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The Company" sheetId="10" state="visible" r:id="rId10"/>
    <sheet xmlns:r="http://schemas.openxmlformats.org/officeDocument/2006/relationships" name="Accounting Policies" sheetId="11" state="visible" r:id="rId11"/>
    <sheet xmlns:r="http://schemas.openxmlformats.org/officeDocument/2006/relationships" name="Recently Issued Accounting Pron" sheetId="12" state="visible" r:id="rId12"/>
    <sheet xmlns:r="http://schemas.openxmlformats.org/officeDocument/2006/relationships" name="Acquisitions and Investment In " sheetId="13" state="visible" r:id="rId13"/>
    <sheet xmlns:r="http://schemas.openxmlformats.org/officeDocument/2006/relationships" name="Revenue" sheetId="14" state="visible" r:id="rId14"/>
    <sheet xmlns:r="http://schemas.openxmlformats.org/officeDocument/2006/relationships" name="Inventories" sheetId="15" state="visible" r:id="rId15"/>
    <sheet xmlns:r="http://schemas.openxmlformats.org/officeDocument/2006/relationships" name="Financial Instrument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Prepayments" sheetId="19" state="visible" r:id="rId19"/>
    <sheet xmlns:r="http://schemas.openxmlformats.org/officeDocument/2006/relationships" name="Deferred Revenue and Customer A" sheetId="20" state="visible" r:id="rId20"/>
    <sheet xmlns:r="http://schemas.openxmlformats.org/officeDocument/2006/relationships" name="Product Warranty" sheetId="21" state="visible" r:id="rId21"/>
    <sheet xmlns:r="http://schemas.openxmlformats.org/officeDocument/2006/relationships" name="Stock-Based Compensation" sheetId="22" state="visible" r:id="rId22"/>
    <sheet xmlns:r="http://schemas.openxmlformats.org/officeDocument/2006/relationships" name="Accumulated Other Comprehensive" sheetId="23" state="visible" r:id="rId23"/>
    <sheet xmlns:r="http://schemas.openxmlformats.org/officeDocument/2006/relationships" name="Goodwill and Acquired Intangibl" sheetId="24" state="visible" r:id="rId24"/>
    <sheet xmlns:r="http://schemas.openxmlformats.org/officeDocument/2006/relationships" name="Net Income Per Common Share" sheetId="25" state="visible" r:id="rId25"/>
    <sheet xmlns:r="http://schemas.openxmlformats.org/officeDocument/2006/relationships" name="Restructuring and Other" sheetId="26" state="visible" r:id="rId26"/>
    <sheet xmlns:r="http://schemas.openxmlformats.org/officeDocument/2006/relationships" name="Retirement Plans" sheetId="27" state="visible" r:id="rId27"/>
    <sheet xmlns:r="http://schemas.openxmlformats.org/officeDocument/2006/relationships" name="Commitments and Contingencies" sheetId="28" state="visible" r:id="rId28"/>
    <sheet xmlns:r="http://schemas.openxmlformats.org/officeDocument/2006/relationships" name="Income Taxes" sheetId="29" state="visible" r:id="rId29"/>
    <sheet xmlns:r="http://schemas.openxmlformats.org/officeDocument/2006/relationships" name="Segment Information" sheetId="30" state="visible" r:id="rId30"/>
    <sheet xmlns:r="http://schemas.openxmlformats.org/officeDocument/2006/relationships" name="Shareholders' Equity" sheetId="31" state="visible" r:id="rId31"/>
    <sheet xmlns:r="http://schemas.openxmlformats.org/officeDocument/2006/relationships" name="Subsequent Events" sheetId="32" state="visible" r:id="rId32"/>
    <sheet xmlns:r="http://schemas.openxmlformats.org/officeDocument/2006/relationships" name="Accounting Policies (Policies)" sheetId="33" state="visible" r:id="rId33"/>
    <sheet xmlns:r="http://schemas.openxmlformats.org/officeDocument/2006/relationships" name="Acquisitions and Investment I_2" sheetId="34" state="visible" r:id="rId34"/>
    <sheet xmlns:r="http://schemas.openxmlformats.org/officeDocument/2006/relationships" name="Revenue (Tables)" sheetId="35" state="visible" r:id="rId35"/>
    <sheet xmlns:r="http://schemas.openxmlformats.org/officeDocument/2006/relationships" name="Inventories (Tables)" sheetId="36" state="visible" r:id="rId36"/>
    <sheet xmlns:r="http://schemas.openxmlformats.org/officeDocument/2006/relationships" name="Financial Instruments (Tables)"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Prepayments (Tables)" sheetId="40" state="visible" r:id="rId40"/>
    <sheet xmlns:r="http://schemas.openxmlformats.org/officeDocument/2006/relationships" name="Deferred Revenue and Customer_2" sheetId="41" state="visible" r:id="rId41"/>
    <sheet xmlns:r="http://schemas.openxmlformats.org/officeDocument/2006/relationships" name="Product Warranty (Tables)" sheetId="42" state="visible" r:id="rId42"/>
    <sheet xmlns:r="http://schemas.openxmlformats.org/officeDocument/2006/relationships" name="Stock-Based Compensation (Table" sheetId="43" state="visible" r:id="rId43"/>
    <sheet xmlns:r="http://schemas.openxmlformats.org/officeDocument/2006/relationships" name="Accumulated Other Comprehensi_2" sheetId="44" state="visible" r:id="rId44"/>
    <sheet xmlns:r="http://schemas.openxmlformats.org/officeDocument/2006/relationships" name="Goodwill and Acquired Intangi_2" sheetId="45" state="visible" r:id="rId45"/>
    <sheet xmlns:r="http://schemas.openxmlformats.org/officeDocument/2006/relationships" name="Net Income Per Common Share (Ta" sheetId="46" state="visible" r:id="rId46"/>
    <sheet xmlns:r="http://schemas.openxmlformats.org/officeDocument/2006/relationships" name="Retirement Plans (Tables)" sheetId="47" state="visible" r:id="rId47"/>
    <sheet xmlns:r="http://schemas.openxmlformats.org/officeDocument/2006/relationships" name="Income Taxes (Tables)" sheetId="48" state="visible" r:id="rId48"/>
    <sheet xmlns:r="http://schemas.openxmlformats.org/officeDocument/2006/relationships" name="Segment Information (Tables)" sheetId="49" state="visible" r:id="rId49"/>
    <sheet xmlns:r="http://schemas.openxmlformats.org/officeDocument/2006/relationships" name="Acquisitions and Investment I_3" sheetId="50" state="visible" r:id="rId50"/>
    <sheet xmlns:r="http://schemas.openxmlformats.org/officeDocument/2006/relationships" name="Final Allocation of Purchase Pr" sheetId="51" state="visible" r:id="rId51"/>
    <sheet xmlns:r="http://schemas.openxmlformats.org/officeDocument/2006/relationships" name="Components of Intangible Assets" sheetId="52" state="visible" r:id="rId52"/>
    <sheet xmlns:r="http://schemas.openxmlformats.org/officeDocument/2006/relationships" name="Pro Forma Results Under Acquisi" sheetId="53" state="visible" r:id="rId53"/>
    <sheet xmlns:r="http://schemas.openxmlformats.org/officeDocument/2006/relationships" name="Revenue - Additional Informatio" sheetId="54" state="visible" r:id="rId54"/>
    <sheet xmlns:r="http://schemas.openxmlformats.org/officeDocument/2006/relationships" name="Disaggregated Revenue by Primar" sheetId="55" state="visible" r:id="rId55"/>
    <sheet xmlns:r="http://schemas.openxmlformats.org/officeDocument/2006/relationships" name="Composition of Inventories, Net" sheetId="56" state="visible" r:id="rId56"/>
    <sheet xmlns:r="http://schemas.openxmlformats.org/officeDocument/2006/relationships" name="Inventories - Additional Inform" sheetId="57" state="visible" r:id="rId57"/>
    <sheet xmlns:r="http://schemas.openxmlformats.org/officeDocument/2006/relationships" name="Financial Instruments - Additio" sheetId="58" state="visible" r:id="rId58"/>
    <sheet xmlns:r="http://schemas.openxmlformats.org/officeDocument/2006/relationships" name="Schedule of Fair Value of Finan" sheetId="59" state="visible" r:id="rId59"/>
    <sheet xmlns:r="http://schemas.openxmlformats.org/officeDocument/2006/relationships" name="Schedule of Reported Financial " sheetId="60" state="visible" r:id="rId60"/>
    <sheet xmlns:r="http://schemas.openxmlformats.org/officeDocument/2006/relationships" name="Schedule of Changes in Fair Val" sheetId="61" state="visible" r:id="rId61"/>
    <sheet xmlns:r="http://schemas.openxmlformats.org/officeDocument/2006/relationships" name="Schedule of Changes in Fair V_2" sheetId="62" state="visible" r:id="rId62"/>
    <sheet xmlns:r="http://schemas.openxmlformats.org/officeDocument/2006/relationships" name="Quantitative Information Associ" sheetId="63" state="visible" r:id="rId63"/>
    <sheet xmlns:r="http://schemas.openxmlformats.org/officeDocument/2006/relationships" name="Schedule of Carrying Amounts an" sheetId="64" state="visible" r:id="rId64"/>
    <sheet xmlns:r="http://schemas.openxmlformats.org/officeDocument/2006/relationships" name="Schedule of Available for Sale " sheetId="65" state="visible" r:id="rId65"/>
    <sheet xmlns:r="http://schemas.openxmlformats.org/officeDocument/2006/relationships" name="Schedule of Reported Available " sheetId="66" state="visible" r:id="rId66"/>
    <sheet xmlns:r="http://schemas.openxmlformats.org/officeDocument/2006/relationships" name="Contractual Maturities of Inves" sheetId="67" state="visible" r:id="rId67"/>
    <sheet xmlns:r="http://schemas.openxmlformats.org/officeDocument/2006/relationships" name="Schedule of Derivative Instrume" sheetId="68" state="visible" r:id="rId68"/>
    <sheet xmlns:r="http://schemas.openxmlformats.org/officeDocument/2006/relationships" name="Schedule of Effect of Derivativ" sheetId="69" state="visible" r:id="rId69"/>
    <sheet xmlns:r="http://schemas.openxmlformats.org/officeDocument/2006/relationships" name="Schedule of Effect of Derivat_2" sheetId="70" state="visible" r:id="rId70"/>
    <sheet xmlns:r="http://schemas.openxmlformats.org/officeDocument/2006/relationships" name="Leases - Additional Information" sheetId="71" state="visible" r:id="rId71"/>
    <sheet xmlns:r="http://schemas.openxmlformats.org/officeDocument/2006/relationships" name="Supplemental Cash Flow Informat" sheetId="72" state="visible" r:id="rId72"/>
    <sheet xmlns:r="http://schemas.openxmlformats.org/officeDocument/2006/relationships" name="Schedule of Operating Lease, Ma" sheetId="73" state="visible" r:id="rId73"/>
    <sheet xmlns:r="http://schemas.openxmlformats.org/officeDocument/2006/relationships" name="Debt - Additional Information (" sheetId="74" state="visible" r:id="rId74"/>
    <sheet xmlns:r="http://schemas.openxmlformats.org/officeDocument/2006/relationships" name="Components of Convertible Senio" sheetId="75" state="visible" r:id="rId75"/>
    <sheet xmlns:r="http://schemas.openxmlformats.org/officeDocument/2006/relationships" name="Interest Expense on Convertible" sheetId="76" state="visible" r:id="rId76"/>
    <sheet xmlns:r="http://schemas.openxmlformats.org/officeDocument/2006/relationships" name="Schedule of Prepayments and Oth" sheetId="77" state="visible" r:id="rId77"/>
    <sheet xmlns:r="http://schemas.openxmlformats.org/officeDocument/2006/relationships" name="Deferred Revenue and Customer_3" sheetId="78" state="visible" r:id="rId78"/>
    <sheet xmlns:r="http://schemas.openxmlformats.org/officeDocument/2006/relationships" name="Warranty Accrual Included in Ot" sheetId="79" state="visible" r:id="rId79"/>
    <sheet xmlns:r="http://schemas.openxmlformats.org/officeDocument/2006/relationships" name="Extended Product Warranty of Sh" sheetId="80" state="visible" r:id="rId80"/>
    <sheet xmlns:r="http://schemas.openxmlformats.org/officeDocument/2006/relationships" name="Stock-Based Compensation - Addi" sheetId="81" state="visible" r:id="rId81"/>
    <sheet xmlns:r="http://schemas.openxmlformats.org/officeDocument/2006/relationships" name="Schedule of Estimated Fair Valu" sheetId="82" state="visible" r:id="rId82"/>
    <sheet xmlns:r="http://schemas.openxmlformats.org/officeDocument/2006/relationships" name="Schedule of Estimated Fair Va_2" sheetId="83" state="visible" r:id="rId83"/>
    <sheet xmlns:r="http://schemas.openxmlformats.org/officeDocument/2006/relationships" name="Changes in Accumulated Other Co" sheetId="84" state="visible" r:id="rId84"/>
    <sheet xmlns:r="http://schemas.openxmlformats.org/officeDocument/2006/relationships" name="Changes in Accumulated Other _2" sheetId="85" state="visible" r:id="rId85"/>
    <sheet xmlns:r="http://schemas.openxmlformats.org/officeDocument/2006/relationships" name="Reclassifications Out of Accumu" sheetId="86" state="visible" r:id="rId86"/>
    <sheet xmlns:r="http://schemas.openxmlformats.org/officeDocument/2006/relationships" name="Reclassifications Out of Accu_2" sheetId="87" state="visible" r:id="rId87"/>
    <sheet xmlns:r="http://schemas.openxmlformats.org/officeDocument/2006/relationships" name="Goodwill and Acquired Intangi_3" sheetId="88" state="visible" r:id="rId88"/>
    <sheet xmlns:r="http://schemas.openxmlformats.org/officeDocument/2006/relationships" name="Changes in Carrying Amount of G" sheetId="89" state="visible" r:id="rId89"/>
    <sheet xmlns:r="http://schemas.openxmlformats.org/officeDocument/2006/relationships" name="Schedule of Amortizable Intangi" sheetId="90" state="visible" r:id="rId90"/>
    <sheet xmlns:r="http://schemas.openxmlformats.org/officeDocument/2006/relationships" name="Schedule of Amortizable Intan_2" sheetId="91" state="visible" r:id="rId91"/>
    <sheet xmlns:r="http://schemas.openxmlformats.org/officeDocument/2006/relationships" name="Schedule of Estimated Intangibl" sheetId="92" state="visible" r:id="rId92"/>
    <sheet xmlns:r="http://schemas.openxmlformats.org/officeDocument/2006/relationships" name="Computation of Basic and Dilute" sheetId="93" state="visible" r:id="rId93"/>
    <sheet xmlns:r="http://schemas.openxmlformats.org/officeDocument/2006/relationships" name="Computation of Basic and Dilu_2" sheetId="94" state="visible" r:id="rId94"/>
    <sheet xmlns:r="http://schemas.openxmlformats.org/officeDocument/2006/relationships" name="Net Income Per Common Share - A" sheetId="95" state="visible" r:id="rId95"/>
    <sheet xmlns:r="http://schemas.openxmlformats.org/officeDocument/2006/relationships" name="Restructuring and Other - Addit" sheetId="96" state="visible" r:id="rId96"/>
    <sheet xmlns:r="http://schemas.openxmlformats.org/officeDocument/2006/relationships" name="Retirement Plans - Additional I" sheetId="97" state="visible" r:id="rId97"/>
    <sheet xmlns:r="http://schemas.openxmlformats.org/officeDocument/2006/relationships" name="Schedule of Net Periodic Pensio" sheetId="98" state="visible" r:id="rId98"/>
    <sheet xmlns:r="http://schemas.openxmlformats.org/officeDocument/2006/relationships" name="Commitments and Contingencies -" sheetId="99" state="visible" r:id="rId99"/>
    <sheet xmlns:r="http://schemas.openxmlformats.org/officeDocument/2006/relationships" name="Schedule of Reconciliation of E" sheetId="100" state="visible" r:id="rId100"/>
    <sheet xmlns:r="http://schemas.openxmlformats.org/officeDocument/2006/relationships" name="Income Taxes - Additional Infor" sheetId="101" state="visible" r:id="rId101"/>
    <sheet xmlns:r="http://schemas.openxmlformats.org/officeDocument/2006/relationships" name="Segment Information - Additiona" sheetId="102" state="visible" r:id="rId102"/>
    <sheet xmlns:r="http://schemas.openxmlformats.org/officeDocument/2006/relationships" name="Schedule of Segment Information" sheetId="103" state="visible" r:id="rId103"/>
    <sheet xmlns:r="http://schemas.openxmlformats.org/officeDocument/2006/relationships" name="Schedule of Segment Reporting I" sheetId="104" state="visible" r:id="rId104"/>
    <sheet xmlns:r="http://schemas.openxmlformats.org/officeDocument/2006/relationships" name="Shareholders' Equity - Addition" sheetId="105" state="visible" r:id="rId105"/>
    <sheet xmlns:r="http://schemas.openxmlformats.org/officeDocument/2006/relationships" name="Subsequent Events - Additional " sheetId="106" state="visible" r:id="rId106"/>
    <sheet xmlns:r="http://schemas.openxmlformats.org/officeDocument/2006/relationships" name="Accounting Policies - Additiona" sheetId="107" state="visible" r:id="rId107"/>
  </sheets>
  <definedNames/>
  <calcPr calcId="124519" fullCalcOnLoad="1"/>
</workbook>
</file>

<file path=xl/sharedStrings.xml><?xml version="1.0" encoding="utf-8"?>
<sst xmlns="http://schemas.openxmlformats.org/spreadsheetml/2006/main" uniqueCount="1005">
  <si>
    <t>Cover Page - shares</t>
  </si>
  <si>
    <t>9 Months Ended</t>
  </si>
  <si>
    <t>Sep. 29, 2019</t>
  </si>
  <si>
    <t>Nov. 04, 2019</t>
  </si>
  <si>
    <t>Cover [Abstract]</t>
  </si>
  <si>
    <t>Amendment Flag</t>
  </si>
  <si>
    <t>false</t>
  </si>
  <si>
    <t>Document Type</t>
  </si>
  <si>
    <t>10-Q</t>
  </si>
  <si>
    <t>Document Fiscal Year Focus</t>
  </si>
  <si>
    <t>2019</t>
  </si>
  <si>
    <t>Entity Central Index Key</t>
  </si>
  <si>
    <t>0000097210</t>
  </si>
  <si>
    <t>Document Fiscal Period Focus</t>
  </si>
  <si>
    <t>Q3</t>
  </si>
  <si>
    <t>Current Fiscal Year End Date</t>
  </si>
  <si>
    <t>--12-31</t>
  </si>
  <si>
    <t>Document Period End Date</t>
  </si>
  <si>
    <t>Sep. 29,
		2019</t>
  </si>
  <si>
    <t>Entity Registrant Name</t>
  </si>
  <si>
    <t>TERADYNE, INC</t>
  </si>
  <si>
    <t>Entity Filer Category</t>
  </si>
  <si>
    <t>Large Accelerated Filer</t>
  </si>
  <si>
    <t>Trading Symbol</t>
  </si>
  <si>
    <t>TER</t>
  </si>
  <si>
    <t>Document Quarterly Report</t>
  </si>
  <si>
    <t>true</t>
  </si>
  <si>
    <t>Document Transition Report</t>
  </si>
  <si>
    <t>Entity Interactive Data Current</t>
  </si>
  <si>
    <t>Yes</t>
  </si>
  <si>
    <t>Entity Current Reporting Status</t>
  </si>
  <si>
    <t>Title of 12(b) Security</t>
  </si>
  <si>
    <t>Common Stock</t>
  </si>
  <si>
    <t>Security Exchange Name</t>
  </si>
  <si>
    <t>NASDAQ</t>
  </si>
  <si>
    <t>Entity File Number</t>
  </si>
  <si>
    <t>001-06462</t>
  </si>
  <si>
    <t>Entity Incorporation, State or Country Code</t>
  </si>
  <si>
    <t>MA</t>
  </si>
  <si>
    <t>Entity Tax Identification Number</t>
  </si>
  <si>
    <t>04-2272148</t>
  </si>
  <si>
    <t>Entity Address, Address Line One</t>
  </si>
  <si>
    <t>600 Riverpark Drive</t>
  </si>
  <si>
    <t>Entity Address, City or Town</t>
  </si>
  <si>
    <t>North Reading</t>
  </si>
  <si>
    <t>Entity Address, State or Province</t>
  </si>
  <si>
    <t>Entity Address, Postal Zip Code</t>
  </si>
  <si>
    <t>01864</t>
  </si>
  <si>
    <t>City Area Code</t>
  </si>
  <si>
    <t>978</t>
  </si>
  <si>
    <t>Local Phone Number</t>
  </si>
  <si>
    <t>370-2700</t>
  </si>
  <si>
    <t>Entity Small Business</t>
  </si>
  <si>
    <t>Entity Emerging Growth Company</t>
  </si>
  <si>
    <t>Entity Shell Company</t>
  </si>
  <si>
    <t>Entity Common Stock, Shares Outstanding</t>
  </si>
  <si>
    <t>CONDENSED CONSOLIDATED BALANCE SHEETS - USD ($) $ in Thousands</t>
  </si>
  <si>
    <t>Dec. 31, 2018</t>
  </si>
  <si>
    <t>Current assets:</t>
  </si>
  <si>
    <t>Cash and cash equivalents</t>
  </si>
  <si>
    <t>Marketable securities</t>
  </si>
  <si>
    <t>Accounts receivable, less allowance for doubtful accounts of $1,770 and $1,673 at September 29, 2019 and December 31, 2018, respectively</t>
  </si>
  <si>
    <t>Inventories, net</t>
  </si>
  <si>
    <t>Prepayments and other current assets</t>
  </si>
  <si>
    <t>Total current assets</t>
  </si>
  <si>
    <t>Property, plant and equipment, net</t>
  </si>
  <si>
    <t>Operating lease right-of-use assets, net</t>
  </si>
  <si>
    <t>Deferred tax assets</t>
  </si>
  <si>
    <t>Other assets</t>
  </si>
  <si>
    <t>Retirement plans assets</t>
  </si>
  <si>
    <t>Acquired intangible assets, net</t>
  </si>
  <si>
    <t>Goodwill</t>
  </si>
  <si>
    <t>Total assets</t>
  </si>
  <si>
    <t>[1]</t>
  </si>
  <si>
    <t>Current liabilities:</t>
  </si>
  <si>
    <t>Accounts payable</t>
  </si>
  <si>
    <t>Accrued employees' compensation and withholdings</t>
  </si>
  <si>
    <t>Deferred revenue and customer advances</t>
  </si>
  <si>
    <t>Other accrued liabilities</t>
  </si>
  <si>
    <t>Operating lease liabilities</t>
  </si>
  <si>
    <t>Contingent consideration</t>
  </si>
  <si>
    <t>Income taxes payable</t>
  </si>
  <si>
    <t>Total current liabilities</t>
  </si>
  <si>
    <t>Retirement plans liabilities</t>
  </si>
  <si>
    <t>Long-term deferred revenue and customer advances</t>
  </si>
  <si>
    <t>Deferred tax liabilities</t>
  </si>
  <si>
    <t>Long-term other accrued liabilities</t>
  </si>
  <si>
    <t>Long-term contingent consideration</t>
  </si>
  <si>
    <t>Long-term operating lease liabilities</t>
  </si>
  <si>
    <t>Long-term income taxes payable</t>
  </si>
  <si>
    <t>Debt</t>
  </si>
  <si>
    <t>Total liabilities</t>
  </si>
  <si>
    <t>Commitments and contingencies (See Note S)</t>
  </si>
  <si>
    <t xml:space="preserve"> </t>
  </si>
  <si>
    <t>SHAREHOLDERS' EQUITY</t>
  </si>
  <si>
    <t>Common stock, $0.125 par value, 1,000,000 shares authorized; 168,490 and 175,522 shares issued and outstanding at September 29, 2019 and December 31, 2018, respectively</t>
  </si>
  <si>
    <t>Additional paid-in capital</t>
  </si>
  <si>
    <t>Accumulated other comprehensive loss</t>
  </si>
  <si>
    <t>Accumulated deficit</t>
  </si>
  <si>
    <t>Total shareholders' equity</t>
  </si>
  <si>
    <t>Total liabilities and shareholders' equity</t>
  </si>
  <si>
    <t>Total business assets are directly attributable to each business. Corporate assets consist of cash and cash equivalents, marketable securities and certain other assets.</t>
  </si>
  <si>
    <t>CONDENSED CONSOLIDATED BALANCE SHEETS (Parenthetical) - USD ($) $ in Thousands</t>
  </si>
  <si>
    <t>Accounts receivable, less allowance for doubtful accounts</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8</t>
  </si>
  <si>
    <t>Revenues:</t>
  </si>
  <si>
    <t>Total revenues</t>
  </si>
  <si>
    <t>Cost of revenues:</t>
  </si>
  <si>
    <t>Total cost of revenues (exclusive of acquired intangible assets amortization shown separately below)</t>
  </si>
  <si>
    <t>Gross profit</t>
  </si>
  <si>
    <t>Operating expenses:</t>
  </si>
  <si>
    <t>Selling and administrative</t>
  </si>
  <si>
    <t>Engineering and development</t>
  </si>
  <si>
    <t>Acquired intangible assets amortization</t>
  </si>
  <si>
    <t>Restructuring and other</t>
  </si>
  <si>
    <t>Total operating expenses</t>
  </si>
  <si>
    <t>Income from operations</t>
  </si>
  <si>
    <t>Non-operating (income) expense:</t>
  </si>
  <si>
    <t>Interest income</t>
  </si>
  <si>
    <t>Interest expense</t>
  </si>
  <si>
    <t>Other (income) expense, net</t>
  </si>
  <si>
    <t>Income before income taxes</t>
  </si>
  <si>
    <t>Income tax provision</t>
  </si>
  <si>
    <t>Net income</t>
  </si>
  <si>
    <t>Net income per common share:</t>
  </si>
  <si>
    <t>Basic</t>
  </si>
  <si>
    <t>Diluted</t>
  </si>
  <si>
    <t>Weighted average common shares-basic</t>
  </si>
  <si>
    <t>Weighted average common shares-diluted</t>
  </si>
  <si>
    <t>Product [Member]</t>
  </si>
  <si>
    <t>Service [Member]</t>
  </si>
  <si>
    <t>CONDENSED CONSOLIDATED STATEMENTS OF COMPREHENSIVE INCOME - USD ($) $ in Thousands</t>
  </si>
  <si>
    <t>Other comprehensive income, net of tax:</t>
  </si>
  <si>
    <t>Foreign currency translation adjustment, net of tax of $0</t>
  </si>
  <si>
    <t>Available-for-sale marketable securities:</t>
  </si>
  <si>
    <t>Unrealized gains (losses) on marketable securities arising during period, net of tax of $507, $(62), $1,762, $(806), respectively</t>
  </si>
  <si>
    <t>Less: Reclassification adjustment for (gains) losses included in net income, net of tax of $(99), $(17), $(125), $(6), respectively</t>
  </si>
  <si>
    <t>Other Comprehensive Income (Loss), Available-for-sale Securities Adjustment, Net of Tax, Total</t>
  </si>
  <si>
    <t>Defined benefit pension and post-retirement plans:</t>
  </si>
  <si>
    <t>Amortization of prior service benefit included in net periodic pension and post-retirement benefit, net of tax of $(11), $(18), $(32), $(53), respectively</t>
  </si>
  <si>
    <t>Other comprehensive (loss) income</t>
  </si>
  <si>
    <t>Comprehensive income</t>
  </si>
  <si>
    <t>CONDENSED CONSOLIDATED STATEMENTS OF COMPREHENSIVE INCOME (Parenthetical) - USD ($) $ in Thousands</t>
  </si>
  <si>
    <t>Foreign currency translation adjustments, tax</t>
  </si>
  <si>
    <t>Unrealized gains (losses) on marketable securities arising during period, net of tax</t>
  </si>
  <si>
    <t>Reclassification adjustment for (gains) losses included in net income, net of tax</t>
  </si>
  <si>
    <t>Amortization of prior service benefit included in net periodic pension and post-retirement benefit, net of tax</t>
  </si>
  <si>
    <t>CONDENSED CONSOLIDATED STATEMENTS OF SHAREHOLDERS' EQUITY - USD ($) shares in Thousands, $ in Thousands</t>
  </si>
  <si>
    <t>Total</t>
  </si>
  <si>
    <t>Additional Paid-in Capital</t>
  </si>
  <si>
    <t>Accumulated Other Comprehensive (Loss) Income</t>
  </si>
  <si>
    <t>Accumulated Deficit</t>
  </si>
  <si>
    <t>Balance at Dec. 31, 2017</t>
  </si>
  <si>
    <t>Balance, Shares at Dec. 31, 2017</t>
  </si>
  <si>
    <t>Net issuance of common stock under stock-based plans</t>
  </si>
  <si>
    <t>Net issuance of common stock under stock-based plans (in shares)</t>
  </si>
  <si>
    <t>Stock-based compensation expense</t>
  </si>
  <si>
    <t>Repurchase of common stock</t>
  </si>
  <si>
    <t>Repurchase of common stock (in shares)</t>
  </si>
  <si>
    <t>Cash dividends</t>
  </si>
  <si>
    <t>Other comprehensive loss</t>
  </si>
  <si>
    <t>Reclassification of unrealized gains on equity securities</t>
  </si>
  <si>
    <t>Reclassification of tax effects resulting from the Tax Reform Act</t>
  </si>
  <si>
    <t>Balance at Sep. 30, 2018</t>
  </si>
  <si>
    <t>Balance, Shares at Sep. 30, 2018</t>
  </si>
  <si>
    <t>Balance at Jul. 01, 2018</t>
  </si>
  <si>
    <t>Balance, Shares at Jul. 01, 2018</t>
  </si>
  <si>
    <t>Cumulative effect of changes in accounting principle related to revenue recognition</t>
  </si>
  <si>
    <t>Balance at Dec. 31, 2018</t>
  </si>
  <si>
    <t>Balance, Shares at Dec. 31, 2018</t>
  </si>
  <si>
    <t>Balance at Sep. 29, 2019</t>
  </si>
  <si>
    <t>Balance, Shares at Sep. 29, 2019</t>
  </si>
  <si>
    <t>Balance at Jun. 30, 2019</t>
  </si>
  <si>
    <t>Balance, Shares at Jun. 30, 2019</t>
  </si>
  <si>
    <t>CONDENSED CONSOLIDATED STATEMENTS OF SHAREHOLDERS' EQUITY (Parenthetical) - $ / shares</t>
  </si>
  <si>
    <t>Common Stock, Dividends, Per Share, Cash Paid</t>
  </si>
  <si>
    <t>CONDENSED CONSOLIDATED STATEMENTS OF CASH FLOWS - USD ($) $ in Thousands</t>
  </si>
  <si>
    <t>Cash flows from operating activities:</t>
  </si>
  <si>
    <t>Adjustments to reconcile net income to net cash provided by operating activities:</t>
  </si>
  <si>
    <t>Depreciation</t>
  </si>
  <si>
    <t>Amortization</t>
  </si>
  <si>
    <t>Stock-based compensation</t>
  </si>
  <si>
    <t>Deferred taxes</t>
  </si>
  <si>
    <t>Provision for excess and obsolete inventory</t>
  </si>
  <si>
    <t>Contingent consideration fair value adjustment</t>
  </si>
  <si>
    <t>Gains on marketable securities</t>
  </si>
  <si>
    <t>Retirement plans actuarial losses</t>
  </si>
  <si>
    <t>Other</t>
  </si>
  <si>
    <t>Changes in operating assets and liabilities, net of businesses acquired:</t>
  </si>
  <si>
    <t>Accounts receivable</t>
  </si>
  <si>
    <t>Inventories</t>
  </si>
  <si>
    <t>Prepayments and other assets</t>
  </si>
  <si>
    <t>Accounts payable and other liabilities</t>
  </si>
  <si>
    <t>Retirement plans contributions</t>
  </si>
  <si>
    <t>Income taxes</t>
  </si>
  <si>
    <t>Net cash provided by operating activities</t>
  </si>
  <si>
    <t>Cash flows from investing activities:</t>
  </si>
  <si>
    <t>Purchases of property, plant and equipment</t>
  </si>
  <si>
    <t>Proceeds from government subsidy for property, plant and equipment</t>
  </si>
  <si>
    <t>Purchases of marketable securities</t>
  </si>
  <si>
    <t>Proceeds from sales of marketable securities</t>
  </si>
  <si>
    <t>Proceeds from maturities of marketable securities</t>
  </si>
  <si>
    <t>Proceeds from life insurance</t>
  </si>
  <si>
    <t>Purchase of investment and acquisition of businesses, net of cash acquired</t>
  </si>
  <si>
    <t>Net cash (used for) provided by investing activities</t>
  </si>
  <si>
    <t>Cash flows from financing activities:</t>
  </si>
  <si>
    <t>Issuance of common stock under stock purchase and stock option plans</t>
  </si>
  <si>
    <t>Dividend payments</t>
  </si>
  <si>
    <t>Payments related to net settlement of employee stock compensation awards</t>
  </si>
  <si>
    <t>Payments of contingent consideration</t>
  </si>
  <si>
    <t>Net cash used for financing activities</t>
  </si>
  <si>
    <t>Effects of exchange rate changes on cash and cash equivalents</t>
  </si>
  <si>
    <t>(Decrease) increase in cash and cash equivalents</t>
  </si>
  <si>
    <t>Cash and cash equivalents at beginning of period</t>
  </si>
  <si>
    <t>Cash and cash equivalents at end of period</t>
  </si>
  <si>
    <t>The Company</t>
  </si>
  <si>
    <t xml:space="preserve">A. THE COMPANY Teradyne, Inc. (“Teradyne”) is a leading global supplier of automation equipment for test and industrial applications. Teradyne designs, develops, manufactures and sells automatic test systems used to test semiconductors, wireless products, data storage and complex electronics systems in the consumer electronics, wireless, automotive, industrial, computing, communications, and aerospace and defense industries. Teradyne’s industrial automation products include collaborative robotic arms, autonomous mobile robots, and advanced robotic control software used by global manufacturing and light industrial customers to improve quality, increase manufacturing and material handling efficiency and decrease manufacturing costs. Teradyne’s automatic test equipment and industrial automation products and services include:
• semiconductor test (“Semiconductor Test”) systems;
• industrial automation (“Industrial Automation”) products;
• defense/aerospace (“Defense/Aerospace”) test instrumentation and systems, storage test (“Storage Test”) systems, and circuit-board test and inspection (“Production Board Test”) systems (collectively these products represent “System Test”); and
• wireless test (“Wireless Test”) systems. </t>
  </si>
  <si>
    <t>Accounting Policies</t>
  </si>
  <si>
    <t>B. ACCOUNTING POLICIES Basis of Presentation The consolidated interim financial statements include the accounts of Teradyne and its wholly-owned subsidiaries. All significant intercompany balances and transactions have been eliminated. These interim financial statements are unaudited and reflect all normal recurring adjustments that are, in the opinion of management, necessary for the fair statement of such interim financial statements. Certain prior year amounts were reclassified to conform to the current year presentation. The December 31, 2018 condensed consolidated balance sheet data was derived from audited financial statements, but does not include all disclosures required by accounting principles generally accepted in the United States of America. The accompanying financial information should be read in conjunction with the consolidated financial statements and notes thereto contained in Teradyne’s Annual Report on Form 10-K, Preparation of Financial Statements and Use of Estimates The preparation of consolidated financial statements requires management to make estimates and judgments that affect the amounts reported in the financial statements. Actual results may differ significantly from these estimates. Investment in Other Company Teradyne holds an investment in a private company that develops and sells advanced wearable technology. Teradyne does not have the ability to exert significant influence over the company. The investment was recorded at cost and is evaluated for impairment or an indication of changes in fair value resulting from observable price changes in orderly transactions for the identical or a similar investment of the same issuer on a quarterly basis. See Note D: “Acquisitions and Investment in Other Company.” Leases In February 2016, the Financial Accounting Standards Board (“FASB”) issued Accounting Standards Update (“ASU”) 2016-02, “Leases (Topic 842)” right-of-use 2018-11, “Leases (Topic 842): Targeted Improvements,” Under ASC 842, a contract is or contains a lease when Teradyne has the right to control the use of an identified asset. Teradyne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use by Teradyne. As of September 29, 2019, Teradyne does not have material leases that have not yet commenced. Teradyne determines if the lease is operating or finance at the lease commencement date based upon the terms of the lease and the nature of the asset. The lease term used to calculate the lease liability includes options to extend or terminate the lease when it is reasonably certain that the option will be exercised. For leases commencing after January 1, 2019, the lease liability is measured at the present value of future lease payments, discounted using the discount rate for the lease at the commencement date. As Teradyne is typically unable to determine the implicit rate, Teradyne uses an incremental borrowing rate based on the lease term and economic environment at commencement date. Teradyne initially measures payments based on an index by using the applicable rate at lease commencement. Variable payments that do not depend on an index are not included in the lease liability and are recognized as they are incurred. The ROU asset is initially measured as the amount of lease liability, adjusted for any initial lease costs, prepaid lease payments, and reduced by any lease incentives. Teradyne’s contracts often include non-lease non-lease</t>
  </si>
  <si>
    <t>Recently Issued Accounting Pronouncements</t>
  </si>
  <si>
    <t>C. RECENTLY ISSUED ACCOUNTING PRONOUNCEMENTS On January 26, 2017, the FASB issued ASU 2017-04, “Intangibles—Goodwill and Other (Topic 350): Simplifying the Accounting for Goodwill Impairment.” one-step</t>
  </si>
  <si>
    <t>Acquisitions and Investment In Other Company</t>
  </si>
  <si>
    <t xml:space="preserve">D. ACQUISITIONS AND INVESTMENT IN OTHER COMPANY Acquisitions Lemsys SA On January 30, 2019, Teradyne acquired all of the issued and outstanding shares of Lemsys SA (“Lemsys”) for a total purchase price of approximately $9.1 million. Lemsys strengthens Teradyne’s position in the electrification trends of vehicles, solar, wind, and industrial applications. The Lemsys acquisition was accounted for as a business combination and, accordingly, the results have been included in Teradyne’s Semiconductor Test segment from the date of acquisition. Teradyne’s final allocation of the purchase price was goodwill of $1.4 million, which is not deductible for tax purposes, acquired intangible assets of $4.6 million with an average estimated useful life of 5.2 years, and $3.1 million of net tangible assets. The acquisition was not material to Teradyne’s condensed consolidated financial statements. Mobile Industrial Robots On April 25, 2018, Teradyne acquired all of the issued and outstanding shares of Mobile Industrial Robots Aps (“MiR”), a Danish limited liability company located in Odense, Denmark. MiR is the leading maker of collaborative autonomous mobile robots for industrial applications. MiR is part of Teradyne’s Industrial Automation segment. The total purchase price of $197.8 million included $145.2 million of cash paid and $52.6 million of contingent consideration measured at fair value. The contingent consideration is payable in Euros upon the achievement of certain thresholds and targets for revenue and earnings before interest and taxes for periods from January 1, 2018 to December 31, 2018; January 1, 2018 to December 31, 2019; and January 1, 2018 to December 31, 2020. The contingent consideration related to revenue for the period from January 1, 2018 to December 31, 2018 in the amount of $30.8 million was paid in March 2019. The remaining maximum contingent consideration that could be paid is $81.0 million. The valuation of the contingent consideration is dependent on the following assumptions: forecasted revenues, revenue volatility, earnings before interest and taxes, and discount rate. These assumptions were estimated based on a review of the historical and projected results. The MiR acquisition was accounted for as a business combination and, accordingly, the results have been included in Teradyne’s consolidated results of operations from the date of acquisition. MiR’s products will help expand the Industrial Automation segment, which is a key component of Teradyne’s growth strategy. The allocation of the total purchase price to MiR’s net tangible liabilities and identifiable intangible assets was based on their estimated fair values as of the acquisition date. The excess of the purchase price over the identifiable intangible assets and net tangible liabilities in the amount of $136.0 million was allocated to goodwill, which is not deductible for tax purposes. MiR’s results have been included in Teradyne’s Industrial Automation segment from the date of acquisition. The following table represents the final allocation of the purchase price:
Purchase Price Allocation
(in thousands)
Goodwill $ 135,976
Intangible assets 80,670
Tangible assets acquired and liabilities assumed:
Current assets 6,039
Non-current 1,336
Accounts payable and current liabilities (7,336 )
Long-term deferred tax liabilities (18,007 )
Other long-term liabilities (900 )
Total purchase price $ 197,778
Teradyne estimated the fair value of intangible assets using the income and cost approaches. Acquired intangible assets are amortized on a straight-line basis over their estimated useful lives. Components of these intangible assets and their estimated useful lives at the acquisition date are as follows:
Fair Value Estimated Useful Life
(in thousands) (in years)
Developed technology $ 58,900 7.0
Trademarks and tradenames 13,240 11.0
Customer relationships 8,500 2.5
Backlog 30 0.2
Total intangible assets $ 80,670 7.2
The following unaudited pro forma information gives effect to the acquisition of MiR as if the acquisition occurred on January 1, 2018. The unaudited pro forma results are not necessarily indicative of what actually would have occurred had the acquisition been in effect for the periods presented:
For the Nine Months
September 30, 2018
(in thousands)
Revenue $ 1,588,042
Net income 306,768
Net income per common share:
Basic $ 1.61
Diluted $ 1.56
Pro forma results for the nine months ended September 30, 2018 were adjusted to exclude $2.9 million of acquisition related costs, and $0.4 million of non-recurring Energid Technologies Corporation On February 26, 2018, Teradyne acquired all of the issued and outstanding shares of Energid Technologies Corporation (“Energid”) for a total purchase price of approximately $27.6 million. Energid’s technology enables and simplifies the programming of complex robotic motions used in a wide variety of end markets, ranging from heavy industry to healthcare, utilizing both traditional robots and collaborative robots. The Energid acquisition was accounted for as a business combination and, accordingly, Energid’s results have been included in Teradyne’s Industrial Automation segment from the date of acquisition. As of the acquisition date, Teradyne’s purchase price allocation was goodwill of $14.4 million which is deductible for tax purposes, acquired intangible assets of $12.3 million with an average estimated useful life of 7.7 years, and $1.0 million of net tangible assets. The acquisition was not material to Teradyne’s condensed consolidated financial statements. Investment in Other Company On June 3, 2019, Teradyne invested $15.0 million in RealWear, Inc. (“RealWear”). RealWear, a private company, develops and sells advanced wearable technology including industrial, hands-free, head-mounted augmented reality devices that make the workplace safer and more productive. Teradyne’s investment in RealWear aligns with its strategy of bringing the power of advanced automation to companies of all sizes to improve the productivity of their employees and the quality of their products and services. The investment was recorded at cost and is evaluated for impairment or an indication of changes in fair value resulting from observable price changes in orderly transactions for the identical or a similar investment of the same issuer on a quarterly basis. At September 29, 2019 , , which was unchanged in the three months ended September 30, 2019 . </t>
  </si>
  <si>
    <t>Revenue</t>
  </si>
  <si>
    <t>Revenue from Contract with Customer [Abstract]</t>
  </si>
  <si>
    <t>E. REVENUE For the three and nine months ended September 29, 2019, revenues recognized in accordance with ASC 606: “ Revenue from Contracts with Customers” For the three and nine months ended September 30, 2018, revenues recognized in accordance with ASC 606: “ Revenue from Contracts with Customers” Disaggregation of Revenue The following table provides information about disaggregated revenue by primary geographical market, major product line and timing of revenue recognition.
For the Three Months Ended September 29, 2019
Semiconductor Test System Test Industrial Automation Wireless Corporate Consolidated
System chip (“SOC”) Memory Defense/ Aerospace Storage Production Universal M iR Energid
(in thousands)
Americas
Point in time $ 6,307 $ 3,464 $ 22,861 $ 2,232 $ 2,165 $ 16,294 $ 2,820 $ — $ 5,621 $ (160 ) $ 61,604
Over time 8,497 621 5,814 — 796 293 — 188 723 — 16,932
Europe, Middle East
Point in time 6,894 274 742 — 4,354 25,557 5,011 — 1,220 — 44,052
Over time 5,189 255 469 — 1,613 459 — 615 48 — 8,648
Asia Pacific
Point in time 259,909 63,483 99 22,696 6,751 15,575 1,800 — 33,032 — 403,345
Over time 37,680 3,874 299 1,496 830 280 — — 1,545 — 46,004
Lease Revenue 1,290 — — — 88 — — — 75 — 1,453
Total $ 325,766 $ 71,971 $ 30,284 $ 26,424 $ 16,597 $ 58,458 $ 9,631 $ 803 $ 42,264 $ (160 ) $ 582,038
For the Three Months Ended September 30, 2018
Semiconductor Test System Test Industrial Automation Wireless Corporate Consolidated
SOC Memory Defense/ Aerospace Storage Production Universal M iR Energid
(in thousands)
Americas
Point in time $ 8,866 $ 4,600 $ 15,423 $ — $ 2,625 $ 17,834 $ 1,810 $ 104 $ 3,820 $ (272 ) $ 54,810
Over time 8,810 686 6,037 — 789 190 — 167 146 — 16,825
Europe, Middle East
Point in time 9,728 2,080 161 — 3,223 26,445 2,647 — 1,504 — 45,788
Over time 5,336 301 505 — 1,510 282 — 457 318 — 8,709
Asia Pacific
Point in time 258,898 76,429 931 9,916 5,201 13,656 2,087 10 26,851 — 393,979
Over time 36,722 2,794 212 2,116 885 145 — 79 1,494 — 44,447
Lease Revenue 2,047 — — — 72 — — — 171 — 2,290
Total $ 330,407 $ 86,890 $ 23,269 $ 12,032 $ 14,305 $ 58,552 $ 6,544 $ 817 $ 34,304 $ (272 ) $ 566,848
For the Nine Months Ended September 29, 2019
Semiconductor Test System Test Industrial Automation Wireless Corporate Consolidated
SOC Memory Defense/ Aerospace Storage Production Universal M iR Energid
(in thousands)
Americas
Point in time $ 21,830 $ 19,574 $ 54,870 $ 7,528 $ 6,760 $ 48,529 $ 9,152 $ — $ 12,961 $ (402 ) $ 180,802
Over time 24,862 2,056 19,116 — 2,317 793 — 1,235 1,550 — 51,929
Europe, Middle East
Point in time 27,934 2,443 992 — 12,391 78,007 13,883 — 2,575 — 138,225
Over time 15,681 819 1,442 — 4,782 1,274 — 1,381 140 — 25,519
Asia Pacific
Point in time 727,035 143,163 525 66,974 17,235 48,284 6,208 — 91,029 — 1,100,453
Over time 113,158 10,447 1,391 5,860 2,526 786 — 221 4,146 — 138,535
Lease Revenue 4,487 — — — 225 — — — 140 — 4,852
Total $ 934,987 $ 178,502 $ 78,336 $ 80,362 $ 46,236 $ 177,673 $ 29,243 $ 2,837 $ 112,541 $ (402 ) $ 1,640,315
For the Nine Months Ended September 30, 2018
Semiconductor Test System Test Industrial Automation Wireless Corporate Consolidated
SOC Memory Defense/ Aerospace Storage Production Universal M iR Energid
(in thousands)
Americas
Point in time $ 30,577 $ 10,291 $ 42,276 $ 284 $ 5,814 $ 48,025 $ 3,009 $ 104 $ 13,515 $ (602 ) $ 153,293
Over time 26,536 2,092 18,462 — 2,342 431 — 578 379 — 50,820
Europe, Middle East
Point in time 32,079 3,066 2,104 — 12,109 75,631 4,647 — 2,570 — 132,206
Over time 16,240 824 1,596 — 4,781 675 — 732 802 — 25,650
Asia Pacific
Point in time 702,097 202,336 1,417 51,863 10,804 39,135 3,397 10 68,180 — 1,079,239
Over time 108,011 7,401 678 5,077 2,364 350 — 79 5,893 — 129,853
Lease Revenue 9,162 — — — 337 — — — 684 — 10,183
Total $ 924,702 $ 226,010 $ 66,533 $ 57,224 $ 38,551 $ 164,247 $ 11,053 $ 1,503 $ 92,023 $ (602 ) $ 1,581,244
Contract Balances During the three and nine months ended September 29, 2019, Teradyne recognized $14.2 million and $47.6 million, respectively, that was previously included within the deferred revenue and customer advances balances. During the three and nine months ended September 30, 2018, Teradyne recognized $24.5 million and $70.9 million, respectively, that was previously included within the deferred revenue and customer advances balances. This revenue primarily relates to undelivered hardware , 1-3 Accounts Receivable Teradyne sells certain trade accounts receivables on a non-recourse in are a</t>
  </si>
  <si>
    <t xml:space="preserve">F. INVENTORIES Inventories, net consisted of the following at September 29, 2019 and December 31, 2018:
September 29, December 31,
(in thousands)
Raw material $ 114,162 $ 89,365
Work-in-process 28,460 31,014
Finished goods 35,581 33,162
$ 178,203 $ 153,541
Inventory reserves at September 29, 2019 and December 31, 2018 were $101.2 million and $100.8 million, respectively. </t>
  </si>
  <si>
    <t>Financial Instruments</t>
  </si>
  <si>
    <t xml:space="preserve">G. FINANCIAL INSTRUMENTS Cash Equivalents Teradyne considers all highly liquid investments with maturities of three months or less at the date of acquisition to be cash equivalents. Marketable Securities Teradyne’s available-for-sale During the three and nine months ended September 29, 2019 and September 30, 2018, there were no transfers in or out of Level 1, Level 2, or Level 3 financial instruments. Realized gains recorded in the three and nine months ended September 29, 2019 were $0.5 million and $0.7 million, respectively. Realized losses recorded in the nine months ended September 29, 2019 were $0.2 million. Realized gains recorded in the three and nine months ended September 30, 2018 were $0.2 million and $0.6 million, respectively. Realized losses recorded in the nine months ended September 30, 2018 were $1.6 million. Realized gains are included in interest income and realized losses are included in interest expense. Unrealized gains on equity securities recorded in the three and nine months ended September 29, 2019 were $0.1 million and $3.8 million, respectively. Unrealized losses on equity securities recorded in the three and nine months ended September 29, 2019 were $0.2 million. Unrealized gains on equity securities recorded in the three and nine months ended September 30, 2018 were $1.0 million and $1.4 million, respectively. Unrealized gains on equity securities are included in interest income and unrealized losses are included in interest expense. available-for-sale The cost of securities sold is based on the specific identification method. The following table sets forth by fair value hierarchy Teradyne’s financial assets and liabilities that were measured at fair value on a recurring basis as of September 29, 2019 and December 31, 2018.
September 29, 2019
Quoted Prices in Active Markets for Identical Instruments (Level 1) Significant Other Observable Inputs (Level 2) Significant Unobservable Inputs (Level 3) Total
(in thousands)
Assets
Cash $ 257,235 $ — $ — $ 257,235
Cash equivalents 198,519 138,185 — 336,704
Available-for-sale
U.S. Treasury securities — 185,025 — 185,025
Commercial paper — 117,714 — 117,714
Corporate debt securities — 90,898 — 90,898
Certificates of deposit and time deposits — 14,086 — 14,086
U.S. government agency securities — 8,024 — 8,024
Debt mutual funds 3,968 — — 3,968
Non-U.S. — 380 — 380
Equity securities:
Mutual funds 26,001 — — 26,001
$ 485,723 $ 554,312 $ — $ 1,040,035
Derivative assets — 119 — 119
Total $ 485,723 $ 554,431 $ — $ 1,040,154
Liabilities
Contingent consideration $ — $ — $ 18,080 $ 18,080
Derivative liabilities — 489 — 489
Total $ — $ 489 $ 18,080 $ 18,569
Reported as follows:
(Level 1) (Level 2) (Level 3) Total
(in thousands)
Assets
Cash and cash equivalents $ 455,754 $ 138,185 $ — $ 593,939
Marketable securities — 342,538 — 342,538
Long-term marketable securities 29,969 73,589 — 103,558
Prepayments — 119 — 119
Total $ 485,723 $ 554,431 $ — $ 1,040,154
Liabilities
Other current liabilities $ — $ 489 $ — $ 489
Contingent consideration — — 6,297 6,297
Long-term contingent consideration — — 11,783 11,783
Total $ — $ 489 $ 18,080 $ 18,569
December 31, 2018
Quoted in Active Markets for Identical Instruments (Level 1) Significant Other Observable Inputs (Level 2) Significant Unobservable Inputs (Level 3) Total
(in thousands)
Assets
Cash $ 312,512 $ — $ — $ 312,512
Cash equivalents 253,525 360,715 — 614,240
Available-for-sale
U.S. Treasury securities — 109,721 — 109,721
Commercial paper — 86,117 — 86,117
Corporate debt securities — 40,020 — 40,020
U.S. government agency securities — 9,611 — 9,611
Certificates of deposit and time deposits — 7,604 — 7,604
Debt mutual funds 3,187 — — 3,187
Non-U.S. — 376 — 376
Equity securities: —
Mutual funds 21,191 — — 21,191
$ 590,415 $ 614,164 $ — $ 1,204,579
Derivative assets — 79 — 79
Total $ 590,415 $ 614,243 $ — $ 1,204,658
Liabilities
Contingent consideration $ — $ — $ 70,543 $ 70,543
Derivative liabilities — 514 — 514
Total $ — $ 514 $ 70,543 $ 71,057
Reported as follows:
) Total
(in thousands)
Assets
Cash and cash equivalents $ 566,037 $ 360,715 $ — $ 926,752
Marketable securities — 190,096 — 190,096
Long-term marketable securities 24,378 63,353 — 87,731
Prepayments — 79 — 79
Total $ 590,415 $ 614,243 $ — $ 1,204,658
Liabilities
Other accrued liabilities $ — $ 514 $ — $ 514
Contingent consideration — — 34,865 34,865
Long-term contingent consideration — — 35,678 35,678
Total $ — $ 514 $ 70,543 $ 71,057
Changes in the fair value of Level 3 contingent consideration for the three and nine months ended September 29, 2019 and September 30, 2018 were as follows:
For the Three Months Ended For the Nine Months Ended
September 29, September 30, September 29, September 30,
(in thousands)
Balance at beginning of period $ 26,847 $ 60,914 $ 70,543 $ 45,102
Fair value adjustment (a) (7,759 ) (768 ) (16,460 ) (9,236 )
Foreign currency impact (1,008 ) 796 (1,413 ) (1,770 )
Payments (b) — — (34,590 ) (24,553 )
Acquisition of MiR — — — 51,399
Balance at end of period $ 18,080 $ 60,942 $ 18,080 $ 60,942
(a) In the three and nine months ended September 29, 2019, the fair value of contingent consideration for the earn-out , partially offset by impact from the modification, in the three months ended September 29, 2019, of the earn-out structure earn-out
(b) In the nine months ended September 29, 2019, Teradyne paid $30.8 million and $3.8 million of contingent consideration for the earn-outs in connection with the acquisition of MiR and Universal Robots, respectively. In the nine months ended September 30, 2018, Teradyne paid $24.6 million of contingent consideration for the earn-out The following table provides quantitative information associated with the fair value measurement of Teradyne’s Level 3 financial instruments:
Liability September 29, Valuation Technique Unobservable Inputs Weighted Average
(in thousands)
Contingent consideration (MiR) $ 18,080 Monte Carl o s Revenue volatility 15.0 %
Discount r 0.1 % As of September 29, 2019, the significant unobservable inputs used in the Monte Carlo simulation to fair value the MiR contingent consideration include forecasted revenues, revenue volatility, earnings before interest and taxes, and discount rate. Increases or decreases in the inputs would result in a higher or lower fair value measurement. As of September 29, 2019, the maximum amount of contingent consideration that could be paid in connection with the acquisition of MiR is $81.0 million. The remaining earn-out The carrying amounts and fair values of Teradyne’s financial instruments at September 29, 2019 and December 31, 2018 were as follows:
September 29, 2019 December 31, 2018
Carrying Value Fair Value Carrying Value Fair Value
(in thousands)
Assets
Cash and cash equivalents $ 593,939 $ 593,939 $ 926,752 $ 926,752
Marketable securities 446,096 446,096 277,827 277,827
Derivative assets 119 119 79 79
Liabilities
Contingent consideration 18,080 18,080 70,543 70,543
Derivative liabilities 489 489 514 514
Convertible debt (1) 390,942 867,388 379,981 547,113
(1) The carrying value represents the bifurcated debt component only, while the fair value is based on quoted market prices for the convertible note, which includes the equity conversion features. The fair values of accounts receivable, net and accounts payable approximate the carrying value due to the short-term nature of these instruments. The following table summarizes the composition of available-for-sale
September 29, 2019
Available-for-Sale
Cost Unrealized Gain Unrealized (Loss) Fair Market Value Fair Market Value of Investments with Unrealized Losses
(in thousands)
U.S. Treasury securities $ 184,229 $ 847 $ (51 ) $ 185,025 $ 25,814
Commercial paper 117,618 99 (3 ) 117,714 30,704
Corporate debt securities 86,718 4,229 (49 ) 90,898 3,079
Certificates of deposit and time deposits 14,083 3 — 14,086 —
U.S. government agency securities 8,009 17 (2 ) 8,024 1,150
Debt mutual funds 3,820 148 — 3,968 —
Non-U.S. 380 — — 380 —
$ 414,857 $ 5,343 $ (105 ) $ 420,095 $ 60,747
Reported as follows:
Cost Unrealized Gain Unrealized (Loss) Fair Market Value Fair Market Value of Investments with Unrealized Losses
(in thousands)
Marketable securities $ 342,234 $ 313 $ (9 ) $ 342,538 $ 46,115
Long-term marketable securities 72,623 5,030 (96 ) 77,557 14,632
$ 414,857 $ 5,343 $ (105 ) $ 420,095 $ 60,747
The following table summarizes the composition of available-for-sale
December 31, 2018
Available-for-Sale
Cost Unrealized Gain Unrealized (Loss) Fair Market Value Fair Market Value of Investments with Unrealized Losses
(in thousands)
U.S. Treasury securities $ 110,969 $ 112 $ (1,360 ) $ 109,721 $ 75,040
Commercial paper 86,130 13 (26 ) 86,117 85,094
Corporate debt securities 41,133 432 (1,545 ) 40,020 24,767
U.S. government agency securities 9,646 1 (36 ) 9,611 7,077
Certificates of deposit and time deposits 7,604 — — 7,604 —
Debt mutual funds 3,153 34 — 3,187 —
Non-U.S. 376 — — 376 —
$ 259,011 $ 592 $ (2,967 ) $ 256,636 $ 191,978
Reported as follows:
Cost Unrealized Gain Unrealized (Loss) Fair Market Value Fair Market Value of Investments with Unrealized Losses
(in thousands)
Marketable securities $ 190,100 $ 88 $ (92 ) $ 190,096 $ 140,262
Long-term marketable securities 68,911 504 (2,875 ) 66,540 51,716
$ 259,011 $ 592 $ (2,967 ) $ 256,636 $ 191,978
As of September 29, 2019, the fair market value of investments in available-for-sale As of December 31, 2018, the fair market value of investments with unrealized losses totaled $192.0 million. Of this value, $28.5 million had unrealized losses of $1.6 million greater than one year and $163.5 million had unrealized losses of $1.4 million for less than one year. Teradyne reviews its investments to identify and evaluate investments that have an indication of possible impairment. Based on this review, Teradyne determined that the unrealized losses related to these investments at September 29, 2019 and December 31, 2018 were temporary. The contractual maturities of investments in available-for-sale
September 29, 2019
Cost Fair Market Value
(in thousands)
Due within one year $ 342,234 $ 342,538
Due after 1 year through 5 years 16,609 16,718
Due after 5 years through 10 years 15,002 15,297
Due after 10 years 37,192 41,574
Total $ 411,037 $ 416,127
Contractual maturities of investments in available-for-sale Derivatives Teradyne conducts business in a number of foreign countries, with certain transactions denominated in local currencies. The purpose of Teradyne’s foreign currency management is to minimize the effect of exchange rate fluctuations on certain foreign currency denominated monetary assets and liabilities. Teradyne does not use derivative financial instruments for trading or speculative purposes. To minimize the effect of exchange rate fluctuations associated with the remeasurement of monetary assets and liabilities denominated in foreign currencies, Teradyne enters into foreign currency forward contracts. The change in fair value of these derivatives is recorded directly in earnings, and is used to offset the change in value of monetary assets and liabilities denominated in foreign currencies. The notional amount of foreign currency forward contracts at September 29, 2019 and December 31, 2018 was $114.9 million and $163.1 million, respectively. Gains and losses on foreign currency forward contracts and foreign currency remeasurement gains and losses on monetary assets and liabilities are included in other (income) expense, net. The following table summarizes the fair value of derivative instruments as of September 29, 2019 and December 31, 2018:
Balance Sheet Location September 29, December 31,
(in thousands)
Derivatives not designated as hedging instruments:
Foreign exchange contracts - derivative assets Prepayments $ 119 $ 79
Foreign exchange contracts - derivative liabilities Other current liabilities (489 ) (514 )
Total derivatives $ (370 ) $ (435 )
The following table summarizes the effect of derivative instruments recognized in the statement of operations for the three and nine months ended September 29, 2019 and September 30, 2018.
Location of Losses (Gains) Recognized in Statement of Operations For the Three Months Ended For the Nine Months Ended
September 29, September 30, September 29, September 30,
(in thousands)
Derivatives not designated as hedging instruments:
Foreign exchange contracts Other (income) expense, net $ 3,699 $ (899 ) $ 7,872 $ 2,502
(1) The table does not reflect the corresponding gains and losses from the remeasurement of monetary assets and liabilities denominated in foreign currencies.
(2) For the three months ended September 29, 2019, net gains from the remeasurement of monetary assets and liabilities denominated in foreign currencies were $1.5 million. For the nine months ended September 29, 2019, net gains from the remeasurement of monetary assets and liabilities denominated in foreign currencies were $3.4 million.
(3) For the three and nine months ended September 30, 2018, net losses from the remeasurement of monetary assets and liabilities denominated in foreign currencies were $3.7 million and $1.2 million, respectively. See Note I: “Debt” regarding derivatives related to the convertible senior notes. </t>
  </si>
  <si>
    <t>Leases</t>
  </si>
  <si>
    <t>Lease</t>
  </si>
  <si>
    <t>H. LEASES On January 1, 2019, Teradyne adopted ASC 842 using the modified retrospective approach. Under this method of adoption, the comparative information in the consolidated financial statements has not been revised and continues to be reported under the previously applicable lease accounting guidance (ASC 840). Adoption of ASC 842 resulted in recording ROU assets and lease liabilities of approximately $50.1 million and $54.3 million, respectively. The adoption of ASC 842 did not have a material impact on beginning retained earnings, the consolidated statement of operations, cash flows, or earnings per share. Teradyne has facility and auto leases, which are accounted for as operating leases. Teradyne’s facility leases are primarily used for administrative functions, research and development, manufacturing, and storage and distribution. Remaining lease terms range from less than one year to ten years. Total lease expense for the three months ended September 29, 2019 was $9.1 million and included $3.0 million of variable lease costs and $0.7 million of costs related to short-term leases which are not recorded on the consolidated balance sheets. Total lease expense for the nine months ended September 29, 2019 was $26.6 million and included $8.3 million of variable lease costs and $2.2 million of costs related to short-term leases which are not recorded on the consolidated balance sheets. At September 29, 2019, the weighted average remaining lease term and weighted average discount rate for operating leases was 4.7 years and 5.0%, respectively. Supplemental cash flow information related to leases was as follows:
For the Three Months For the Nine Months
September 29, 2019 September 29, 2019
(in thousands)
Cash paid for amounts included in the measurement of lease liabilities included in operating cash flows: $ 4,946 $ 14,998
Right-of-use 8,315 23,727 Maturities of lease liabilities as of September 29, 2019 were as follows:
Operating Lease
(in thousands)
2019 $ 5,520
2020 20,368
2021 16,045
2022 11,603
2023 6,135
Thereafter 13,285
Total lease payments 72,956
Less imputed interest (7,757 )
Total lease liabilities $ 65,199
As of December 31, 2018, future non-cancelable
Operating Lease
(in thousands)
2019 $ 19,570
2020 18,293
2021 13,578
2022 9,693
2023 5,449
Thereafter 9,472
Total lease payments $ 76,055</t>
  </si>
  <si>
    <t xml:space="preserve">I. DEBT Convertible Senior Notes On December 12, 2016, Teradyne completed a private offering of $460.0 million aggregate principal amount of 1.25% convertible senior unsecured notes (the “Notes”) due December 15, 2023 and received net proceeds, after issuance costs, of approximately $450.8 million, $33.0 million of which was used to pay the net cost of the convertible note hedge transactions and $50.1 million of which was used to repurchase 2.0 million shares of Teradyne’s common stock under its existing stock repurchase program from purchasers of the Notes in privately negotiated transactions effected through one of the initial purchasers or its affiliates conducted concurrently with the pricing of the Note offering. The Notes will mature on December 15, 2023, unless earlier repurchased or converted. The Notes bear interest from December 12, 2016 at a rate of 1.25% per year payable semiannually in arrears on June 15 and December 15 of each year, beginning on June 15, 2017. The Notes will be convertible at the option of the noteholders at any time prior to the close of business on the business day immediately preceding September 15, 2023, only under the following circumstances: (1) during any calendar quarter beginning after March 31, 2017 (and only during such calendar quarter), if the closing sale price of Teradyne’s common stock, for at least 20 trading days (whether or not consecutive) during a period of 30 consecutive trading days ending on the last trading day of the immediately preceding calendar quarter is greater than 130% of the conversion price on each applicable trading day; (2)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closing sale price of the Teradyne’s common stock and the conversion rate on each such trading day; and (3) upon the occurrence of specified corporate events. On or after September 15, 2023 until the close of business on the second scheduled trading day immediately preceding the maturity date, holders may convert their Notes at any time, regardless of the foregoing circumstances. Teradyne may satisfy its conversion obligation by paying or delivering cash, shares of its common stock or a combination of cash and shares of its common stock, at Teradyne’s election. As of September 29, 2019, the conversion price was approximately $31.70 per share of Teradyne’s common stock. The conversion rate is subject to adjustment under certain circumstances. Concurrent with the offering of the Notes, Teradyne entered into convertible note hedge transactions (the “Note Hedge Transactions”) with the initial purchasers or their affiliates (the “Option Counterparties”). The Note Hedge Transactions cover, subject to customary anti-dilution adjustments, the number of shares of the common stock that underlie the Notes, with a strike price equal to the conversion price of the Notes of $31.70. The Note Hedge Transactions cover, subject to customary anti-dilution adjustments, approximately 14.5 million shares of Teradyne’s common stock. Separately and concurrent with the pricing of the Notes, Teradyne entered into warrant transactions with the Option Counterparties (the “Warrant Transactions”) in which it sold net-share-settled The Note Hedge Transactions are expected to reduce the potential dilution to Teradyne’s common stock upon any conversion of the Notes. However, the Warrant Transactions could separately have a dilutive effect to the extent that the market value per share of Teradyne’s common stock exceeds the applicable strike price of the warrant. The net cost of the Note Hedge Transactions, after being partially offset by the proceeds from the sale of the warrants, was approximately $33.0 million. In connection with establishing their initial hedge of these convertible note hedge and warrant transactions, the Option Counterparties have entered into various derivative transactions with respect to Teradyne’s common stock and/or purchased shares of Teradyne’s common stock or other securities, including the Notes, concurrent with, or shortly after, the pricing of the Notes. In addition, the Option Counterparties may modify their hedge positions by entering into or unwinding various derivative transactions with respect to Teradyne’s common stock or by selling Teradyne’s common stock or other securities, including the Notes, in secondary market transactions (and may do so during any observation period related to the conversion of the Notes). These activities could adversely affect the value of Teradyne’s common stock and the Notes. Teradyne considered the guidance of ASC 815-40, “Derivatives and Hedging—Contracts in Entity’s Own Equity,” fixed-for-fixed Teradyne assessed whether the convertible note hedge should be classified as equity under ASC 815-40. 815-40 Teradyne analyzed the Warrant Transactions under ASC 815-40, “Derivatives and Hedging—Contracts in Entity’s Own Equity,” paid-in The provisions of ASC 470-20, Debt with Conversion and Other Options, 470-20 The below tables represent the key components of Teradyne’s convertible senior notes:
September 29, December 31,
(in thousands)
Debt Principal $ 460,000 $ 460,000
Unamortized discount 69,058 80,019
Net Carrying amount of convertible debt $ 390,942 $ 379,981
For the Three Months Ended For the Nine Months Ended
September 29, September 30, September 29, September 30,
(in thousands)
Contractual interest expense on the coupon $ 1,438 $ 1,438 $ 4,313 $ 4,313
Amortization of the discount component recognized as interest expense 3,699 3,520 10,961 10,431
Total interest expense on the convertible debt $ 5,137 $ 4,958 $ 15,274 $ 14,744
As of September 29, 2019, the remaining unamortized discount was $69.1 million, which will be amortized over 4.3 years using the effective interest rate method. The carrying amount of the equity component was $100.8 million. As of September 29, 2019, the if-converted Revolving Credit Facility On June 27, 2019, Teradyne terminated its credit agreement, which Teradyne entered into with Barclays Bank PLC, on April 27, 2015. The terminated credit agreement provided for a five-year, senior secured revolving credit facility of up to $350 million. </t>
  </si>
  <si>
    <t>Prepayments</t>
  </si>
  <si>
    <t>J. PREPAYMENTS Prepayments consist of the following and are included in prepayments and other assets on the balance sheet:
September 29, December 31,
(in thousands)
Contract manufacturer and supplier prepayments $ 136,470 $ 131,642
Prepaid taxes 9,754 9,646
Prepaid maintenance and other services 8,310 8,487
Other prepayments 17,180 12,744
Total prepayments $ 171,714 $ 162,519</t>
  </si>
  <si>
    <t>Deferred Revenue and Customer Advances</t>
  </si>
  <si>
    <t>K. DEFERRED REVENUE AND CUSTOMER ADVANCES Deferred revenue and customer advances consist of the following and are included in short and long-term deferred revenue and customer advances on the balance sheet:
September 29, December 31,
(in thousands)
Maintenance and training $ 61,048 $ 58,362
Extended warranty 29,937 27,422
Customer advances, undelivered performance obligations and other 47,543 24,677
Total deferred revenue and customer advances $ 138,528 $ 110,461</t>
  </si>
  <si>
    <t>Product Warranty</t>
  </si>
  <si>
    <t>L. PRODUCT WARRANTY Teradyne generally provides a one-year
For the Three Months Ended For the Nine Months Ended
September 29, September 30, September 29, September 30,
2019 2018 2019 2018
(in thousands)
Balance at beginning of period $ 8,133 $ 7,136 $ 7,909 $ 8,200
Acquisition — — 14 41
Accruals for warranties issued during the period 3,508 2,760 10,008 9,171
Accruals related to pre-existing 1,132 282 3,156 109
Settlements made during the period (4,265 ) (2,675 ) (12,579 ) (10,018 )
Balance at end of period $ 8,508 $ 7,503 $ 8,508 $ 7,503
When Teradyne receives revenue for extended warranties, beyond one year, it is deferred and recognized on a straight-line basis over the contract period. Related costs are expensed as incurred. The balance below is included in short and long-term deferred revenue and customer advances on the balance sheet.
For the Three Months Ended For the Nine Months Ended
September 29, September 30, September 29, September 30,
(in thousands)
Balance at beginning of period $ 28,716 $ 25,971 $ 27,422 $ 24,438
Deferral of new extended warranty revenue 5,666 7,232 16,962 19,072
Recognition of extended warranty deferred revenue (4,445 ) (5,586 ) (14,447 ) (15,893 )
Balance at end of period $ 29,937 $ 27,617 $ 29,937 $ 27,617</t>
  </si>
  <si>
    <t>Stock-Based Compensation</t>
  </si>
  <si>
    <t>M. STOCK-BASED COMPENSATION On July 17, 2019 (the “Retirement Date”), former Chief Financial Officer Gregory Beecher retired as Vice President and Senior Advisor of Teradyne, and Teradyne entered into an agreement (the “Retirement Agreement”) with Mr. Beecher. Under the Retirement Agreement, Mr. Beecher’s unvested time-based restricted stock units and stock options granted prior to 2019 were modified to allow continued vesting; unvested time-based restricted stock units and stock options granted in 2019 were modified to allow continued vesting through January 31, 2023 (the “Non-Competition Period”) in a pro-rated amount based on the number of days that Mr. Beecher was employed during 2019;​​​​​​​ unvested, performance-based restricted stock units awarded in 2019 will vest on the date the amount of shares underlying the performance-based restricted stock units are determined in a pro-rated amount of shares based on the number of days that Mr. Beecher was employed during 2019; vested options or options that vest during the Non-Competition Period may be exercised for the remainder of the applicable option term. During the three and nine months ended September 29, 2019, Teradyne recorded a stock based compensation expense of $2.1 million related to the Retirement Agreement . Under Teradyne’s stock compensation plans, Teradyne grants stock options, restricted stock units and performance-based restricted stock units, and employees are eligible to purchase Teradyne’s common stock through its Employee Stock Purchase Plan (“ESPP”). Time-based restricted stock unit awards granted to employees vest in equal annual installments over four years. Restricted stock unit awards granted to non-employee Performance-based restricted stock units (“PRSUs”) granted to Teradyne’s executive officers have a performance metric based on relative total shareholder return (“TSR”). Teradyne’s three Compensation expense is recognized on a straight-line basis over the shorter of the three-year service period or the period from the grant to the date described in the retirement provisions below. Compensation expense for employees meeting the retirement provisions prior to the grant date will be recognized in full on the date of the grant. Compensation expense is recognized regardless of the eventual number of units that are earned based upon the market condition, provided the executive officer remains an employee at the end of the three-year period. Compensation expense is reversed if at any time during the three-year service period the executive officer is no longer an employee, subject to the retirement and termination eligibility provisions noted below. During the nine months ended September 29, 2019 and September 30, 2018, Teradyne granted PRSUs to its executive officers with a performance metric based on three-year cumulative non-GAAP Non-GAAP convertible debt interest expense; and other non-recurring gains and charges. The final number of PBIT PRSUs that vest will vary based upon the level of performance achieved from % to % of the target shares. The PBIT PRSUs will vest upon the three-year anniversary of the grant date. Compensation expense is recognized on a straight-line basis over the shorter of the service period or the period from the grant date to the date described in the retirement provisions below. Compensation expense for employees meeting the retirement provisions prior to the grant date will be recognized in full on the date of grant. Compensation expense is recognized based on the number of units that are earned based upon the three-year Teradyne PBIT as a percent of Teradyne’s revenue, provided the executive officer remains an employee at the end of the three-year period subject to the retirement and termination eligibility provisions noted below. If a PRSU recipient’s employment ends prior to the determination of the performance percentage due to (1) permanent disability or death or (2) retirement or termination other than for cause, after attaining both at least age sixty During the nine months ended September 29, 2019 and September 30, 2018, Teradyne granted 0.1 million and 0.1 million TSR PRSUs, respectively, with a grant date fair value of $51.51 and $54.85, respectively.
For the Nine Months Ended
September 29, September 30,
Risk-free interest rate 2.6 % 2.2 %
Teradyne volatility-historical 31.9 % 26.8 %
NYSE Composite Index volatility-historical 11.9 % 12.4 %
Dividend yield 1.0 % 0.8 % Expected volatility was based on the historical volatility of Teradyne’s stock and the NYSE Composite Index for each of the 2019 and 2018 grants over the most recent three-year period. The risk-free interest rate was determined using the U.S. Treasury yield curve in effect at the time of each of the grants. Dividend yield was based upon an estimated annual dividend amount of $0.36 per share, divided by Teradyne’s stock price on the grant date of $37.95 for the s During the nine months ended September 29, 2019 and September 30, 2018, Teradyne granted 0.1 million and 0.1 million, respectively, of PBIT PRSUs with a grant date fair value of $36.88 and $46.62, respectively. During the nine months ended September 29, 2019, Teradyne granted 0.7 million of service-based restricted stock unit awards to employees at a weighted average grant date fair value of $36.85, 0.1 million of service-based restricted stock unit awards to non-employee , During the nine months ended September 30, 2018, Teradyne granted 0.6 million of service-based restricted stock unit awards to employees at a weighted average grant date fair value of $46.25, 0.1 million of service-based restricted stock unit awards to non-employee Restricted stock unit awards granted to employees vest in equal annual installments over four years. Stock options to purchase Teradyne’s common stock at 100% of the fair market value on the grant date vest in equal annual installments over four years from the grant date and have a maximum term of seven years. The fair value of stock options was estimated using the Black-Scholes option-pricing model with the following assumptions:
For the Nine Months Ended
September 29, September 30,
Expected life (years) 5.0 5.0
Risk-free interest rate 2.5 % 2.4 %
Volatility-historical 30.1 % 26.4 %
Dividend yield 1.0 % 0.8 % Teradyne determined the stock options’ expected life based upon historical exercise data for executive officers, the age of the executive officers and the terms of the stock option grant. Volatility was determined using historical volatility for a period equal to the expected life. The risk-free interest rate was determined using the U.S. Treasury yield curve in effect at the time of grant. Dividend yield was based upon an estimated annual dividend amount of $0.36 per share divided by Teradyne’s stock price on the grant date of $37.95 for the s</t>
  </si>
  <si>
    <t>Accumulated Other Comprehensive Income (Loss)</t>
  </si>
  <si>
    <t>N. ACCUMULATED OTHER COMPREHENSIVE INCOME (LOSS) Changes in accumulated other comprehensive income (loss), which are presented net of tax, consist of the following:
Foreign Currency Translation Adjustment Unrealized Gains (Losses) on Marketable Securities Retirement Plans Prior Service Credit Total
(in thousands)
Nine Months Ended September 29, 2019
Balance at December 31, 2018, net of tax of $0, $(521), $(1,081), $ (12,523 ) $ (1,845 ) $ 1,328 $ (13,040 )
Other comprehensive loss (17,019 ) 6,391 — (10,628 )
Amounts reclassified from accumulated other comprehensive income, net of tax of $0, $( 125 — (442 ) (111 ) (553 )
Net current period other comprehensive income (loss), net of tax of $0, $1,637, $(32), respectively (17,019 ) 5,949 (111 ) (11,181 )
Balance at September 29, 2019, net of tax of $0, $1,116, $(1,113), $ (29,542 ) $ 4,104 $ 1,217 $ (24,221 )
Foreign Currency Translation Adjustments Unrealized Gains (Losses) on Marketable Securities Retirement Plans Prior Service Credit Total
(in thousands)
Nine Months Ended September 30, 2018
Balance at December 31, 2017, net of tax of $0, $1,815, $(932), respectively $ 15,919 $ 1,362 $ 1,495 $ 18,776
Other comprehensive income (loss) before reclassifications, net of tax of $0, $(806), $0, respectively (11,568 ) (2,555 ) — (14,123 )
Amounts reclassified from accumulated other comprehensive income, net of tax of $0, $(6), $(53), respectively — 1,411 (184 ) 1,227
Net current period other comprehensive income (loss), net of tax of $0, $(812), $(53), respectively (11,568 ) (1,144 ) (184 ) (12,896 )
Reclassification of income tax effects from the Tax Reform Act, net of tax of $0, $(691), $(78), respectively — 691 78 769
Reclassification of unrealized gains on equity securities, net of tax of $0, $(902), $0, respectively — (3,125 ) — (3,125 )
Balance a t $ 4,351 $ (2,216 ) $ 1,389 $ 3,524
Reclassifications out of accumulated other comprehensive income (loss) to the statement of operations for the three and nine months ended September 29 , and September , were as follows:
For the Three Months Ended For the Nine Months Ended Affected Line Item in the Statements of Operations
September 29, September 30, September 29, September 30,
Details about Accumulated Other Comprehensive Income (in thousands)
Available-for-sale
Unrealized gains (losses), net of tax of $99, $17, $125, $6, respectively $ 345 $ 57 $ 442 $ (1,411 ) Interest income
Defined benefit pension and postretirement plans:
Amortization of prior service benefit, net of tax of $11, $18, $32, $53 respectively 37 61 111 184 (a)
Total reclassifications, net of tax of $110, $35, $157, $59, respectively $ 382 $ 118 $ 553 $ (1,227 ) Net income
(a) The amortization of prior service benefit is included in the computation of net periodic pension cost and postretirement benefit. See Note R: “Retirement Plans.”</t>
  </si>
  <si>
    <t>Goodwill and Acquired Intangible Assets</t>
  </si>
  <si>
    <t>Goodwill and Intangible Assets</t>
  </si>
  <si>
    <t xml:space="preserve">O. GOODWILL AND ACQUIRED INTANGIBLE ASSETS Goodwill Teradyne performs its annual goodwill impairment test as required under the provisions of ASC 350-10, “Intangibles—Goodwill and Other” The changes in the carrying amount of goodwill by reportable segments for the nine months ended September 29, 2019 were as follows:
Industrial Automation System Test Wireless Test Semiconductor Test Total
(in thousands)
Balance at December 31, 2018
Goodwill $ 363,358 $ 158,699 $ 361,819 $ 260,540 $ 1,144,416
Accumulated impairment losses — (148,183 ) (353,843 ) (260,540 ) (762,566 )
363,358 10,516 7,976 — 381,850
Lemsys acquisition — — — 1,428 1,428
Foreign currency translation adjustment (12,572 ) — — 11 (12,561 )
Balance at September 29, 2019
Goodwill 350,786 158,699 361,819 261,979 1,133,283
Accumulated impairment losses — (148,183 ) (353,843 ) (260,540 ) (762,566 )
$ 350,786 $ 10,516 $ 7,976 $ 1,439 $ 370,717
Intangible Assets Teradyne reviews long-lived assets for impairment whenever events or changes in business circumstances indicate that the carrying amount of the assets may not be fully recoverable or that the useful lives of these assets are no longer appropriate. Amortizable intangible assets consist of the following and are included in intangible assets, net on the balance sheet:
September 29, 2019
Gross Carrying Amount (1) Accumulated Amortization (2) Foreign Currency Net Carrying Amount
(in thousands)
Developed technology $ 337,198 $ (272,317 ) $ (6,461 ) $ 58,420
Customer relationships 100,313 (89,540 ) (562 ) 10,211
Tradenames and trademarks 64,670 (35,368 ) (1,360 ) 27,942
Total intangible assets $ 502,181 $ (397,225 ) $ (8,383 ) $ 96,573
December 31, 2018
Gross Carrying Amount Accumulated Amortization Foreign Currency Net Carrying Amount
(in thousands)
Developed technology $ 336,308 $ (252,080 ) $ (4,079 ) $ 80,149
Customer relationships 97,153 (83,448 ) (340 ) 13,365
Tradenames and trademarks 64,420 (31,653 ) (799 ) 31,968
Non-compete 320 (320 ) — —
Backlog 30 (30 ) — —
Total intangible assets $ 498,231 $ (367,531 ) $ (5,218 ) $ 125,482
(1) $4.6 million of intangible assets from Lemsys acquisition have been added in January 2019
(2) $0.7 million of amortizable intangible assets became fully amortized and have been removed Aggregate intangible asset amortization expense was $9.6 million and $30.4 million, respectively, for the three and nine months ended September 29, 2019 and $11.1 million and $28.6 million, respectively, for the three and nine months ended September 30, 2018. Estimated intangible asset amortization expense for each of the five succeeding fiscal years is as follows:
Amortization Expense
Year (in thousands)
2019 (remainder) 8,694
2020 24,232
2021 14,340
2022 13,447
2023 12,976
Thereafter 22,884 </t>
  </si>
  <si>
    <t>Net Income Per Common Share</t>
  </si>
  <si>
    <t>Net Income per Common Share</t>
  </si>
  <si>
    <t xml:space="preserve">P. NET INCOME PER COMMON SHARE The following table sets forth the computation of basic and diluted net income per common share:
For the Three Months Ended For the Nine Months Ended
September 29, September 30, September 29, September 30,
(in thousands, except per share amounts)
Net income for basic and diluted net income per share $ 135,860 $ 119,981 $ 342,395 $ 307,991
Weighted average common shares-basic 169,641 185,744 171,471 190,576
Effect of dilutive potential common shares:
Incremental shares from assumed conversion of convertible notes (1) 5,800 3,025 4,117 3,356
Convertible note hedge warrant shares (2) 3,580 108 1,786 646
Restricted stock units 1,313 1,331 1,112 1,406
Stock options 155 275 186 290
Employee stock purchase plan 5 22 13 26
Dilutive potential common shares 10,853 4,761 7,214 5,724
Weighted average common shares-diluted 180,494 190,505 178,685 196,300
Net income per common share-basic $ 0.80 $ 0.65 $ 2.00 $ 1.62
Net income per common share-diluted $ 0.75 $ 0.63 $ 1.92 $ 1.57
(1) Incremental shares from assumed conversion of the convertible notes were calculated using the difference between the average Teradyne stock price for the period and the conversion price of $31.70, multiplied by 14.5 million shares. The result of this calculation, representing the total intrinsic value of the convertible debt, was divided by the average Teradyne stock price for the period.
(2) Convertible note hedge warrant shares were calculated using the difference between the average Teradyne stock price for the period and the warrant price of $39.78, multiplied by 14.5 million shares. The result of this calculation, representing the total intrinsic value of the warrant, was divided by the average Teradyne stock price for the period. The computation of diluted net income per common share for the three and nine months ended September 29, 2019 excludes the effect of the potential vesting of 0.1 million of stock options , The computation of diluted net income per share for the nine months ended September 29, 2019 excludes the effect of the potential vesting of 0.2 million of restricted stock units because the effect would have been anti-dilutive. The computation of diluted net income per common share for the three and nine months ended September 30, 2018 excludes the effect of the potential vesting of 0.5 million shares of restricted stock units because the effect would have been anti-dilutive. </t>
  </si>
  <si>
    <t>Restructuring and Other</t>
  </si>
  <si>
    <t xml:space="preserve">Q. RESTRUCTURING AND OTHER During the three months ended September 29, 2019, Teradyne recorded a $7.8 million gain employee severance charges primarily in Industrial Automation, $0.5 million f or , and $0.3 million of fixed assets impairment in Wireless Test . During the three months ended September 30, 2018, Teradyne recorded $1.7 million for employee severance charges, primarily in Semiconductor Test and $0.8 million f o r During the nine months ended September 29, 2019, Teradyne recorded a $16.5 million gain for the decrease in the fair value of the MiR contingent consideration liability, partially offset by $2.1 million recorded for employee severance charges primarily in Semiconductor Test and Industrial Automation, $2.3 million for acquisition related expenses and compensation, and $0.3 million of fixed assets impairment in Wireless Test. During the nine months ended September 30, 2018, Teradyne recorded $7.9 million for employee severance charges, primarily in Semiconductor Test, and $4.1 million for acquisition related compensation and expenses , partially offset by a $9.2 million gain for the decrease in the fair value of the Universal Robots contingent consideration liability. </t>
  </si>
  <si>
    <t>Retirement Plans</t>
  </si>
  <si>
    <t>R. RETIREMENT PLANS ASC 715, “Compensation—Retirement Benefits , Defined Benefit Pension Plans Teradyne has defined benefit pension plans covering a portion of domestic employees and employees of certain non-U.S. In the nine months ended September 29, 2019, Teradyne contributed $2.1 million to the U.S. supplemental executive defined benefit pension plan and $0.6 million to certain qualified pension plans for non-U.S. For the three and nine months ended September 29, 2019 and September 30, 2018, Teradyne’s net periodic pension cost was comprised of the following:
For the Three Months Ended
September September 30, 2018
United States Foreign United States Foreign
(in thousands)
Service cost $ 402 $ 183 $ 538 $ 203
Interest cost 1,797 168 1,750 177
Expected return on plan assets (1,510 ) (7 ) (1,551 ) (5 )
Amortization of prior service cost — — 14 —
Settlement loss — — 267 —
Total net periodic pension cost $ 689 $ 344 $ 1,018 $ 375
For the Nine Months Ended
September 29, 2019 September 30, 2018
United States Foreign United States Foreign
(in thousands)
Service cost $ 1,206 $ 550 $ 1,657 $ 609
Interest cost 5,392 505 7,188 532
Expected return on plan assets (4,531 ) (21 ) (7,484 ) (15 )
Amortization of prior service cost — — 43 —
Net actuarial loss (gain) 252 — (189 ) —
Settlement loss — — 345 —
Total net periodic pension cost $ 2,319 $ 1,034 $ 1,560 $ 1,126
Postretirement Benefit Plan In addition to receiving pension benefits, Teradyne employees in the United States who meet early retirement eligibility requirements as of their termination dates may participate in Teradyne’s Welfare Plan, which includes medical and dental benefits up to age 65. Death benefits provide a fixed sum to retirees’ survivors and are available to all retirees. Substantially all of Teradyne’s current U.S. employees could become eligible for these benefits, and the existing benefit obligation relates primarily to those employees. For the three and nine months ended September 29, 2019 and September 30, 2018, Teradyne’s net periodic postretirement benefit cost was comprised of the following:
For the Three Months For the Nine Months Ended
September 29, September 30, September 29, September 30,
(in thousands)
Service cost $ 10 $ 10 $ 31 $ 29
Interest cost 87 49 260 147
Amortization of prior service credit (48 ) (93 ) (143 ) (280 )
Net actuarial loss — — 196 40
Special termination benefits — 601 — 3,419
Total net periodic postretirement benefit cost $ 49 $ 567 $ 344 $ 3,355</t>
  </si>
  <si>
    <t>Commitments and Contingencies</t>
  </si>
  <si>
    <t xml:space="preserve">S. COMMITMENTS AND CONTINGENCIES Purchase Commitments As of September 29, 2019, Teradyne had entered into purchase commitments for certain components and materials. The purchase commitments covered by the agreements aggregate to approximately $360.3 million, of which $354.2 million is for less than one year. Legal Claims Teradyne is subject to various legal proceedings and claims which have arisen in the ordinary course of business. In the opinion of management, the ultimate disposition of these matters will not have a material adverse effect on Teradyne’s results of operations, financial condition or cash flows. </t>
  </si>
  <si>
    <t>Income Taxes</t>
  </si>
  <si>
    <t xml:space="preserve">T. INCOME TAXES A reconciliation of the United States federal statutory corporate tax rate to Teradyne’s effective tax rate was as follows:
For the Three Months Ended For the Nine Months Ended
September 29, September 30, September 29, September 30,
US statutory federal tax rate 21.0 % 21.0 % 21.0 % 21.0 %
Discrete expense related to U.S. transition tax — — 3.9 0.0
Foreign taxes (5.1 ) (4.4 ) (4.9 ) (3.7 )
International provisions of the U.S. Tax Cuts and Jobs (2.8 ) (1.4 ) (0.6 ) (1.4 )
Tax credits (1.8 ) (1.9 ) (2.2 ) (2.1 )
Discrete benefit related to equity compensation (0.7 ) (0.1 ) (1.5 ) (2.2 )
Discrete benefit related to release of reserves for uncertain tax positions — (0.1 ) (6.9 ) —
Other, net (0.1 ) 1.7 0.4 2.0
Effective tax rate 10.5 % 14.8 % 9.2 % 13.6 %
On a quarterly basis, Teradyne evaluates the realizability of the deferred tax assets by jurisdiction and assesses the need for a valuation allowance. As of September 29, 2019, Teradyne believes that it will ultimately realize the deferred tax assets recorded on the condensed consolidated balance sheet. However, should Teradyne believe that it is more-likely-than-not As of September 29, 2019 and December 31, 2018, Teradyne had $13.6 million and $43.4 million, respectively, of reserves for uncertain tax positions. The $29.8 million net decrease in reserves for uncertain tax positions is primarily composed of reductions in uncertain tax positions amounting to $22.4 million related to transfer pricing and $7.2 million associated with U.S. research and development tax credits. These reductions primarily resulted from the conclusion of the U.S. Federal income tax audit for the year ended December 31, 2015. As of September 29 On July 27, 2015, in Altera Corp. v. Commissioner (“Altera”), the U.S. Tax Court issued an opinion invalidating the regulations relating to the treatment of stock-based compensation expense in an intercompany cost-sharing arrangement. A final decision was issued by the Tax Court in December 2015. The IRS appealed the decision in June 2016. On July 24, 2018, the Ninth Circuit Federal Court issued a decision that was subsequently withdrawn and a reconstituted panel has conferred on the appeal. On June 7, 2019, the Ninth Circuit Federal Court upheld the cost-sharing regulations. Due to the uncertainty surrounding the status of the current regulations, questions related to the scope of potential benefits or obligations, the outcome of the appeals process, and questions regarding jurisdiction, Teradyne has not established any income tax reserves as of September 29 Teradyne recognizes interest and penalties related to income tax matters in income tax expense. As of September 29, 2019 and December 31, 2018, $0.5 million and $0.3 million, respectively, of interest and penalties were accrued for uncertain tax positions. For the nine months ended September 29, 2019 and September 30, 2018, expense of $0.2 million and $0.1 million, respectively, was recorded for interest and penalties related to income tax items. Teradyne qualifies for a tax holiday in Singapore by fulfilling the requirements of an agreement with the Singapore Economic Development Board under which certain headcount and spending requirements must be met. The tax savings due to the tax holiday for the nine months ended September 29, 2019 was $12.0 million, or $0.07 per diluted share. The tax savings due to the tax holiday for the nine months ended September 30, 2018 was $8.9 million, or $0.05 per diluted share. The tax holiday is scheduled to expire on December 31, 2020. </t>
  </si>
  <si>
    <t>Segment Information</t>
  </si>
  <si>
    <t>Segment Reporting [Abstract]</t>
  </si>
  <si>
    <t xml:space="preserve">U. SEGMENT INFORMATION Teradyne has four reportable segments (Semiconductor Test, System Test, Industrial Automation and Wireless Test). Each of the Semiconductor Test, System Test, and Wireless Test segments is also an individual operating segment. The Industrial Automation reportable segment consists of operating segments with discrete financial information, which have been combined into one reportable segment as they share similar economic characteristics, types of products, production processes, distribution channels, and currency risks. The Semiconductor Test segment includes operations related to the design, manufacturing and marketing of semiconductor test products and services. The System Test segment includes operations related to the design, manufacturing and marketing of products and services for defense/aerospace instrumentation test, storage test and circuit-board test. The Industrial Automation segment includes operations related to the design, manufacturing and marketing of collaborative robotic arms, autonomous mobile robots and advanced robotic control software. The Wireless Test segment includes operations related to the design, manufacturing and marketing of wireless test products and services. Teradyne evaluates performance based on several factors, of which the primary financial measure is business segment income (loss) before income taxes. The accounting policies of the business segments in effect are described in Note B: “Accounting Policies” in Teradyne’s Annual Report on Form 10-K Segment information for the three and nine months ended September 29, 2019 and September 30, 2018 is as follows:
Semiconductor Test Industrial Automation System Test Wireless Test Corporate and Other Consolidated
(in thousands)
Three Months Ended September 29, 2019
Revenues $ 397,737 $ 68,892 $ 73,305 $ 42,264 $ (160 ) $ 582,038
Income (loss) before income taxes (1)(2) 116,633 (1,645 ) 24,381 11,182 1,182 151,733
Total assets (3) 757,422 580,635 126,452 94,789 1,139,493 2,698,791
Three Months Ended September 30, 2018
Revenues $ 417,297 $ 65,913 $ 49,606 $ 34,304 $ (272 ) $ 566,848
Income (loss) before income taxes (1)(2) 126,638 940 9,056 7,843 (3,633 ) 140,844
Total assets (3) 709,616 617,741 83,160 79,986 1,391,984 2,882,487
Nine Months Ended September 29, 2019
Revenues $ 1,113,489 $ 209,753 $ 204,934 $ 112,541 $ (402 ) $ 1,640,315
Income (loss) before income taxes (1)(2) 291,037 (10,670 ) 63,254 25,740 7,528 376,889
Total assets (3) 757,422 580,635 126,452 94,789 1,139,493 2,698,791
Nine Months Ended September 30, 2018
Revenues $ 1,150,712 $ 176,803 $ 162,308 $ 92,023 $ (602 ) $ 1,581,244
Income (loss) before income taxes (1)(2) 305,876 (1,198 ) 35,296 18,615 (1,914 ) 356,675
Total assets (3) 709,616 617,741 83,160 79,986 1,391,984 2,882,487
(1) Included in
(2) Included in the income (loss) before income taxes for each of the segments are charges and credits related to restructuring and other and inventory charges.
(3) Total business assets are directly attributable to each business. Corporate assets consist of cash and cash equivalents, marketable securities and certain other assets. Included in each segment are charges and credits in the following ​​​​​​​line items in the statements of operations:
For the Three Months Ended For the Nine Months Ended
September 29, September 30, September 29, September 30,
2019 2018 2019 2018
(in thousands)
Semiconductor Test:
Cost of revenues—inventory charge $ 1,867 $ 2,071 $ 5,319 $ 5,851
Restructuring and other—employee severance — 1,716 1,009 7,657
Industrial Automation:
Restructuring and other—acquisition related expenses $ — $ 811 $ 1,330 $ 811
Restructuring and other—employee severance — — 604 —
Cost of revenues—inventory charge — — 508 680
System Test:
Cost of revenues—inventory charge $ — $ — $ 1,129 $ 812
Wireless Test:
Cost of revenues—inventory charge $ 724 $ 716 $ 1,892 $ 2,179
Corporate and Other:
Restructuring and other—MiR contingent consideration adjustment $ (7,759 ) $ — $ (16,427 ) $ —
Selling and administrative – equity modification charge 2,108 — 2,108 —
Restructuring and other—acquisition related expenses and compensation 816 — 928 3,318
Restructuring and other—Universal Robots contingent consideration adjustment — (768 ) — (9,236 ) </t>
  </si>
  <si>
    <t>Shareholders' Equity</t>
  </si>
  <si>
    <t>Equity [Abstract]</t>
  </si>
  <si>
    <t xml:space="preserve">V. SHAREHOLDERS’ EQUITY Stock Repurchase Program In January 2018, Teradyne’s Board of Directors cancelled the December 2016 stock repurchase program and authorized a new stock repurchase program for up to $1.5 billion of common stock. Teradyne intends to repurchase $500 million in 2019. During the nine months ended September 29, 2019, Teradyne repurchased 8.8 million shares of common stock for $368.8 million at an average price of $41.93 per share. The cumulative repurchases under the $1.5 billion stock repurchase program as of September 29, 2019 totaled 30.4 million shares of common stock for $1.2 billion at an average price per share of $39.18. During the nine months ended September 30, 2018, Teradyne repurchased 13.8 million shares of common stock for $562.3 million at an average price of $40.62 per share. The total price includes commissions and is recorded as a reduction ​​​​​​​to retained earnings. Dividend Holders of Teradyne’s common stock are entitled to receive dividends when they are declared by Teradyne’s Board of Directors. In January 2019 , In January 2018 , While Teradyne declared a quarterly cash dividend and authorized a share repurchase program, it may reduce or eliminate the cash dividend or share repurchase program in the future. Future cash dividends and stock repurchases are subject to the discretion of Teradyne’s Board of Directors, which will consider, among other things, Teradyne’s earnings, capital requirements ​​​​​​​and financial condition. </t>
  </si>
  <si>
    <t>Subsequent Events</t>
  </si>
  <si>
    <t xml:space="preserve">W. SUBSEQUENT EVENTS On October 18, 2019, Teradyne entered into an agreement to acquire 100% of the equity of AutoGuide, LLC (“AutoGuide”), a maker of high-payload autonomous mobile robots (AMRs), an emerging and fast growing segment of the global forklift market for $58 million of cash and up to $107 million in earn-outs potentially through 2022. AutoGuide is based in Chelmsford, MA. AutoGuide’s AMRs are used for material transport of payloads up to 4,500 kg in manufacturing, warehouse and logistics applications. These products complement MiR’s lower payload products. The acquisition of AutoGuide is expected to close in the fourth quarter of 2019, subject to customary closing conditions and regulatory approval. AutoGuide will be included in Teradyne’s Industrial Automation segment. </t>
  </si>
  <si>
    <t>Accounting Policies (Policies)</t>
  </si>
  <si>
    <t>Basis of Presentation</t>
  </si>
  <si>
    <t>Basis of Presentation The consolidated interim financial statements include the accounts of Teradyne and its wholly-owned subsidiaries. All significant intercompany balances and transactions have been eliminated. These interim financial statements are unaudited and reflect all normal recurring adjustments that are, in the opinion of management, necessary for the fair statement of such interim financial statements. Certain prior year amounts were reclassified to conform to the current year presentation. The December 31, 2018 condensed consolidated balance sheet data was derived from audited financial statements, but does not include all disclosures required by accounting principles generally accepted in the United States of America. The accompanying financial information should be read in conjunction with the consolidated financial statements and notes thereto contained in Teradyne’s Annual Report on Form 10-K,</t>
  </si>
  <si>
    <t>Preparation of Financial Statements and Use of Estimates</t>
  </si>
  <si>
    <t xml:space="preserve">Preparation of Financial Statements and Use of Estimates The preparation of consolidated financial statements requires management to make estimates and judgments that affect the amounts reported in the financial statements. Actual results may differ significantly from these estimates. </t>
  </si>
  <si>
    <t>Investment in Other Company</t>
  </si>
  <si>
    <t xml:space="preserve">Investment in Other Company Teradyne holds an investment in a private company that develops and sells advanced wearable technology. Teradyne does not have the ability to exert significant influence over the company. The investment was recorded at cost and is evaluated for impairment or an indication of changes in fair value resulting from observable price changes in orderly transactions for the identical or a similar investment of the same issuer on a quarterly basis. See Note D: “Acquisitions and Investment in Other Company.” </t>
  </si>
  <si>
    <t>Leases In February 2016, the Financial Accounting Standards Board (“FASB”) issued Accounting Standards Update (“ASU”) 2016-02, “Leases (Topic 842)” right-of-use 2018-11, “Leases (Topic 842): Targeted Improvements,” Under ASC 842, a contract is or contains a lease when Teradyne has the right to control the use of an identified asset. Teradyne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use by Teradyne. As of September 29, 2019, Teradyne does not have material leases that have not yet commenced. Teradyne determines if the lease is operating or finance at the lease commencement date based upon the terms of the lease and the nature of the asset. The lease term used to calculate the lease liability includes options to extend or terminate the lease when it is reasonably certain that the option will be exercised. For leases commencing after January 1, 2019, the lease liability is measured at the present value of future lease payments, discounted using the discount rate for the lease at the commencement date. As Teradyne is typically unable to determine the implicit rate, Teradyne uses an incremental borrowing rate based on the lease term and economic environment at commencement date. Teradyne initially measures payments based on an index by using the applicable rate at lease commencement. Variable payments that do not depend on an index are not included in the lease liability and are recognized as they are incurred. The ROU asset is initially measured as the amount of lease liability, adjusted for any initial lease costs, prepaid lease payments, and reduced by any lease incentives. Teradyne’s contracts often include non-lease non-lease</t>
  </si>
  <si>
    <t>Acquisitions and Investment In Other Company (Tables)</t>
  </si>
  <si>
    <t>Final Allocation of Purchase Price</t>
  </si>
  <si>
    <t>The following table represents the final allocation of the purchase price:
Purchase Price Allocation
(in thousands)
Goodwill $ 135,976
Intangible assets 80,670
Tangible assets acquired and liabilities assumed:
Current assets 6,039
Non-current 1,336
Accounts payable and current liabilities (7,336 )
Long-term deferred tax liabilities (18,007 )
Other long-term liabilities (900 )
Total purchase price $ 197,778</t>
  </si>
  <si>
    <t>Components of Intangible Assets and Their Estimated Useful Lives at Acquisition Date</t>
  </si>
  <si>
    <t>Components of these intangible assets and their estimated useful lives at the acquisition date are as follows:
Fair Value Estimated Useful Life
(in thousands) (in years)
Developed technology $ 58,900 7.0
Trademarks and tradenames 13,240 11.0
Customer relationships 8,500 2.5
Backlog 30 0.2
Total intangible assets $ 80,670 7.2</t>
  </si>
  <si>
    <t>Pro Forma Results Under Acquisitions</t>
  </si>
  <si>
    <t>The unaudited pro forma results are not necessarily indicative of what actually would have occurred had the acquisition been in effect for the periods presented:
For the Nine Months
September 30, 2018
(in thousands)
Revenue $ 1,588,042
Net income 306,768
Net income per common share:
Basic $ 1.61
Diluted $ 1.56</t>
  </si>
  <si>
    <t>Revenue (Tables)</t>
  </si>
  <si>
    <t>Disaggregated Revenue by Primary Geographical Market, Major Product Line and Timing of Revenue Recognition</t>
  </si>
  <si>
    <t>The following table provides information about disaggregated revenue by primary geographical market, major product line and timing of revenue recognition.
For the Three Months Ended September 29, 2019
Semiconductor Test System Test Industrial Automation Wireless Corporate Consolidated
System chip (“SOC”) Memory Defense/ Aerospace Storage Production Universal M iR Energid
(in thousands)
Americas
Point in time $ 6,307 $ 3,464 $ 22,861 $ 2,232 $ 2,165 $ 16,294 $ 2,820 $ — $ 5,621 $ (160 ) $ 61,604
Over time 8,497 621 5,814 — 796 293 — 188 723 — 16,932
Europe, Middle East
Point in time 6,894 274 742 — 4,354 25,557 5,011 — 1,220 — 44,052
Over time 5,189 255 469 — 1,613 459 — 615 48 — 8,648
Asia Pacific
Point in time 259,909 63,483 99 22,696 6,751 15,575 1,800 — 33,032 — 403,345
Over time 37,680 3,874 299 1,496 830 280 — — 1,545 — 46,004
Lease Revenue 1,290 — — — 88 — — — 75 — 1,453
Total $ 325,766 $ 71,971 $ 30,284 $ 26,424 $ 16,597 $ 58,458 $ 9,631 $ 803 $ 42,264 $ (160 ) $ 582,038
For the Three Months Ended September 30, 2018
Semiconductor Test System Test Industrial Automation Wireless Corporate Consolidated
SOC Memory Defense/ Aerospace Storage Production Universal M iR Energid
(in thousands)
Americas
Point in time $ 8,866 $ 4,600 $ 15,423 $ — $ 2,625 $ 17,834 $ 1,810 $ 104 $ 3,820 $ (272 ) $ 54,810
Over time 8,810 686 6,037 — 789 190 — 167 146 — 16,825
Europe, Middle East
Point in time 9,728 2,080 161 — 3,223 26,445 2,647 — 1,504 — 45,788
Over time 5,336 301 505 — 1,510 282 — 457 318 — 8,709
Asia Pacific
Point in time 258,898 76,429 931 9,916 5,201 13,656 2,087 10 26,851 — 393,979
Over time 36,722 2,794 212 2,116 885 145 — 79 1,494 — 44,447
Lease Revenue 2,047 — — — 72 — — — 171 — 2,290
Total $ 330,407 $ 86,890 $ 23,269 $ 12,032 $ 14,305 $ 58,552 $ 6,544 $ 817 $ 34,304 $ (272 ) $ 566,848
For the Nine Months Ended September 29, 2019
Semiconductor Test System Test Industrial Automation Wireless Corporate Consolidated
SOC Memory Defense/ Aerospace Storage Production Universal M iR Energid
(in thousands)
Americas
Point in time $ 21,830 $ 19,574 $ 54,870 $ 7,528 $ 6,760 $ 48,529 $ 9,152 $ — $ 12,961 $ (402 ) $ 180,802
Over time 24,862 2,056 19,116 — 2,317 793 — 1,235 1,550 — 51,929
Europe, Middle East
Point in time 27,934 2,443 992 — 12,391 78,007 13,883 — 2,575 — 138,225
Over time 15,681 819 1,442 — 4,782 1,274 — 1,381 140 — 25,519
Asia Pacific
Point in time 727,035 143,163 525 66,974 17,235 48,284 6,208 — 91,029 — 1,100,453
Over time 113,158 10,447 1,391 5,860 2,526 786 — 221 4,146 — 138,535
Lease Revenue 4,487 — — — 225 — — — 140 — 4,852
Total $ 934,987 $ 178,502 $ 78,336 $ 80,362 $ 46,236 $ 177,673 $ 29,243 $ 2,837 $ 112,541 $ (402 ) $ 1,640,315
For the Nine Months Ended September 30, 2018
Semiconductor Test System Test Industrial Automation Wireless Corporate Consolidated
SOC Memory Defense/ Aerospace Storage Production Universal M iR Energid
(in thousands)
Americas
Point in time $ 30,577 $ 10,291 $ 42,276 $ 284 $ 5,814 $ 48,025 $ 3,009 $ 104 $ 13,515 $ (602 ) $ 153,293
Over time 26,536 2,092 18,462 — 2,342 431 — 578 379 — 50,820
Europe, Middle East
Point in time 32,079 3,066 2,104 — 12,109 75,631 4,647 — 2,570 — 132,206
Over time 16,240 824 1,596 — 4,781 675 — 732 802 — 25,650
Asia Pacific
Point in time 702,097 202,336 1,417 51,863 10,804 39,135 3,397 10 68,180 — 1,079,239
Over time 108,011 7,401 678 5,077 2,364 350 — 79 5,893 — 129,853
Lease Revenue 9,162 — — — 337 — — — 684 — 10,183
Total $ 924,702 $ 226,010 $ 66,533 $ 57,224 $ 38,551 $ 164,247 $ 11,053 $ 1,503 $ 92,023 $ (602 ) $ 1,581,244</t>
  </si>
  <si>
    <t>Inventories (Tables)</t>
  </si>
  <si>
    <t>Composition of Inventories, Net</t>
  </si>
  <si>
    <t>Inventories, net consisted of the following at September 29, 2019 and December 31, 2018:
September 29, December 31,
(in thousands)
Raw material $ 114,162 $ 89,365
Work-in-process 28,460 31,014
Finished goods 35,581 33,162
$ 178,203 $ 153,541</t>
  </si>
  <si>
    <t>Financial Instruments (Tables)</t>
  </si>
  <si>
    <t>Schedule of Fair Value of Financial Assets and Liabilities Measured on Recurring Basis</t>
  </si>
  <si>
    <t>The following table sets forth by fair value hierarchy Teradyne’s financial assets and liabilities that were measured at fair value on a recurring basis as of September 29, 2019 and December 31, 2018.
September 29, 2019
Quoted Prices in Active Markets for Identical Instruments (Level 1) Significant Other Observable Inputs (Level 2) Significant Unobservable Inputs (Level 3) Total
(in thousands)
Assets
Cash $ 257,235 $ — $ — $ 257,235
Cash equivalents 198,519 138,185 — 336,704
Available-for-sale
U.S. Treasury securities — 185,025 — 185,025
Commercial paper — 117,714 — 117,714
Corporate debt securities — 90,898 — 90,898
Certificates of deposit and time deposits — 14,086 — 14,086
U.S. government agency securities — 8,024 — 8,024
Debt mutual funds 3,968 — — 3,968
Non-U.S. — 380 — 380
Equity securities:
Mutual funds 26,001 — — 26,001
$ 485,723 $ 554,312 $ — $ 1,040,035
Derivative assets — 119 — 119
Total $ 485,723 $ 554,431 $ — $ 1,040,154
Liabilities
Contingent consideration $ — $ — $ 18,080 $ 18,080
Derivative liabilities — 489 — 489
Total $ — $ 489 $ 18,080 $ 18,569
Reported as follows:
(Level 1) (Level 2) (Level 3) Total
(in thousands)
Assets
Cash and cash equivalents $ 455,754 $ 138,185 $ — $ 593,939
Marketable securities — 342,538 — 342,538
Long-term marketable securities 29,969 73,589 — 103,558
Prepayments — 119 — 119
Total $ 485,723 $ 554,431 $ — $ 1,040,154
Liabilities
Other current liabilities $ — $ 489 $ — $ 489
Contingent consideration — — 6,297 6,297
Long-term contingent consideration — — 11,783 11,783
Total $ — $ 489 $ 18,080 $ 18,569
December 31, 2018
Quoted in Active Markets for Identical Instruments (Level 1) Significant Other Observable Inputs (Level 2) Significant Unobservable Inputs (Level 3) Total
(in thousands)
Assets
Cash $ 312,512 $ — $ — $ 312,512
Cash equivalents 253,525 360,715 — 614,240
Available-for-sale
U.S. Treasury securities — 109,721 — 109,721
Commercial paper — 86,117 — 86,117
Corporate debt securities — 40,020 — 40,020
U.S. government agency securities — 9,611 — 9,611
Certificates of deposit and time deposits — 7,604 — 7,604
Debt mutual funds 3,187 — — 3,187
Non-U.S. — 376 — 376
Equity securities: —
Mutual funds 21,191 — — 21,191
$ 590,415 $ 614,164 $ — $ 1,204,579
Derivative assets — 79 — 79
Total $ 590,415 $ 614,243 $ — $ 1,204,658
Liabilities
Contingent consideration $ — $ — $ 70,543 $ 70,543
Derivative liabilities — 514 — 514
Total $ — $ 514 $ 70,543 $ 71,057
Reported as follows:
) Total
(in thousands)
Assets
Cash and cash equivalents $ 566,037 $ 360,715 $ — $ 926,752
Marketable securities — 190,096 — 190,096
Long-term marketable securities 24,378 63,353 — 87,731
Prepayments — 79 — 79
Total $ 590,415 $ 614,243 $ — $ 1,204,658
Liabilities
Other accrued liabilities $ — $ 514 $ — $ 514
Contingent consideration — — 34,865 34,865
Long-term contingent consideration — — 35,678 35,678
Total $ — $ 514 $ 70,543 $ 71,057</t>
  </si>
  <si>
    <t>Schedule of Changes in Fair Value of Level 3 Contingent Consideration</t>
  </si>
  <si>
    <t xml:space="preserve">Changes in the fair value of Level 3 contingent consideration for the three and nine months ended September 29, 2019 and September 30, 2018 were as follows:
For the Three Months Ended For the Nine Months Ended
September 29, September 30, September 29, September 30,
(in thousands)
Balance at beginning of period $ 26,847 $ 60,914 $ 70,543 $ 45,102
Fair value adjustment (a) (7,759 ) (768 ) (16,460 ) (9,236 )
Foreign currency impact (1,008 ) 796 (1,413 ) (1,770 )
Payments (b) — — (34,590 ) (24,553 )
Acquisition of MiR — — — 51,399
Balance at end of period $ 18,080 $ 60,942 $ 18,080 $ 60,942
(a) In the three and nine months ended September 29, 2019, the fair value of contingent consideration for the earn-out , partially offset by impact from the modification, in the three months ended September 29, 2019, of the earn-out structure earn-out
(b) In the nine months ended September 29, 2019, Teradyne paid $30.8 million and $3.8 million of contingent consideration for the earn-outs in connection with the acquisition of MiR and Universal Robots, respectively. In the nine months ended September 30, 2018, Teradyne paid $24.6 million of contingent consideration for the earn-out </t>
  </si>
  <si>
    <t>Quantitative Information Associated With Fair Value Measurement of Level 3 Financial Instrument</t>
  </si>
  <si>
    <t xml:space="preserve">The following table provides quantitative information associated with the fair value measurement of Teradyne’s Level 3 financial instruments:
Liability September 29, Valuation Technique Unobservable Inputs Weighted Average
(in thousands)
Contingent consideration (MiR) $ 18,080 Monte Carl o s Revenue volatility 15.0 %
Discount r 0.1 % </t>
  </si>
  <si>
    <t>Schedule of Carrying Amounts and Fair Values of Financial Instruments</t>
  </si>
  <si>
    <t xml:space="preserve">The carrying amounts and fair values of Teradyne’s financial instruments at September 29, 2019 and December 31, 2018 were as follows:
September 29, 2019 December 31, 2018
Carrying Value Fair Value Carrying Value Fair Value
(in thousands)
Assets
Cash and cash equivalents $ 593,939 $ 593,939 $ 926,752 $ 926,752
Marketable securities 446,096 446,096 277,827 277,827
Derivative assets 119 119 79 79
Liabilities
Contingent consideration 18,080 18,080 70,543 70,543
Derivative liabilities 489 489 514 514
Convertible debt (1) 390,942 867,388 379,981 547,113
(1) The carrying value represents the bifurcated debt component only, while the fair value is based on quoted market prices for the convertible note, which includes the equity conversion features. </t>
  </si>
  <si>
    <t>Schedule of Available-for-Sale Marketable Securities</t>
  </si>
  <si>
    <t>The following table summarizes the composition of available-for-sale
September 29, 2019
Available-for-Sale
Cost Unrealized Gain Unrealized (Loss) Fair Market Value Fair Market Value of Investments with Unrealized Losses
(in thousands)
U.S. Treasury securities $ 184,229 $ 847 $ (51 ) $ 185,025 $ 25,814
Commercial paper 117,618 99 (3 ) 117,714 30,704
Corporate debt securities 86,718 4,229 (49 ) 90,898 3,079
Certificates of deposit and time deposits 14,083 3 — 14,086 —
U.S. government agency securities 8,009 17 (2 ) 8,024 1,150
Debt mutual funds 3,820 148 — 3,968 —
Non-U.S. 380 — — 380 —
$ 414,857 $ 5,343 $ (105 ) $ 420,095 $ 60,747
Reported as follows:
Cost Unrealized Gain Unrealized (Loss) Fair Market Value Fair Market Value of Investments with Unrealized Losses
(in thousands)
Marketable securities $ 342,234 $ 313 $ (9 ) $ 342,538 $ 46,115
Long-term marketable securities 72,623 5,030 (96 ) 77,557 14,632
$ 414,857 $ 5,343 $ (105 ) $ 420,095 $ 60,747
The following table summarizes the composition of available-for-sale
December 31, 2018
Available-for-Sale
Cost Unrealized Gain Unrealized (Loss) Fair Market Value Fair Market Value of Investments with Unrealized Losses
(in thousands)
U.S. Treasury securities $ 110,969 $ 112 $ (1,360 ) $ 109,721 $ 75,040
Commercial paper 86,130 13 (26 ) 86,117 85,094
Corporate debt securities 41,133 432 (1,545 ) 40,020 24,767
U.S. government agency securities 9,646 1 (36 ) 9,611 7,077
Certificates of deposit and time deposits 7,604 — — 7,604 —
Debt mutual funds 3,153 34 — 3,187 —
Non-U.S. 376 — — 376 —
$ 259,011 $ 592 $ (2,967 ) $ 256,636 $ 191,978
Reported as follows:
Cost Unrealized Gain Unrealized (Loss) Fair Market Value Fair Market Value of Investments with Unrealized Losses
(in thousands)
Marketable securities $ 190,100 $ 88 $ (92 ) $ 190,096 $ 140,262
Long-term marketable securities 68,911 504 (2,875 ) 66,540 51,716
$ 259,011 $ 592 $ (2,967 ) $ 256,636 $ 191,978</t>
  </si>
  <si>
    <t>Contractual Maturities of Investments Held</t>
  </si>
  <si>
    <t>The contractual maturities of investments in available-for-sale
September 29, 2019
Cost Fair Market Value
(in thousands)
Due within one year $ 342,234 $ 342,538
Due after 1 year through 5 years 16,609 16,718
Due after 5 years through 10 years 15,002 15,297
Due after 10 years 37,192 41,574
Total $ 411,037 $ 416,127</t>
  </si>
  <si>
    <t>Schedule of Derivative Instruments in Statement of Financial Position at Fair Value</t>
  </si>
  <si>
    <t>The following table summarizes the fair value of derivative instruments as of September 29, 2019 and December 31, 2018:
Balance Sheet Location September 29, December 31,
(in thousands)
Derivatives not designated as hedging instruments:
Foreign exchange contracts - derivative assets Prepayments $ 119 $ 79
Foreign exchange contracts - derivative liabilities Other current liabilities (489 ) (514 )
Total derivatives $ (370 ) $ (435 )</t>
  </si>
  <si>
    <t>Schedule of Effect of Derivative Instruments on Statement of Operations Recognized</t>
  </si>
  <si>
    <t xml:space="preserve">The following table summarizes the effect of derivative instruments recognized in the statement of operations for the three and nine months ended September 29, 2019 and September 30, 2018.
Location of Losses (Gains) Recognized in Statement of Operations For the Three Months Ended For the Nine Months Ended
September 29, September 30, September 29, September 30,
(in thousands)
Derivatives not designated as hedging instruments:
Foreign exchange contracts Other (income) expense, net $ 3,699 $ (899 ) $ 7,872 $ 2,502
(1) The table does not reflect the corresponding gains and losses from the remeasurement of monetary assets and liabilities denominated in foreign currencies.
(2) For the three months ended September 29, 2019, net gains from the remeasurement of monetary assets and liabilities denominated in foreign currencies were $1.5 million. For the nine months ended September 29, 2019, net gains from the remeasurement of monetary assets and liabilities denominated in foreign currencies were $3.4 million.
(3) For the three and nine months ended September 30, 2018, net losses from the remeasurement of monetary assets and liabilities denominated in foreign currencies were $3.7 million and $1.2 million, respectively. </t>
  </si>
  <si>
    <t>Leases (Tables)</t>
  </si>
  <si>
    <t>Supplemental cash flow information related to leases</t>
  </si>
  <si>
    <t xml:space="preserve">Supplemental cash flow information related to leases was as follows:
For the Three Months For the Nine Months
September 29, 2019 September 29, 2019
(in thousands)
Cash paid for amounts included in the measurement of lease liabilities included in operating cash flows: $ 4,946 $ 14,998
Right-of-use 8,315 23,727 </t>
  </si>
  <si>
    <t>Schedule of operating lease, maturity</t>
  </si>
  <si>
    <t>Maturities of lease liabilities as of September 29, 2019 were as follows:
Operating Lease
(in thousands)
2019 $ 5,520
2020 20,368
2021 16,045
2022 11,603
2023 6,135
Thereafter 13,285
Total lease payments 72,956
Less imputed interest (7,757 )
Total lease liabilities $ 65,199</t>
  </si>
  <si>
    <t>Schedule of Future Minimum Rental Payments for Operating Leases [Table Text Block]</t>
  </si>
  <si>
    <t>As of December 31, 2018, future non-cancelable
Operating Lease
(in thousands)
2019 $ 19,570
2020 18,293
2021 13,578
2022 9,693
2023 5,449
Thereafter 9,472
Total lease payments $ 76,055</t>
  </si>
  <si>
    <t>Debt (Tables)</t>
  </si>
  <si>
    <t>Components of Convertible Senior Notes</t>
  </si>
  <si>
    <t>The below tables represent the key components of Teradyne’s convertible senior notes:
September 29, December 31,
(in thousands)
Debt Principal $ 460,000 $ 460,000
Unamortized discount 69,058 80,019
Net Carrying amount of convertible debt $ 390,942 $ 379,981
For the Three Months Ended For the Nine Months Ended
September 29, September 30, September 29, September 30,
(in thousands)
Contractual interest expense on the coupon $ 1,438 $ 1,438 $ 4,313 $ 4,313
Amortization of the discount component recognized as interest expense 3,699 3,520 10,961 10,431
Total interest expense on the convertible debt $ 5,137 $ 4,958 $ 15,274 $ 14,744</t>
  </si>
  <si>
    <t>Prepayments (Tables)</t>
  </si>
  <si>
    <t>Schedule of Prepayments and other assets</t>
  </si>
  <si>
    <t>Prepayments consist of the following and are included in prepayments and other assets on the balance sheet:
September 29, December 31,
(in thousands)
Contract manufacturer and supplier prepayments $ 136,470 $ 131,642
Prepaid taxes 9,754 9,646
Prepaid maintenance and other services 8,310 8,487
Other prepayments 17,180 12,744
Total prepayments $ 171,714 $ 162,519</t>
  </si>
  <si>
    <t>Deferred Revenue and Customer Advances (Tables)</t>
  </si>
  <si>
    <t>Deferred revenue and customer advances consist of the following and are included in short and long-term deferred revenue and customer advances on the balance sheet:
September 29, December 31,
(in thousands)
Maintenance and training $ 61,048 $ 58,362
Extended warranty 29,937 27,422
Customer advances, undelivered performance obligations and other 47,543 24,677
Total deferred revenue and customer advances $ 138,528 $ 110,461</t>
  </si>
  <si>
    <t>Product Warranty (Tables)</t>
  </si>
  <si>
    <t>Other Accrued Liabilities</t>
  </si>
  <si>
    <t>The warranty balance below is included in other accrued liabilities on the balance sheet.
For the Three Months Ended For the Nine Months Ended
September 29, September 30, September 29, September 30,
2019 2018 2019 2018
(in thousands)
Balance at beginning of period $ 8,133 $ 7,136 $ 7,909 $ 8,200
Acquisition — — 14 41
Accruals for warranties issued during the period 3,508 2,760 10,008 9,171
Accruals related to pre-existing 1,132 282 3,156 109
Settlements made during the period (4,265 ) (2,675 ) (12,579 ) (10,018 )
Balance at end of period $ 8,508 $ 7,503 $ 8,508 $ 7,503</t>
  </si>
  <si>
    <t>Extended Product Warranty of Short and Long-Term Deferred Revenue and Customer Advances</t>
  </si>
  <si>
    <t>The balance below is included in short and long-term deferred revenue and customer advances on the balance sheet.
For the Three Months Ended For the Nine Months Ended
September 29, September 30, September 29, September 30,
(in thousands)
Balance at beginning of period $ 28,716 $ 25,971 $ 27,422 $ 24,438
Deferral of new extended warranty revenue 5,666 7,232 16,962 19,072
Recognition of extended warranty deferred revenue (4,445 ) (5,586 ) (14,447 ) (15,893 )
Balance at end of period $ 29,937 $ 27,617 $ 29,937 $ 27,617</t>
  </si>
  <si>
    <t>Stock-Based Compensation (Tables)</t>
  </si>
  <si>
    <t>Schedule of Estimated Fair Value of TSR Performance-Based Restricted Stock Unit Awards Assumptions</t>
  </si>
  <si>
    <t>The fair value was estimated using the Monte Carlo simulation model with the following assumptions:
For the Nine Months Ended
September 29, September 30,
Risk-free interest rate 2.6 % 2.2 %
Teradyne volatility-historical 31.9 % 26.8 %
NYSE Composite Index volatility-historical 11.9 % 12.4 %
Dividend yield 1.0 % 0.8 %</t>
  </si>
  <si>
    <t>Fair Value of Stock Options Using Assumptions</t>
  </si>
  <si>
    <t>The fair value of stock options was estimated using the Black-Scholes option-pricing model with the following assumptions:
For the Nine Months Ended
September 29, September 30,
Expected life (years) 5.0 5.0
Risk-free interest rate 2.5 % 2.4 %
Volatility-historical 30.1 % 26.4 %
Dividend yield 1.0 % 0.8 %</t>
  </si>
  <si>
    <t>Accumulated Other Comprehensive Income (Loss) (Tables)</t>
  </si>
  <si>
    <t>Changes in Accumulated Other Comprehensive (Loss) Income</t>
  </si>
  <si>
    <t>Changes in accumulated other comprehensive income (loss), which are presented net of tax, consist of the following:
Foreign Currency Translation Adjustment Unrealized Gains (Losses) on Marketable Securities Retirement Plans Prior Service Credit Total
(in thousands)
Nine Months Ended September 29, 2019
Balance at December 31, 2018, net of tax of $0, $(521), $(1,081), $ (12,523 ) $ (1,845 ) $ 1,328 $ (13,040 )
Other comprehensive loss (17,019 ) 6,391 — (10,628 )
Amounts reclassified from accumulated other comprehensive income, net of tax of $0, $( 125 — (442 ) (111 ) (553 )
Net current period other comprehensive income (loss), net of tax of $0, $1,637, $(32), respectively (17,019 ) 5,949 (111 ) (11,181 )
Balance at September 29, 2019, net of tax of $0, $1,116, $(1,113), $ (29,542 ) $ 4,104 $ 1,217 $ (24,221 )
Foreign Currency Translation Adjustments Unrealized Gains (Losses) on Marketable Securities Retirement Plans Prior Service Credit Total
(in thousands)
Nine Months Ended September 30, 2018
Balance at December 31, 2017, net of tax of $0, $1,815, $(932), respectively $ 15,919 $ 1,362 $ 1,495 $ 18,776
Other comprehensive income (loss) before reclassifications, net of tax of $0, $(806), $0, respectively (11,568 ) (2,555 ) — (14,123 )
Amounts reclassified from accumulated other comprehensive income, net of tax of $0, $(6), $(53), respectively — 1,411 (184 ) 1,227
Net current period other comprehensive income (loss), net of tax of $0, $(812), $(53), respectively (11,568 ) (1,144 ) (184 ) (12,896 )
Reclassification of income tax effects from the Tax Reform Act, net of tax of $0, $(691), $(78), respectively — 691 78 769
Reclassification of unrealized gains on equity securities, net of tax of $0, $(902), $0, respectively — (3,125 ) — (3,125 )
Balance a t $ 4,351 $ (2,216 ) $ 1,389 $ 3,524</t>
  </si>
  <si>
    <t>Reclassifications Out of Accumulated Other Comprehensive Income to Statements of Operations</t>
  </si>
  <si>
    <t>Reclassifications out of accumulated other comprehensive income (loss) to the statement of operations for the three and nine months ended September 29 , and September , were as follows:
For the Three Months Ended For the Nine Months Ended Affected Line Item in the Statements of Operations
September 29, September 30, September 29, September 30,
Details about Accumulated Other Comprehensive Income (in thousands)
Available-for-sale
Unrealized gains (losses), net of tax of $99, $17, $125, $6, respectively $ 345 $ 57 $ 442 $ (1,411 ) Interest income
Defined benefit pension and postretirement plans:
Amortization of prior service benefit, net of tax of $11, $18, $32, $53 respectively 37 61 111 184 (a)
Total reclassifications, net of tax of $110, $35, $157, $59, respectively $ 382 $ 118 $ 553 $ (1,227 ) Net income
(a) The amortization of prior service benefit is included in the computation of net periodic pension cost and postretirement benefit. See Note R: “Retirement Plans.”</t>
  </si>
  <si>
    <t>Goodwill and Acquired Intangible Assets (Tables)</t>
  </si>
  <si>
    <t>Changes in Carrying Amount of Goodwill by Segment</t>
  </si>
  <si>
    <t>The changes in the carrying amount of goodwill by reportable segments for the nine months ended September 29, 2019 were as follows:
Industrial Automation System Test Wireless Test Semiconductor Test Total
(in thousands)
Balance at December 31, 2018
Goodwill $ 363,358 $ 158,699 $ 361,819 $ 260,540 $ 1,144,416
Accumulated impairment losses — (148,183 ) (353,843 ) (260,540 ) (762,566 )
363,358 10,516 7,976 — 381,850
Lemsys acquisition — — — 1,428 1,428
Foreign currency translation adjustment (12,572 ) — — 11 (12,561 )
Balance at September 29, 2019
Goodwill 350,786 158,699 361,819 261,979 1,133,283
Accumulated impairment losses — (148,183 ) (353,843 ) (260,540 ) (762,566 )
$ 350,786 $ 10,516 $ 7,976 $ 1,439 $ 370,717</t>
  </si>
  <si>
    <t>Schedule of Estimated Intangible Assets Amortization Expense</t>
  </si>
  <si>
    <t xml:space="preserve">Estimated intangible asset amortization expense for each of the five succeeding fiscal years is as follows:
Amortization Expense
Year (in thousands)
2019 (remainder) 8,694
2020 24,232
2021 14,340
2022 13,447
2023 12,976
Thereafter 22,884 </t>
  </si>
  <si>
    <t>Wireless Test</t>
  </si>
  <si>
    <t>Schedule of Amortizable Intangible Assets</t>
  </si>
  <si>
    <t>Amortizable intangible assets consist of the following and are included in intangible assets, net on the balance sheet:
September 29, 2019
Gross Carrying Amount (1) Accumulated Amortization (2) Foreign Currency Net Carrying Amount
(in thousands)
Developed technology $ 337,198 $ (272,317 ) $ (6,461 ) $ 58,420
Customer relationships 100,313 (89,540 ) (562 ) 10,211
Tradenames and trademarks 64,670 (35,368 ) (1,360 ) 27,942
Total intangible assets $ 502,181 $ (397,225 ) $ (8,383 ) $ 96,573
December 31, 2018
Gross Carrying Amount Accumulated Amortization Foreign Currency Net Carrying Amount
(in thousands)
Developed technology $ 336,308 $ (252,080 ) $ (4,079 ) $ 80,149
Customer relationships 97,153 (83,448 ) (340 ) 13,365
Tradenames and trademarks 64,420 (31,653 ) (799 ) 31,968
Non-compete 320 (320 ) — —
Backlog 30 (30 ) — —
Total intangible assets $ 498,231 $ (367,531 ) $ (5,218 ) $ 125,482</t>
  </si>
  <si>
    <t>Net Income Per Common Share (Tables)</t>
  </si>
  <si>
    <t>Computation of Basic and Diluted Net Income (Loss) Per Common Share</t>
  </si>
  <si>
    <t>The following table sets forth the computation of basic and diluted net income per common share:
For the Three Months Ended For the Nine Months Ended
September 29, September 30, September 29, September 30,
(in thousands, except per share amounts)
Net income for basic and diluted net income per share $ 135,860 $ 119,981 $ 342,395 $ 307,991
Weighted average common shares-basic 169,641 185,744 171,471 190,576
Effect of dilutive potential common shares:
Incremental shares from assumed conversion of convertible notes (1) 5,800 3,025 4,117 3,356
Convertible note hedge warrant shares (2) 3,580 108 1,786 646
Restricted stock units 1,313 1,331 1,112 1,406
Stock options 155 275 186 290
Employee stock purchase plan 5 22 13 26
Dilutive potential common shares 10,853 4,761 7,214 5,724
Weighted average common shares-diluted 180,494 190,505 178,685 196,300
Net income per common share-basic $ 0.80 $ 0.65 $ 2.00 $ 1.62
Net income per common share-diluted $ 0.75 $ 0.63 $ 1.92 $ 1.57
(1) Incremental shares from assumed conversion of the convertible notes were calculated using the difference between the average Teradyne stock price for the period and the conversion price of $31.70, multiplied by 14.5 million shares. The result of this calculation, representing the total intrinsic value of the convertible debt, was divided by the average Teradyne stock price for the period.
(2) Convertible note hedge warrant shares were calculated using the difference between the average Teradyne stock price for the period and the warrant price of $39.78, multiplied by 14.5 million shares. The result of this calculation, representing the total intrinsic value of the warrant, was divided by the average Teradyne stock price for the period.</t>
  </si>
  <si>
    <t>Retirement Plans (Tables)</t>
  </si>
  <si>
    <t>Defined Benefit Pension Plans</t>
  </si>
  <si>
    <t>Net Periodic Pension and Postretirement Benefit Costs</t>
  </si>
  <si>
    <t>For the three and nine months ended September 29, 2019 and September 30, 2018, Teradyne’s net periodic pension cost was comprised of the following:
For the Three Months Ended
September September 30, 2018
United States Foreign United States Foreign
(in thousands)
Service cost $ 402 $ 183 $ 538 $ 203
Interest cost 1,797 168 1,750 177
Expected return on plan assets (1,510 ) (7 ) (1,551 ) (5 )
Amortization of prior service cost — — 14 —
Settlement loss — — 267 —
Total net periodic pension cost $ 689 $ 344 $ 1,018 $ 375
For the Nine Months Ended
September 29, 2019 September 30, 2018
United States Foreign United States Foreign
(in thousands)
Service cost $ 1,206 $ 550 $ 1,657 $ 609
Interest cost 5,392 505 7,188 532
Expected return on plan assets (4,531 ) (21 ) (7,484 ) (15 )
Amortization of prior service cost — — 43 —
Net actuarial loss (gain) 252 — (189 ) —
Settlement loss — — 345 —
Total net periodic pension cost $ 2,319 $ 1,034 $ 1,560 $ 1,126</t>
  </si>
  <si>
    <t>Postretirement Benefit Plans</t>
  </si>
  <si>
    <t>For the three and nine months ended September 29, 2019 and September 30, 2018, Teradyne’s net periodic postretirement benefit cost was comprised of the following:
For the Three Months For the Nine Months Ended
September 29, September 30, September 29, September 30,
(in thousands)
Service cost $ 10 $ 10 $ 31 $ 29
Interest cost 87 49 260 147
Amortization of prior service credit (48 ) (93 ) (143 ) (280 )
Net actuarial loss — — 196 40
Special termination benefits — 601 — 3,419
Total net periodic postretirement benefit cost $ 49 $ 567 $ 344 $ 3,355</t>
  </si>
  <si>
    <t>Income Taxes (Tables)</t>
  </si>
  <si>
    <t>Reconciliation of Effective Tax Rate</t>
  </si>
  <si>
    <t>A reconciliation of the United States federal statutory corporate tax rate to Teradyne’s effective tax rate was as follows:
For the Three Months Ended For the Nine Months Ended
September 29, September 30, September 29, September 30,
US statutory federal tax rate 21.0 % 21.0 % 21.0 % 21.0 %
Discrete expense related to U.S. transition tax — — 3.9 0.0
Foreign taxes (5.1 ) (4.4 ) (4.9 ) (3.7 )
International provisions of the U.S. Tax Cuts and Jobs (2.8 ) (1.4 ) (0.6 ) (1.4 )
Tax credits (1.8 ) (1.9 ) (2.2 ) (2.1 )
Discrete benefit related to equity compensation (0.7 ) (0.1 ) (1.5 ) (2.2 )
Discrete benefit related to release of reserves for uncertain tax positions — (0.1 ) (6.9 ) —
Other, net (0.1 ) 1.7 0.4 2.0
Effective tax rate 10.5 % 14.8 % 9.2 % 13.6 %</t>
  </si>
  <si>
    <t>Segment Information (Tables)</t>
  </si>
  <si>
    <t>Segment information for the three and nine months ended September 29, 2019 and September 30, 2018 is as follows:
Semiconductor Test Industrial Automation System Test Wireless Test Corporate and Other Consolidated
(in thousands)
Three Months Ended September 29, 2019
Revenues $ 397,737 $ 68,892 $ 73,305 $ 42,264 $ (160 ) $ 582,038
Income (loss) before income taxes (1)(2) 116,633 (1,645 ) 24,381 11,182 1,182 151,733
Total assets (3) 757,422 580,635 126,452 94,789 1,139,493 2,698,791
Three Months Ended September 30, 2018
Revenues $ 417,297 $ 65,913 $ 49,606 $ 34,304 $ (272 ) $ 566,848
Income (loss) before income taxes (1)(2) 126,638 940 9,056 7,843 (3,633 ) 140,844
Total assets (3) 709,616 617,741 83,160 79,986 1,391,984 2,882,487
Nine Months Ended September 29, 2019
Revenues $ 1,113,489 $ 209,753 $ 204,934 $ 112,541 $ (402 ) $ 1,640,315
Income (loss) before income taxes (1)(2) 291,037 (10,670 ) 63,254 25,740 7,528 376,889
Total assets (3) 757,422 580,635 126,452 94,789 1,139,493 2,698,791
Nine Months Ended September 30, 2018
Revenues $ 1,150,712 $ 176,803 $ 162,308 $ 92,023 $ (602 ) $ 1,581,244
Income (loss) before income taxes (1)(2) 305,876 (1,198 ) 35,296 18,615 (1,914 ) 356,675
Total assets (3) 709,616 617,741 83,160 79,986 1,391,984 2,882,487
(1) Included in
(2) Included in the income (loss) before income taxes for each of the segments are charges and credits related to restructuring and other and inventory charges.
(3) Total business assets are directly attributable to each business. Corporate assets consist of cash and cash equivalents, marketable securities and certain other assets.</t>
  </si>
  <si>
    <t>Schedule of Segment Reporting Information by Segment Charges</t>
  </si>
  <si>
    <t xml:space="preserve">Included in each segment are charges and credits in the following ​​​​​​​line items in the statements of operations:
For the Three Months Ended For the Nine Months Ended
September 29, September 30, September 29, September 30,
2019 2018 2019 2018
(in thousands)
Semiconductor Test:
Cost of revenues—inventory charge $ 1,867 $ 2,071 $ 5,319 $ 5,851
Restructuring and other—employee severance — 1,716 1,009 7,657
Industrial Automation:
Restructuring and other—acquisition related expenses $ — $ 811 $ 1,330 $ 811
Restructuring and other—employee severance — — 604 —
Cost of revenues—inventory charge — — 508 680
System Test:
Cost of revenues—inventory charge $ — $ — $ 1,129 $ 812
Wireless Test:
Cost of revenues—inventory charge $ 724 $ 716 $ 1,892 $ 2,179
Corporate and Other:
Restructuring and other—MiR contingent consideration adjustment $ (7,759 ) $ — $ (16,427 ) $ —
Selling and administrative – equity modification charge 2,108 — 2,108 —
Restructuring and other—acquisition related expenses and compensation 816 — 928 3,318
Restructuring and other—Universal Robots contingent consideration adjustment — (768 ) — (9,236 ) </t>
  </si>
  <si>
    <t>Acquisitions and Investment In Other Company - Additional Information (Detail) - USD ($)</t>
  </si>
  <si>
    <t>Apr. 25, 2018</t>
  </si>
  <si>
    <t>Feb. 26, 2018</t>
  </si>
  <si>
    <t>Jan. 30, 2019</t>
  </si>
  <si>
    <t>Jun. 03, 2019</t>
  </si>
  <si>
    <t>Business Acquisition [Line Items]</t>
  </si>
  <si>
    <t>Estimate of Fair Value Measurement [Member]</t>
  </si>
  <si>
    <t>Revenues</t>
  </si>
  <si>
    <t>Real War In [Member]</t>
  </si>
  <si>
    <t>Equity Method Investments</t>
  </si>
  <si>
    <t>Investments, Fair Value Disclosure</t>
  </si>
  <si>
    <t>Mobile Industrial Robots (MiR)</t>
  </si>
  <si>
    <t>Total preliminary purchase price</t>
  </si>
  <si>
    <t>Cash paid to acquire outstanding common and preferred stock</t>
  </si>
  <si>
    <t>Arrangement range of outcomes value high</t>
  </si>
  <si>
    <t>Goodwill, not deductible for tax purposes</t>
  </si>
  <si>
    <t>Acquired Finite-lived Intangible Assets, Weighted Average Useful Life</t>
  </si>
  <si>
    <t>7 years 2 months 12 days</t>
  </si>
  <si>
    <t>Mobile Industrial Robots (MiR) | Acquisition Related Costs</t>
  </si>
  <si>
    <t>Energid Technologies Corporation</t>
  </si>
  <si>
    <t>Acquired value of intangible assets</t>
  </si>
  <si>
    <t>7 years 8 months 12 days</t>
  </si>
  <si>
    <t>Net tangible assets</t>
  </si>
  <si>
    <t>Lemsys [Member]</t>
  </si>
  <si>
    <t>5 years 2 months 12 days</t>
  </si>
  <si>
    <t>Final Allocation of Purchase Price (Detail) - USD ($) $ in Thousands</t>
  </si>
  <si>
    <t>Intangible assets</t>
  </si>
  <si>
    <t>Current assets</t>
  </si>
  <si>
    <t>Non-current assets</t>
  </si>
  <si>
    <t>Accounts payable and current liabilities</t>
  </si>
  <si>
    <t>Long-term deferred tax liabilities</t>
  </si>
  <si>
    <t>Other long-term liabilities</t>
  </si>
  <si>
    <t>Total purchase price</t>
  </si>
  <si>
    <t>Components of Intangible Assets and Their Estimated Useful Lives at Acquisition Date (Detail) - Mobile Industrial Robots (MiR) $ in Thousands</t>
  </si>
  <si>
    <t>Apr. 25, 2018USD ($)</t>
  </si>
  <si>
    <t>Total intangible assets, fair value</t>
  </si>
  <si>
    <t>Total intangible assets, estimated useful life, years</t>
  </si>
  <si>
    <t>Developed technology</t>
  </si>
  <si>
    <t>7 years</t>
  </si>
  <si>
    <t>Trademarks and tradenames</t>
  </si>
  <si>
    <t>11 years</t>
  </si>
  <si>
    <t>Customer Relationships</t>
  </si>
  <si>
    <t>2 years 6 months</t>
  </si>
  <si>
    <t>Customer backlog</t>
  </si>
  <si>
    <t>2 months 12 days</t>
  </si>
  <si>
    <t>Pro Forma Results Under Acquisition (Detail) - Mobile Industrial Robots (MiR) $ / shares in Units, $ in Thousands</t>
  </si>
  <si>
    <t>Sep. 30, 2018USD ($)$ / shares</t>
  </si>
  <si>
    <t>Revenue | $</t>
  </si>
  <si>
    <t>Net income | $</t>
  </si>
  <si>
    <t>Net income per common share, basic | $ / shares</t>
  </si>
  <si>
    <t>Net income per common share, diluted | $ / shares</t>
  </si>
  <si>
    <t>Revenue - Additional Information (Detail) - USD ($) $ in Thousands</t>
  </si>
  <si>
    <t>Revenue recognized in accordance with ASC 606</t>
  </si>
  <si>
    <t>Revenue on leases</t>
  </si>
  <si>
    <t>Deferred Revenue And Customer Advances</t>
  </si>
  <si>
    <t>Trade Accounts Receivable</t>
  </si>
  <si>
    <t>Short-term Contract with Customer [Member]</t>
  </si>
  <si>
    <t>Revenue, Remaining Performance Obligation, Percentage</t>
  </si>
  <si>
    <t>69.00%</t>
  </si>
  <si>
    <t>Revenue, Remaining Performance Obligation, Expected Timing of Satisfaction Period</t>
  </si>
  <si>
    <t>12 months</t>
  </si>
  <si>
    <t>Long-term Contract with Customer [Member]</t>
  </si>
  <si>
    <t>26.00%</t>
  </si>
  <si>
    <t>Long-term Contract with Customer [Member] | Maximum [Member]</t>
  </si>
  <si>
    <t>3 years</t>
  </si>
  <si>
    <t>Long-term Contract with Customer [Member] | Minimum [Member]</t>
  </si>
  <si>
    <t>1 year</t>
  </si>
  <si>
    <t>Accounting Standards Update 2014-09 [Member]</t>
  </si>
  <si>
    <t>Disaggregated Revenue by Primary Geographical Market, Major Product Line and Timing of Revenue Recognition (Detail) - USD ($) $ in Thousands</t>
  </si>
  <si>
    <t>Disaggregation of Revenue [Line Items]</t>
  </si>
  <si>
    <t>Semiconductor Test</t>
  </si>
  <si>
    <t>System Test</t>
  </si>
  <si>
    <t>Industrial Automation</t>
  </si>
  <si>
    <t>Corporate and Other</t>
  </si>
  <si>
    <t>Americas | Point in Time</t>
  </si>
  <si>
    <t>Americas | Point in Time | Wireless Test</t>
  </si>
  <si>
    <t>Americas | Point in Time | Corporate and Other</t>
  </si>
  <si>
    <t>Americas | Over Time</t>
  </si>
  <si>
    <t>Americas | Over Time | Wireless Test</t>
  </si>
  <si>
    <t>Europe, Middle East and Africa | Point in Time</t>
  </si>
  <si>
    <t>Europe, Middle East and Africa | Point in Time | Wireless Test</t>
  </si>
  <si>
    <t>Europe, Middle East and Africa | Over Time</t>
  </si>
  <si>
    <t>Europe, Middle East and Africa | Over Time | Wireless Test</t>
  </si>
  <si>
    <t>Asia Pacific</t>
  </si>
  <si>
    <t>Asia Pacific | Wireless Test</t>
  </si>
  <si>
    <t>Asia Pacific | Point in Time</t>
  </si>
  <si>
    <t>Asia Pacific | Point in Time | Wireless Test</t>
  </si>
  <si>
    <t>Asia Pacific | Over Time</t>
  </si>
  <si>
    <t>Asia Pacific | Over Time | Wireless Test</t>
  </si>
  <si>
    <t>SOC | Semiconductor Test</t>
  </si>
  <si>
    <t>SOC | Americas | Point in Time | Semiconductor Test</t>
  </si>
  <si>
    <t>SOC | Americas | Over Time | Semiconductor Test</t>
  </si>
  <si>
    <t>SOC | Europe, Middle East and Africa | Point in Time | Semiconductor Test</t>
  </si>
  <si>
    <t>SOC | Europe, Middle East and Africa | Over Time | Semiconductor Test</t>
  </si>
  <si>
    <t>SOC | Asia Pacific | Semiconductor Test</t>
  </si>
  <si>
    <t>SOC | Asia Pacific | Point in Time | Semiconductor Test</t>
  </si>
  <si>
    <t>SOC | Asia Pacific | Over Time | Semiconductor Test</t>
  </si>
  <si>
    <t>Memory | Semiconductor Test</t>
  </si>
  <si>
    <t>Memory | Americas | Point in Time | Semiconductor Test</t>
  </si>
  <si>
    <t>Memory | Americas | Over Time | Semiconductor Test</t>
  </si>
  <si>
    <t>Memory | Europe, Middle East and Africa | Point in Time | Semiconductor Test</t>
  </si>
  <si>
    <t>Memory | Europe, Middle East and Africa | Over Time | Semiconductor Test</t>
  </si>
  <si>
    <t>Memory | Asia Pacific | Point in Time | Semiconductor Test</t>
  </si>
  <si>
    <t>Memory | Asia Pacific | Over Time | Semiconductor Test</t>
  </si>
  <si>
    <t>Defense/Aerospace | System Test</t>
  </si>
  <si>
    <t>Defense/Aerospace | Americas | Point in Time | System Test</t>
  </si>
  <si>
    <t>Defense/Aerospace | Americas | Over Time | System Test</t>
  </si>
  <si>
    <t>Defense/Aerospace | Europe, Middle East and Africa | Point in Time | System Test</t>
  </si>
  <si>
    <t>Defense/Aerospace | Europe, Middle East and Africa | Over Time | System Test</t>
  </si>
  <si>
    <t>Defense/Aerospace | Asia Pacific | Point in Time | System Test</t>
  </si>
  <si>
    <t>Defense/Aerospace | Asia Pacific | Over Time | System Test</t>
  </si>
  <si>
    <t>Storage Test | System Test</t>
  </si>
  <si>
    <t>Storage Test | Americas | Point in Time | System Test</t>
  </si>
  <si>
    <t>Storage Test | Asia Pacific | Point in Time | System Test</t>
  </si>
  <si>
    <t>Storage Test | Asia Pacific | Over Time | System Test</t>
  </si>
  <si>
    <t>Production Board Test | System Test</t>
  </si>
  <si>
    <t>Production Board Test | Americas | Point in Time | System Test</t>
  </si>
  <si>
    <t>Production Board Test | Americas | Over Time | System Test</t>
  </si>
  <si>
    <t>Production Board Test | Europe, Middle East and Africa | Point in Time | System Test</t>
  </si>
  <si>
    <t>Production Board Test | Europe, Middle East and Africa | Over Time | System Test</t>
  </si>
  <si>
    <t>Production Board Test | Asia Pacific | System Test</t>
  </si>
  <si>
    <t>Production Board Test | Asia Pacific | Point in Time | System Test</t>
  </si>
  <si>
    <t>Production Board Test | Asia Pacific | Over Time | System Test</t>
  </si>
  <si>
    <t>Universal Robots (UR) | Industrial Automation</t>
  </si>
  <si>
    <t>Universal Robots (UR) | Americas | Point in Time | Industrial Automation</t>
  </si>
  <si>
    <t>Universal Robots (UR) | Americas | Over Time | Industrial Automation</t>
  </si>
  <si>
    <t>Universal Robots (UR) | Europe, Middle East and Africa | Point in Time | Industrial Automation</t>
  </si>
  <si>
    <t>Universal Robots (UR) | Europe, Middle East and Africa | Over Time | Industrial Automation</t>
  </si>
  <si>
    <t>Universal Robots (UR) | Asia Pacific | Point in Time | Industrial Automation</t>
  </si>
  <si>
    <t>Universal Robots (UR) | Asia Pacific | Over Time | Industrial Automation</t>
  </si>
  <si>
    <t>MiR | Industrial Automation</t>
  </si>
  <si>
    <t>MiR | Americas | Point in Time | Industrial Automation</t>
  </si>
  <si>
    <t>MiR | Europe, Middle East and Africa | Point in Time | Industrial Automation</t>
  </si>
  <si>
    <t>MiR | Asia Pacific | Point in Time | Industrial Automation</t>
  </si>
  <si>
    <t>Energid Technologies Corporation | Industrial Automation</t>
  </si>
  <si>
    <t>Energid Technologies Corporation | Americas | Point in Time | Industrial Automation</t>
  </si>
  <si>
    <t>Energid Technologies Corporation | Americas | Over Time | Industrial Automation</t>
  </si>
  <si>
    <t>Energid Technologies Corporation | Europe, Middle East and Africa | Over Time | Industrial Automation</t>
  </si>
  <si>
    <t>Energid Technologies Corporation | Asia Pacific | Point in Time | Industrial Automation</t>
  </si>
  <si>
    <t>Energid Technologies Corporation | Asia Pacific | Over Time | Industrial Automation</t>
  </si>
  <si>
    <t>Composition of Inventories, Net (Detail) - USD ($) $ in Thousands</t>
  </si>
  <si>
    <t>Inventory [Line Items]</t>
  </si>
  <si>
    <t>Raw material</t>
  </si>
  <si>
    <t>Work-in-process</t>
  </si>
  <si>
    <t>Finished goods</t>
  </si>
  <si>
    <t>Inventories - Additional Information (Detail) - USD ($) $ in Millions</t>
  </si>
  <si>
    <t>Inventory reserves</t>
  </si>
  <si>
    <t>Financial Instruments - Additional Information (Detail) - USD ($)</t>
  </si>
  <si>
    <t>12 Months Ended</t>
  </si>
  <si>
    <t>Financial Instruments and Fair Value [Line Items]</t>
  </si>
  <si>
    <t>Available-for-sale securities, realized gain</t>
  </si>
  <si>
    <t>Available-for-sale securities, realized loss</t>
  </si>
  <si>
    <t>Available-for-sale marketable securities, Fair Market Value of Investments in debt securities with Unrealized Losses</t>
  </si>
  <si>
    <t>Fair market value of investments with unrealized losses greater than one year</t>
  </si>
  <si>
    <t>Aggregate loss of investments with unrealized losses greater than one year</t>
  </si>
  <si>
    <t>Fair market value of investments with unrealized losses less than one year</t>
  </si>
  <si>
    <t>Aggregate loss of investments with unrealized losses less than one year</t>
  </si>
  <si>
    <t>Unrealized Gain (loss) on contracts</t>
  </si>
  <si>
    <t>Equity securities unrealized gain loss</t>
  </si>
  <si>
    <t>Equity securities unrealized gain</t>
  </si>
  <si>
    <t>Equity securities unrealized loss</t>
  </si>
  <si>
    <t>Debt Mutual Funds</t>
  </si>
  <si>
    <t>Available for sale securities with out contractual maturity date</t>
  </si>
  <si>
    <t>Maximum amount of contingent consideration paid for acquisition</t>
  </si>
  <si>
    <t>Foreign Exchange Contracts</t>
  </si>
  <si>
    <t>Schedule of Fair Value of Financial Assets and Liabilities Measured on Recurring Basis (Detail) - USD ($) $ in Thousands</t>
  </si>
  <si>
    <t>Fair Value, Assets and Liabilities Measured on Recurring and Nonrecurring Basis</t>
  </si>
  <si>
    <t>Available for sale securities</t>
  </si>
  <si>
    <t>U.S. Treasury Securities</t>
  </si>
  <si>
    <t>Commercial Paper</t>
  </si>
  <si>
    <t>Corporate Debt Securities</t>
  </si>
  <si>
    <t>Certificates of Deposit and Time Deposits</t>
  </si>
  <si>
    <t>U.S. Government Agency Securities</t>
  </si>
  <si>
    <t>Non-U.S. Government Securities</t>
  </si>
  <si>
    <t>Fair Value, Measurements, Recurring</t>
  </si>
  <si>
    <t>Derivative assets</t>
  </si>
  <si>
    <t>Derivative liabilities</t>
  </si>
  <si>
    <t>Fair Value, Measurements, Recurring | Cash</t>
  </si>
  <si>
    <t>Fair Value, Measurements, Recurring | Cash Equivalents</t>
  </si>
  <si>
    <t>Fair Value, Measurements, Recurring | U.S. Treasury Securities</t>
  </si>
  <si>
    <t>Fair Value, Measurements, Recurring | Commercial Paper</t>
  </si>
  <si>
    <t>Fair Value, Measurements, Recurring | Corporate Debt Securities</t>
  </si>
  <si>
    <t>Fair Value, Measurements, Recurring | Certificates of Deposit and Time Deposits</t>
  </si>
  <si>
    <t>Fair Value, Measurements, Recurring | U.S. Government Agency Securities</t>
  </si>
  <si>
    <t>Fair Value, Measurements, Recurring | Debt Mutual Funds</t>
  </si>
  <si>
    <t>Fair Value, Measurements, Recurring | Non-U.S. Government Securities</t>
  </si>
  <si>
    <t>Fair Value, Measurements, Recurring | Equity Mutual Funds</t>
  </si>
  <si>
    <t>Available for sale equity securities</t>
  </si>
  <si>
    <t>Quoted Prices in Active Markets for Identical Instruments (Level 1) | Fair Value, Measurements, Recurring</t>
  </si>
  <si>
    <t>Quoted Prices in Active Markets for Identical Instruments (Level 1) | Fair Value, Measurements, Recurring | Cash</t>
  </si>
  <si>
    <t>Quoted Prices in Active Markets for Identical Instruments (Level 1) | Fair Value, Measurements, Recurring | Cash Equivalents</t>
  </si>
  <si>
    <t>Quoted Prices in Active Markets for Identical Instruments (Level 1) | Fair Value, Measurements, Recurring | Debt Mutual Funds</t>
  </si>
  <si>
    <t>Quoted Prices in Active Markets for Identical Instruments (Level 1) | Fair Value, Measurements, Recurring | Equity Mutual Funds</t>
  </si>
  <si>
    <t>Significant Other Observable Inputs (Level 2) | Fair Value, Measurements, Recurring</t>
  </si>
  <si>
    <t>Significant Other Observable Inputs (Level 2) | Fair Value, Measurements, Recurring | Cash Equivalents</t>
  </si>
  <si>
    <t>Significant Other Observable Inputs (Level 2) | Fair Value, Measurements, Recurring | U.S. Treasury Securities</t>
  </si>
  <si>
    <t>Significant Other Observable Inputs (Level 2) | Fair Value, Measurements, Recurring | Commercial Paper</t>
  </si>
  <si>
    <t>Significant Other Observable Inputs (Level 2) | Fair Value, Measurements, Recurring | Corporate Debt Securities</t>
  </si>
  <si>
    <t>Significant Other Observable Inputs (Level 2) | Fair Value, Measurements, Recurring | Certificates of Deposit and Time Deposits</t>
  </si>
  <si>
    <t>Significant Other Observable Inputs (Level 2) | Fair Value, Measurements, Recurring | U.S. Government Agency Securities</t>
  </si>
  <si>
    <t>Significant Other Observable Inputs (Level 2) | Fair Value, Measurements, Recurring | Non-U.S. Government Securities</t>
  </si>
  <si>
    <t>Significant Unobservable Inputs (Level 3) | Fair Value, Measurements, Recurring</t>
  </si>
  <si>
    <t>Schedule of Reported Financial Assets and Liabilities (Detail) - Fair Value, Measurements, Recurring - USD ($) $ in Thousands</t>
  </si>
  <si>
    <t>Assets</t>
  </si>
  <si>
    <t>Liabilities</t>
  </si>
  <si>
    <t>Other Current Liabilities</t>
  </si>
  <si>
    <t>Cash and Cash Equivalents</t>
  </si>
  <si>
    <t>Long-term marketable securities</t>
  </si>
  <si>
    <t>Contingent Consideration</t>
  </si>
  <si>
    <t>Long Term Contingent Consideration</t>
  </si>
  <si>
    <t>Quoted Prices in Active Markets for Identical Instruments (Level 1)</t>
  </si>
  <si>
    <t>Quoted Prices in Active Markets for Identical Instruments (Level 1) | Cash and Cash Equivalents</t>
  </si>
  <si>
    <t>Quoted Prices in Active Markets for Identical Instruments (Level 1) | Long-term marketable securities</t>
  </si>
  <si>
    <t>Significant Other Observable Inputs (Level 2)</t>
  </si>
  <si>
    <t>Significant Other Observable Inputs (Level 2) | Other Current Liabilities</t>
  </si>
  <si>
    <t>Significant Other Observable Inputs (Level 2) | Cash and Cash Equivalents</t>
  </si>
  <si>
    <t>Significant Other Observable Inputs (Level 2) | Marketable securities</t>
  </si>
  <si>
    <t>Significant Other Observable Inputs (Level 2) | Long-term marketable securities</t>
  </si>
  <si>
    <t>Significant Other Observable Inputs (Level 2) | Prepayments</t>
  </si>
  <si>
    <t>Significant Unobservable Inputs (Level 3)</t>
  </si>
  <si>
    <t>Significant Unobservable Inputs (Level 3) | Contingent Consideration</t>
  </si>
  <si>
    <t>Significant Unobservable Inputs (Level 3) | Long Term Contingent Consideration</t>
  </si>
  <si>
    <t>Schedule of Changes in Fair Value of Level 3 Contingent Consideration (Detail) - USD ($) $ in Thousands</t>
  </si>
  <si>
    <t>Fair Value, Liabilities Measured on Recurring Basis, Unobservable Input Reconciliation [Line Items]</t>
  </si>
  <si>
    <t>Balance at beginning of period</t>
  </si>
  <si>
    <t>Acquisition of MiR</t>
  </si>
  <si>
    <t>Foreign currency impact</t>
  </si>
  <si>
    <t>Payments</t>
  </si>
  <si>
    <t>[2]</t>
  </si>
  <si>
    <t>Fair value adjustment</t>
  </si>
  <si>
    <t>Balance at end of period</t>
  </si>
  <si>
    <t>In the three and nine months ended September 29, 2019, the fair value of contingent consideration for the earn-out in connection with the acquisition of MiR was decreased by $7.8 million and $16.5 million, respectively, primarily due to a decrease in the forecasted revenue, partially offset by impact from the modification, in the three months ended September 29, 2019, of the earn-out structure. In the three and nine months ended September 30, 2018, the fair value of contingent consideration for the earn-out in connection with the acquisition of Universal Robots A/S (“Universal Robots”) was decreased by $0.8 million and $9.2 million, respectively, primarily due to a decrease in forecasted revenue.</t>
  </si>
  <si>
    <t>In the nine months ended September 29, 2019, Teradyne paid $30.8 million and $3.8 million of contingent consideration for the earn-outs in connection with the acquisition of MiR and Universal Robots, respectively. In the nine months ended September 30, 2018, Teradyne paid $24.6 million of contingent consideration for the earn-out in connection with the acquisition of Universal Robots.</t>
  </si>
  <si>
    <t>Schedule of Changes in Fair Value of Level 3 Contingent Consideration (Parenthetical) (Detail) - USD ($) $ in Thousands</t>
  </si>
  <si>
    <t>Increase (decrease) in contingent consideration</t>
  </si>
  <si>
    <t>Universal Robots (UR)</t>
  </si>
  <si>
    <t>Universal Robots (UR) | Payment One [Member]</t>
  </si>
  <si>
    <t>Universal Robots (UR) | Payment Two [Member]</t>
  </si>
  <si>
    <t>MiR</t>
  </si>
  <si>
    <t>MiR | Payment One [Member]</t>
  </si>
  <si>
    <t>MiR | Payment Two [Member]</t>
  </si>
  <si>
    <t>Quantitative Information Associated With Fair Value Measurement of Level 3 Financial Instrument (Detail) - USD ($) $ in Thousands</t>
  </si>
  <si>
    <t>Fair Value Measurement Inputs and Valuation Techniques [Line Items]</t>
  </si>
  <si>
    <t>Monte Carlo Simulation | Revenue for the period July 1, 2015-December 31, 2018 | Mobile Industrial Robots (MiR)</t>
  </si>
  <si>
    <t>Target achievement, volatility</t>
  </si>
  <si>
    <t>15.00%</t>
  </si>
  <si>
    <t>Discount rate</t>
  </si>
  <si>
    <t>0.10%</t>
  </si>
  <si>
    <t>Monte Carlo Simulation | Revenue for the period July 1, 2015-December 31, 2018 | Significant Unobservable Inputs (Level 3) | Mobile Industrial Robots (MiR)</t>
  </si>
  <si>
    <t>Schedule of Carrying Amounts and Fair Values of Financial Instruments (Detail) - USD ($) $ in Thousands</t>
  </si>
  <si>
    <t>Fair Value, Balance Sheet Grouping, Financial Statement Captions</t>
  </si>
  <si>
    <t>Carrying Value</t>
  </si>
  <si>
    <t>Convertible debt</t>
  </si>
  <si>
    <t>Fair Value</t>
  </si>
  <si>
    <t>The carrying value represents the bifurcated debt component only, while the fair value is based on quoted market prices for the convertible note, which includes the equity conversion features.</t>
  </si>
  <si>
    <t>Schedule of Available for Sale Marketable Securities (Detail) - USD ($) $ in Thousands</t>
  </si>
  <si>
    <t>Schedule of Available-for-sale Securities</t>
  </si>
  <si>
    <t>Available-for-sale marketable securities, Cost</t>
  </si>
  <si>
    <t>Available-for-sale marketable securities, Unrealized Gain</t>
  </si>
  <si>
    <t>Available-for-sale marketable securities, Unrealized (Loss)</t>
  </si>
  <si>
    <t>Available-for-sale marketable securities, Fair Market Value</t>
  </si>
  <si>
    <t>Available-for-sale marketable securities, Fair Market Value of Investments with Unrealized Losses</t>
  </si>
  <si>
    <t>Schedule of Reported Available for Sale Marketable Securities (Detail) - USD ($) $ in Thousands</t>
  </si>
  <si>
    <t>Contractual Maturities of Investments in Debt Securities Held (Detail) $ in Thousands</t>
  </si>
  <si>
    <t>Sep. 29, 2019USD ($)</t>
  </si>
  <si>
    <t>Due within one year, cost</t>
  </si>
  <si>
    <t>Due after 1 year through 5 years, cost</t>
  </si>
  <si>
    <t>Due after 5 years through 10 years, cost</t>
  </si>
  <si>
    <t>Due after 10 years, cost</t>
  </si>
  <si>
    <t>Total, cost</t>
  </si>
  <si>
    <t>Due within one year, fair market value</t>
  </si>
  <si>
    <t>Due after 1 year through 5 years, fair market value</t>
  </si>
  <si>
    <t>Due after 5 years through 10 years, fair market value</t>
  </si>
  <si>
    <t>Due after 10 years, fair maket value</t>
  </si>
  <si>
    <t>Total, fair market value</t>
  </si>
  <si>
    <t>Schedule of Derivative Instruments in Statement of Financial Position at Fair Value (Detail) - USD ($) $ in Thousands</t>
  </si>
  <si>
    <t>Derivatives, Fair Value [Line Items]</t>
  </si>
  <si>
    <t>Derivative assets (liabilities), net</t>
  </si>
  <si>
    <t>Not Designated as Hedging Instrument | Foreign currency forward contracts | Prepayments</t>
  </si>
  <si>
    <t>Not Designated as Hedging Instrument | Foreign currency forward contracts | Other Current Liabilities</t>
  </si>
  <si>
    <t>Schedule of Effect of Derivative Instruments in Statement of Operations Recognized (Detail) - USD ($) $ in Thousands</t>
  </si>
  <si>
    <t>Derivative Instruments, Gain (Loss) [Line Items]</t>
  </si>
  <si>
    <t>Losses (Gains) on derivatives recognized in statements of operations</t>
  </si>
  <si>
    <t>Schedule of Effect of Derivative Instruments in Statement of Operations Recognized (Parenthetical) (Detail) - USD ($) $ in Millions</t>
  </si>
  <si>
    <t>Gains (losses) on foreign currency transactions</t>
  </si>
  <si>
    <t>Leases - Additional Information (Detail) - USD ($) $ in Thousands</t>
  </si>
  <si>
    <t>Jan. 01, 2019</t>
  </si>
  <si>
    <t>Feb. 28, 2016</t>
  </si>
  <si>
    <t>Total lease expense</t>
  </si>
  <si>
    <t>Variable lease costs</t>
  </si>
  <si>
    <t>Operating Lease, Right-of-Use Asset</t>
  </si>
  <si>
    <t>Operating Lease, Liability</t>
  </si>
  <si>
    <t>Operating Lease, Weighted Average Remaining Lease Term</t>
  </si>
  <si>
    <t>4 years 8 months 12 days</t>
  </si>
  <si>
    <t>Operating Lease, Weighted Average Discount Rate, Percent</t>
  </si>
  <si>
    <t>5.00%</t>
  </si>
  <si>
    <t>Short-term Lease, Cost</t>
  </si>
  <si>
    <t>Supplemental Cash Flow Information Related to Leases (Detail) - USD ($) $ in Thousands</t>
  </si>
  <si>
    <t>Cash paid for amounts included in the measurement of lease liabilities included in operating cash flows</t>
  </si>
  <si>
    <t>Right-of-use assets obtained in exchange for new lease obligations</t>
  </si>
  <si>
    <t>Schedule of Operating Lease, Maturity (Detail) - USD ($) $ in Thousands</t>
  </si>
  <si>
    <t>2020</t>
  </si>
  <si>
    <t>2021</t>
  </si>
  <si>
    <t>2022</t>
  </si>
  <si>
    <t>2023</t>
  </si>
  <si>
    <t>Thereafter</t>
  </si>
  <si>
    <t>Total lease payments</t>
  </si>
  <si>
    <t>Less imputed interest</t>
  </si>
  <si>
    <t>Total lease liabilities</t>
  </si>
  <si>
    <t>Debt - Additional Information (Detail) $ / shares in Units, $ in Thousands, shares in Millions</t>
  </si>
  <si>
    <t>Dec. 12, 2016USD ($)Customershares</t>
  </si>
  <si>
    <t>Sep. 29, 2019USD ($)$ / shares</t>
  </si>
  <si>
    <t>Sep. 30, 2018USD ($)</t>
  </si>
  <si>
    <t>Dec. 31, 2018USD ($)shares</t>
  </si>
  <si>
    <t>Jun. 27, 2019USD ($)</t>
  </si>
  <si>
    <t>Dec. 31, 2016USD ($)$ / shares</t>
  </si>
  <si>
    <t>Debt Instrument</t>
  </si>
  <si>
    <t>1.25% Convertible Senior Unsecured Notes Due December 15, 2023</t>
  </si>
  <si>
    <t>Aggregate principal amount</t>
  </si>
  <si>
    <t>Debt instrument, interest rate, stated percentage</t>
  </si>
  <si>
    <t>1.25%</t>
  </si>
  <si>
    <t>Debt instrument, net proceeds after issuance costs</t>
  </si>
  <si>
    <t>Payment for net cost of convertible note hedges net of warrant proceeds</t>
  </si>
  <si>
    <t>Repurchase of stock, shares | shares</t>
  </si>
  <si>
    <t>Senior notes maturity date</t>
  </si>
  <si>
    <t>Dec. 15,
		2023</t>
  </si>
  <si>
    <t>Debt instrument, frequency of periodic payment</t>
  </si>
  <si>
    <t>payable semiannually in arrears on June 15 and December 15 of each year</t>
  </si>
  <si>
    <t>Debt instrument, date of first required payment</t>
  </si>
  <si>
    <t>Jun. 15,
		2017</t>
  </si>
  <si>
    <t>Debt instrument, conversion option expiration date</t>
  </si>
  <si>
    <t>Sep. 15,
		2023</t>
  </si>
  <si>
    <t>Debt instrument conversion price | $ / shares</t>
  </si>
  <si>
    <t>Shares that would be issued upon conversion | shares</t>
  </si>
  <si>
    <t>Strike price per share of warrant | $ / shares</t>
  </si>
  <si>
    <t>Debt instrument, convertible, carrying amount of equity component</t>
  </si>
  <si>
    <t>Financing cost</t>
  </si>
  <si>
    <t>Debt issuance costs, amortization period</t>
  </si>
  <si>
    <t>Unamortized discount</t>
  </si>
  <si>
    <t>Debt Instrument, convertible, remaining discount amortization period</t>
  </si>
  <si>
    <t>4 years 3 months 18 days</t>
  </si>
  <si>
    <t>Value of notes converted</t>
  </si>
  <si>
    <t>1.25% Convertible Senior Unsecured Notes Due December 15, 2023 | Conversion option one</t>
  </si>
  <si>
    <t>Trading days measurement period | Customer</t>
  </si>
  <si>
    <t>Consecutive trading days measurement period | Customer</t>
  </si>
  <si>
    <t>Percentage of conversion price</t>
  </si>
  <si>
    <t>130.00%</t>
  </si>
  <si>
    <t>1.25% Convertible Senior Unsecured Notes Due December 15, 2023 | Conversion option two</t>
  </si>
  <si>
    <t>Percentage of closing sale price of common stock and conversion rate product</t>
  </si>
  <si>
    <t>98.00%</t>
  </si>
  <si>
    <t>Revolving Credit Facility | Maximum</t>
  </si>
  <si>
    <t>Credit facility, borrowing capacity</t>
  </si>
  <si>
    <t>Components of Convertible Senior Notes (Detail) - USD ($) $ in Thousands</t>
  </si>
  <si>
    <t>Dec. 12, 2016</t>
  </si>
  <si>
    <t>Net carrying amount of convertible debt</t>
  </si>
  <si>
    <t>Debt principal</t>
  </si>
  <si>
    <t>Interest Expense on Convertible Senior Notes (Detail) - USD ($) $ in Thousands</t>
  </si>
  <si>
    <t>Contractual interest expense on the coupon</t>
  </si>
  <si>
    <t>Amortization of the discount component and debt issue fees recognized as interest expense</t>
  </si>
  <si>
    <t>Total interest expense on the convertible debt</t>
  </si>
  <si>
    <t>Schedule of Prepayments and Other Assets (Detail) - USD ($) $ in Thousands</t>
  </si>
  <si>
    <t>Prepaid And Other Current Assets [Line Items]</t>
  </si>
  <si>
    <t>Contract manufacturer and supplier prepayments</t>
  </si>
  <si>
    <t>Prepaid taxes</t>
  </si>
  <si>
    <t>Prepaid maintenance and other services</t>
  </si>
  <si>
    <t>Other prepayments</t>
  </si>
  <si>
    <t>Total prepayments</t>
  </si>
  <si>
    <t>Deferred Revenue and Customer Advances (Detail) - USD ($) $ in Thousands</t>
  </si>
  <si>
    <t>Jun. 30, 2019</t>
  </si>
  <si>
    <t>Jul. 01, 2018</t>
  </si>
  <si>
    <t>Dec. 31, 2017</t>
  </si>
  <si>
    <t>Deferred Revenue Arrangement</t>
  </si>
  <si>
    <t>Maintenance and training</t>
  </si>
  <si>
    <t>Extended warranty</t>
  </si>
  <si>
    <t>Customer advances, undelivered performance obligations and other</t>
  </si>
  <si>
    <t>Total deferred revenue and customer advances</t>
  </si>
  <si>
    <t>Warranty Accrual Included in Other Accrued Liabilities (Detail) - USD ($) $ in Thousands</t>
  </si>
  <si>
    <t>Product Warranty Liability [Line Items]</t>
  </si>
  <si>
    <t>Acquisition</t>
  </si>
  <si>
    <t>Accruals for warranties issued during the period</t>
  </si>
  <si>
    <t>Accruals related to pre-existing warranties</t>
  </si>
  <si>
    <t>Settlements made during the period</t>
  </si>
  <si>
    <t>Extended Product Warranty of Short and Long-Term Deferred Revenue and Customer Advances (Detail) - USD ($) $ in Thousands</t>
  </si>
  <si>
    <t>Deferral of new extended warranty revenue</t>
  </si>
  <si>
    <t>Recognition of extended warranty deferred revenue</t>
  </si>
  <si>
    <t>Stock-Based Compensation - Additional Information (Detail) - USD ($) $ / shares in Units, shares in Millions, $ in Millions</t>
  </si>
  <si>
    <t>Jul. 17, 2019</t>
  </si>
  <si>
    <t>Jan. 31, 2019</t>
  </si>
  <si>
    <t>Jan. 31, 2018</t>
  </si>
  <si>
    <t>Share-based Compensation Arrangement by Share-based Payment Award</t>
  </si>
  <si>
    <t>Minimum age of retirement to be eligible for PRSUs</t>
  </si>
  <si>
    <t>60 years</t>
  </si>
  <si>
    <t>Estimated annual dividend amount per share</t>
  </si>
  <si>
    <t>Stock Based Compensation Relating To Retirement Agreement</t>
  </si>
  <si>
    <t>CEO Gregory Beecher [Member]</t>
  </si>
  <si>
    <t>Date Of Retirement</t>
  </si>
  <si>
    <t>Jul. 17,
		2019</t>
  </si>
  <si>
    <t>Stock Options</t>
  </si>
  <si>
    <t>Period of stock granted to employees and executive officers vest in equal annual installments</t>
  </si>
  <si>
    <t>4 years</t>
  </si>
  <si>
    <t>Percentage of common stock price paid</t>
  </si>
  <si>
    <t>100.00%</t>
  </si>
  <si>
    <t>Stock options term</t>
  </si>
  <si>
    <t>Restricted Stock Units | Employees</t>
  </si>
  <si>
    <t>Restricted Stock Units | Director</t>
  </si>
  <si>
    <t>Percentage of awards vesting on the first anniversary of grant date</t>
  </si>
  <si>
    <t>TSR Performance-Based Restricted Stock Units</t>
  </si>
  <si>
    <t>Total shareholder return performance measurement period</t>
  </si>
  <si>
    <t>Minimum years of service for retirement to be eligible for PRSUs</t>
  </si>
  <si>
    <t>10 years</t>
  </si>
  <si>
    <t>Restricted stock unit awards granted</t>
  </si>
  <si>
    <t>Weighted average grant date fair value of restricted stock units granted</t>
  </si>
  <si>
    <t>Stock price</t>
  </si>
  <si>
    <t>TSR Performance-Based Restricted Stock Units | Measurement Input, Expected Dividend Payment [Member]</t>
  </si>
  <si>
    <t>TSR Performance-Based Restricted Stock Units | Share-based Compensation Award, Tranche One</t>
  </si>
  <si>
    <t>Percentage of vesting of target shares upon performance achieved</t>
  </si>
  <si>
    <t>200.00%</t>
  </si>
  <si>
    <t>TSR Performance-Based Restricted Stock Units | Share-based Compensation Award, Tranche Two</t>
  </si>
  <si>
    <t>0.00%</t>
  </si>
  <si>
    <t>PBIT Performance-Based Restricted Stock Units</t>
  </si>
  <si>
    <t>PBIT Performance-Based Restricted Stock Units | Share-based Compensation Award, Tranche One</t>
  </si>
  <si>
    <t>PBIT Performance-Based Restricted Stock Units | Share-based Compensation Award, Tranche Two</t>
  </si>
  <si>
    <t>Service-Based Restricted Stock Units | Employees</t>
  </si>
  <si>
    <t>Service-Based Restricted Stock Units | Executive Officer</t>
  </si>
  <si>
    <t>Service-Based Restricted Stock Units | Non Employee Directors</t>
  </si>
  <si>
    <t>Service-Based Restricted Stock Units | CEO Gregory Beecher [Member]</t>
  </si>
  <si>
    <t>Description Of Vesting Agreement</t>
  </si>
  <si>
    <t>unvested time-based restricted stock units and stock options granted prior to 2019 were modified to allow continued vesting; unvested time-based restricted stock units and stock options granted in 2019 were modified to allow continued vesting through January 31, 2023 (the “Non-Competition Period”) in a pro-rated amount based on the number of days that Mr. Beecher was employed during 2019</t>
  </si>
  <si>
    <t>Service Based Stock Options | Executive Officer</t>
  </si>
  <si>
    <t>Number options granted during the period</t>
  </si>
  <si>
    <t>Performance Shares | CEO Gregory Beecher [Member]</t>
  </si>
  <si>
    <t>unvested, performance-based restricted stock units awarded in 2019 will vest on the date the amount of shares underlying the performance-based restricted stock units are determined in a pro-rated amount of shares based on the number of days that Mr. Beecher was employed during 2019</t>
  </si>
  <si>
    <t>Schedule of Estimated Fair Value of TSR Performance-Based Restricted Stock Unit Awards Assumptions (Detail) - TSR Performance-Based Restricted Stock Units</t>
  </si>
  <si>
    <t>Risk-free interest rate</t>
  </si>
  <si>
    <t>2.60%</t>
  </si>
  <si>
    <t>2.20%</t>
  </si>
  <si>
    <t>Expected historical volatility</t>
  </si>
  <si>
    <t>31.90%</t>
  </si>
  <si>
    <t>26.80%</t>
  </si>
  <si>
    <t>Dividend yield</t>
  </si>
  <si>
    <t>1.00%</t>
  </si>
  <si>
    <t>0.80%</t>
  </si>
  <si>
    <t>New York Stock Exchange Composite Index</t>
  </si>
  <si>
    <t>11.90%</t>
  </si>
  <si>
    <t>12.40%</t>
  </si>
  <si>
    <t>Schedule of Estimated Fair Value of Stock Options Grant Using Black Scholes Option Pricing Model (Detail) - Stock Options</t>
  </si>
  <si>
    <t>Expected life (years)</t>
  </si>
  <si>
    <t>5 years</t>
  </si>
  <si>
    <t>2.50%</t>
  </si>
  <si>
    <t>2.40%</t>
  </si>
  <si>
    <t>Volatility-historical</t>
  </si>
  <si>
    <t>30.10%</t>
  </si>
  <si>
    <t>26.40%</t>
  </si>
  <si>
    <t>Changes in Accumulated Other Comprehensive Income (Loss) (Detail) - USD ($) $ in Thousands</t>
  </si>
  <si>
    <t>Accumulated Other Comprehensive Income (Loss) [Line Items]</t>
  </si>
  <si>
    <t>Balance</t>
  </si>
  <si>
    <t>Less: reclassification adjustment for (gains) losses included in net income, net of tax</t>
  </si>
  <si>
    <t>ASU 2016-01</t>
  </si>
  <si>
    <t>Foreign Currency Translation Reclassification Adjustments</t>
  </si>
  <si>
    <t>Other comprehensive loss before reclassifications, net of tax</t>
  </si>
  <si>
    <t>Amounts reclassified from accumulated other comprehensive income (loss), net of tax</t>
  </si>
  <si>
    <t>Unrealized Gains (Losses) on Marketable Securities</t>
  </si>
  <si>
    <t>Reclassification of tax effects resulting from the Tax Reform Act, net of tax</t>
  </si>
  <si>
    <t>Amortization of Prior Service Credit</t>
  </si>
  <si>
    <t>Changes in Accumulated Other Comprehensive Income (Loss) (Parenthetical) (Detail) - USD ($) $ in Thousands</t>
  </si>
  <si>
    <t>Amounts reclassified from accumulated other comprehensive income (loss), tax</t>
  </si>
  <si>
    <t>Reclassification of unrealized gains on equity securities, net of tax</t>
  </si>
  <si>
    <t>Unrealized (losses) gains on marketable securities, tax</t>
  </si>
  <si>
    <t>Retirement plans prior service benefit, tax</t>
  </si>
  <si>
    <t>Other comprehensive income (loss) before reclassifications, tax</t>
  </si>
  <si>
    <t>Other comprehensive income (loss), tax</t>
  </si>
  <si>
    <t>Reclassification of income tax effects from the Tax Reform Act, net of tax</t>
  </si>
  <si>
    <t>Unrealized (Losses) Gains on Marketable Securities</t>
  </si>
  <si>
    <t>Reclassifications Out of Accumulated Other Comprehensive Income to Statements of Operations (Detail) - USD ($) $ in Thousands</t>
  </si>
  <si>
    <t>Reclassification Adjustment out of Accumulated Other Comprehensive Income [Line Items]</t>
  </si>
  <si>
    <t>Interest income (expense)</t>
  </si>
  <si>
    <t>Reclassifications, net of tax</t>
  </si>
  <si>
    <t>Reclassifications Out of Accumulated Other Comprehensive Income to Statements of Operations (Parenthetical) (Detail) - USD ($) $ in Thousands</t>
  </si>
  <si>
    <t>Reclassifications, tax</t>
  </si>
  <si>
    <t>Goodwill and Acquired Intangible Assets - Additional Information (Detail) - USD ($) $ in Thousands</t>
  </si>
  <si>
    <t>Goodwill and Intangible Assets Disclosure [Line Items]</t>
  </si>
  <si>
    <t>Changes in Carrying Amount of Goodwill by Segment (Detail) - USD ($) $ in Thousands</t>
  </si>
  <si>
    <t>Goodwill [Line Items]</t>
  </si>
  <si>
    <t>Goodwill acquisition</t>
  </si>
  <si>
    <t>Foreign currency translation adjustment</t>
  </si>
  <si>
    <t>Accumulated impairment losses</t>
  </si>
  <si>
    <t>Schedule of Amortizable Intangible Assets (Detail) - USD ($) $ in Thousands</t>
  </si>
  <si>
    <t>Finite-Lived Intangible Assets</t>
  </si>
  <si>
    <t>Gross Carrying Amount</t>
  </si>
  <si>
    <t>Accumulated Amortization</t>
  </si>
  <si>
    <t>Foreign Currency Translation Adjustment</t>
  </si>
  <si>
    <t>Net Carrying Amount</t>
  </si>
  <si>
    <t>Non-compete Agreements</t>
  </si>
  <si>
    <t>Backlog</t>
  </si>
  <si>
    <t>$0.7 million of amortizable intangible assets became fully amortized and have been eliminated from the gross carrying amount and accumulated amortization.</t>
  </si>
  <si>
    <t>Schedule of Amortizable Intangible Assets (Parenthetical) (Detail) $ in Millions</t>
  </si>
  <si>
    <t>Intangible Assets [Member]</t>
  </si>
  <si>
    <t>Impairment of intangible assets</t>
  </si>
  <si>
    <t>Intangible assets acquired</t>
  </si>
  <si>
    <t>Schedule of Estimated Intangible Asset Amortization Expense (Detail) $ in Thousands</t>
  </si>
  <si>
    <t>2019 (remainder)</t>
  </si>
  <si>
    <t>Computation of Basic and Diluted Net (Loss) Income Per Common Share (Detail) - USD ($) $ / shares in Units, shares in Thousands, $ in Thousands</t>
  </si>
  <si>
    <t>Net Income Loss Per Common Share</t>
  </si>
  <si>
    <t>Net income for basic and diluted net income per share</t>
  </si>
  <si>
    <t>Incremental shares from assumed conversion of convertible notes</t>
  </si>
  <si>
    <t>Convertible note hedge warrant shares</t>
  </si>
  <si>
    <t>Employee stock purchase plan</t>
  </si>
  <si>
    <t>Dilutive potential common shares</t>
  </si>
  <si>
    <t>Net income per common share-basic</t>
  </si>
  <si>
    <t>Net income per common share-diluted</t>
  </si>
  <si>
    <t>Restricted Stock Units</t>
  </si>
  <si>
    <t>Incremental shares attributable to share based payment arrangements</t>
  </si>
  <si>
    <t>Incremental shares from assumed conversion of the convertible notes were calculated using the difference between the average Teradyne stock price for the period and the conversion price of $31.70, multiplied by 14.5 million shares. The result of this calculation, representing the total intrinsic value of the convertible debt, was divided by the average Teradyne stock price for the period.</t>
  </si>
  <si>
    <t>Convertible note hedge warrant shares were calculated using the difference between the average Teradyne stock price for the period and the warrant price of $39.78, multiplied by 14.5 million shares. The result of this calculation, representing the total intrinsic value of the warrant, was divided by the average Teradyne stock price for the period.</t>
  </si>
  <si>
    <t>Computation of Basic and Diluted Net (Loss) Income Per Common Share (Parenthetical) (Detail) shares in Millions</t>
  </si>
  <si>
    <t>Sep. 29, 2019$ / sharesshares</t>
  </si>
  <si>
    <t>Convertible Notes</t>
  </si>
  <si>
    <t>Initial debt conversion price | $ / shares</t>
  </si>
  <si>
    <t>Convertible Notes Hedge Warrant</t>
  </si>
  <si>
    <t>Net Income Per Common Share - Additional Information (Detail) - shares shares in Millions</t>
  </si>
  <si>
    <t>Employee Stock Option [Member]</t>
  </si>
  <si>
    <t>Antidilutive Securities Excluded from Computation of Earnings Per Share, Amount</t>
  </si>
  <si>
    <t>Restricted Stock Units (RSUs) [Member]</t>
  </si>
  <si>
    <t>Restructuring and Other - Additional Information (Detail) - USD ($) $ in Thousands</t>
  </si>
  <si>
    <t>Restructuring Cost and Reserve</t>
  </si>
  <si>
    <t>Contingent consideration adjustment</t>
  </si>
  <si>
    <t>Acquisition related costs</t>
  </si>
  <si>
    <t>Impairment charges fixed assets</t>
  </si>
  <si>
    <t>Severance benefit and charges</t>
  </si>
  <si>
    <t>Semiconductor Test, Industrial Automation and Corporate</t>
  </si>
  <si>
    <t>Retirement Plans - Additional Information (Detail) $ in Millions</t>
  </si>
  <si>
    <t>United States Plans</t>
  </si>
  <si>
    <t>Defined Benefit Plan Disclosure</t>
  </si>
  <si>
    <t>Contribution to defined benefit pension plans</t>
  </si>
  <si>
    <t>U.S. Supplemental Executive Defined Benefit Pension Plan</t>
  </si>
  <si>
    <t>Schedule of Net Periodic Pension and Postretirement (income) Cost (Detail) - USD ($) $ in Thousands</t>
  </si>
  <si>
    <t>Net actuarial (gain) loss</t>
  </si>
  <si>
    <t>UNITED STATES</t>
  </si>
  <si>
    <t>Service cost</t>
  </si>
  <si>
    <t>Interest cost</t>
  </si>
  <si>
    <t>Expected return on plan assets</t>
  </si>
  <si>
    <t>Amortization of prior service cost</t>
  </si>
  <si>
    <t>Settlement loss</t>
  </si>
  <si>
    <t>Total net periodic pension cost</t>
  </si>
  <si>
    <t>Foreign Pension Plans, Defined Benefit</t>
  </si>
  <si>
    <t>Special termination benefits</t>
  </si>
  <si>
    <t>Commitments and Contingencies - Additional Information (Detail) $ in Millions</t>
  </si>
  <si>
    <t>Purchase Commitment, Excluding Long-term Commitment</t>
  </si>
  <si>
    <t>Aggregate purchase commitments</t>
  </si>
  <si>
    <t>Purchase commitments less than one year</t>
  </si>
  <si>
    <t>Schedule of Reconciliation of Effective Tax Rate (Detail)</t>
  </si>
  <si>
    <t>Income Tax Disclosure [Line Items]</t>
  </si>
  <si>
    <t>US statutory federal tax rate</t>
  </si>
  <si>
    <t>21.00%</t>
  </si>
  <si>
    <t>Discrete expense related to U.S. transition tax</t>
  </si>
  <si>
    <t>3.90%</t>
  </si>
  <si>
    <t>Foreign taxes</t>
  </si>
  <si>
    <t>(5.10%)</t>
  </si>
  <si>
    <t>(4.40%)</t>
  </si>
  <si>
    <t>(4.90%)</t>
  </si>
  <si>
    <t>(3.70%)</t>
  </si>
  <si>
    <t>International provisions of the U.S. Tax Cuts and Jobs Act of 2017</t>
  </si>
  <si>
    <t>(2.80%)</t>
  </si>
  <si>
    <t>(1.40%)</t>
  </si>
  <si>
    <t>(0.60%)</t>
  </si>
  <si>
    <t>Tax credits</t>
  </si>
  <si>
    <t>(1.80%)</t>
  </si>
  <si>
    <t>(1.90%)</t>
  </si>
  <si>
    <t>(2.20%)</t>
  </si>
  <si>
    <t>(2.10%)</t>
  </si>
  <si>
    <t>Discrete benefit related to equity compensation</t>
  </si>
  <si>
    <t>(0.70%)</t>
  </si>
  <si>
    <t>(0.10%)</t>
  </si>
  <si>
    <t>(1.50%)</t>
  </si>
  <si>
    <t>Discrete benefit related to release of reserves for uncertain tax positions</t>
  </si>
  <si>
    <t>(6.90%)</t>
  </si>
  <si>
    <t>Other, net</t>
  </si>
  <si>
    <t>1.70%</t>
  </si>
  <si>
    <t>0.40%</t>
  </si>
  <si>
    <t>2.00%</t>
  </si>
  <si>
    <t>Effective tax rate</t>
  </si>
  <si>
    <t>10.50%</t>
  </si>
  <si>
    <t>14.80%</t>
  </si>
  <si>
    <t>9.20%</t>
  </si>
  <si>
    <t>13.60%</t>
  </si>
  <si>
    <t>Income Taxes - Additional Information (Detail) - USD ($) $ / shares in Units, $ in Millions</t>
  </si>
  <si>
    <t>Income Taxes [Line Items]</t>
  </si>
  <si>
    <t>Tax savings due to the tax holiday</t>
  </si>
  <si>
    <t>Tax savings due to the tax holiday, per share</t>
  </si>
  <si>
    <t>Reduction in un recognized tax benefits</t>
  </si>
  <si>
    <t>Accrued interest and penalties</t>
  </si>
  <si>
    <t>Interest and penalties related to income tax, expense (benefit)</t>
  </si>
  <si>
    <t>Uncertain tax positions</t>
  </si>
  <si>
    <t>Net decrease in uncertain tax positions</t>
  </si>
  <si>
    <t>Minimum [Member]</t>
  </si>
  <si>
    <t>Potential tax reserve</t>
  </si>
  <si>
    <t>Maximum [Member]</t>
  </si>
  <si>
    <t>Research Tax Credit Carryforward [Member]</t>
  </si>
  <si>
    <t>Segment Information - Additional Information (Detail)</t>
  </si>
  <si>
    <t>Sep. 29, 2019Segment</t>
  </si>
  <si>
    <t>Segment Reporting Information [Line Items]</t>
  </si>
  <si>
    <t>Number of Operating Segments</t>
  </si>
  <si>
    <t>Schedule of Segment Information (Detail) - USD ($) $ in Thousands</t>
  </si>
  <si>
    <t>Income (loss) before income taxes</t>
  </si>
  <si>
    <t>[1],[2]</t>
  </si>
  <si>
    <t>[3]</t>
  </si>
  <si>
    <t>Corporate And Others [Member]</t>
  </si>
  <si>
    <t>Included in Corporate and Other are: contingent consideration adjustments, severance charges, interest income, interest expense, net foreign exchange gains (losses), intercompany eliminations, acquisition related charges, and pension and postretirement plans actuarial losses.</t>
  </si>
  <si>
    <t>Included in the income (loss) before income taxes for each of the segments are charges and credits related to restructuring and other and inventory charges.</t>
  </si>
  <si>
    <t>Schedule of Segment Reporting Information by Segment Charges (Detail) - USD ($) $ in Thousands</t>
  </si>
  <si>
    <t>Restructuring and other-employee severance</t>
  </si>
  <si>
    <t>Cost of revenues-inventory charge</t>
  </si>
  <si>
    <t>Semiconductor Test | Severance And Benefits</t>
  </si>
  <si>
    <t>Industrial Automation | Severance And Benefits</t>
  </si>
  <si>
    <t>Corporate And Eliminations</t>
  </si>
  <si>
    <t>Selling and administrative – equity modification charge</t>
  </si>
  <si>
    <t>Corporate And Eliminations | Restructuring and other</t>
  </si>
  <si>
    <t>Corporate And Eliminations | Universal Robots (UR) | Restructuring and other</t>
  </si>
  <si>
    <t>Corporate And Eliminations | Mobile Industrial Robots (MiR) | Restructuring and other</t>
  </si>
  <si>
    <t>Shareholders' Equity - Additional Information (Detail) - USD ($) $ / shares in Units, shares in Thousands, $ in Thousands</t>
  </si>
  <si>
    <t>Dec. 31, 2019</t>
  </si>
  <si>
    <t>Cumulative repurchases, value</t>
  </si>
  <si>
    <t>Common stock average price</t>
  </si>
  <si>
    <t>Dividends Payable, Amount Per Share</t>
  </si>
  <si>
    <t>Dividend payment</t>
  </si>
  <si>
    <t>Common Stock [Member]</t>
  </si>
  <si>
    <t>Cumulative repurchases, shares</t>
  </si>
  <si>
    <t>Share Repurchase Program [Member]</t>
  </si>
  <si>
    <t>Stock repurchase program, authorized amount</t>
  </si>
  <si>
    <t>Stock Repurchase Program, Number of Shares Authorized to be Repurchased</t>
  </si>
  <si>
    <t>Forecast [Member]</t>
  </si>
  <si>
    <t>Subsequent Events - Additional Information (Detail) $ in Millions</t>
  </si>
  <si>
    <t>Oct. 18, 2019USD ($)</t>
  </si>
  <si>
    <t>Dec. 31, 2018USD ($)</t>
  </si>
  <si>
    <t>Subsequent Event [Line Items]</t>
  </si>
  <si>
    <t>Business acquisiton consideration through earnouts</t>
  </si>
  <si>
    <t>Industrial Automation | Subsequent Event | Autoguide LLC [Member]</t>
  </si>
  <si>
    <t>Business acquisition percentage of equity</t>
  </si>
  <si>
    <t>Business acquisition,cash consideration</t>
  </si>
  <si>
    <t>Quantity of material to be transported</t>
  </si>
  <si>
    <t>Accounting Policies - Additional Information (Detail) - USD ($) $ in Thousands</t>
  </si>
  <si>
    <t>Summary Of Significant Accounting Policies [Line Item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6</v>
      </c>
    </row>
    <row r="16" spans="1:3">
      <c r="A16" s="4" t="s">
        <v>28</v>
      </c>
      <c r="B16" s="4" t="s">
        <v>29</v>
      </c>
    </row>
    <row r="17" spans="1:3">
      <c r="A17" s="4" t="s">
        <v>30</v>
      </c>
      <c r="B17" s="4" t="s">
        <v>29</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38</v>
      </c>
    </row>
    <row r="26" spans="1:3">
      <c r="A26" s="4" t="s">
        <v>46</v>
      </c>
      <c r="B26" s="4" t="s">
        <v>47</v>
      </c>
    </row>
    <row r="27" spans="1:3">
      <c r="A27" s="4" t="s">
        <v>48</v>
      </c>
      <c r="B27" s="4" t="s">
        <v>49</v>
      </c>
    </row>
    <row r="28" spans="1:3">
      <c r="A28" s="4" t="s">
        <v>50</v>
      </c>
      <c r="B28" s="4" t="s">
        <v>51</v>
      </c>
    </row>
    <row r="29" spans="1:3">
      <c r="A29" s="4" t="s">
        <v>52</v>
      </c>
      <c r="B29" s="4" t="s">
        <v>6</v>
      </c>
    </row>
    <row r="30" spans="1:3">
      <c r="A30" s="4" t="s">
        <v>53</v>
      </c>
      <c r="B30" s="4" t="s">
        <v>6</v>
      </c>
    </row>
    <row r="31" spans="1:3">
      <c r="A31" s="4" t="s">
        <v>54</v>
      </c>
      <c r="B31" s="4" t="s">
        <v>6</v>
      </c>
    </row>
    <row r="32" spans="1:3">
      <c r="A32" s="4" t="s">
        <v>55</v>
      </c>
      <c r="C32" s="5" t="n">
        <v>167577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13</v>
      </c>
      <c r="B1" s="2" t="s">
        <v>109</v>
      </c>
      <c r="D1" s="2" t="s">
        <v>1</v>
      </c>
    </row>
    <row r="2" spans="1:5">
      <c r="B2" s="2" t="s">
        <v>2</v>
      </c>
      <c r="C2" s="2" t="s">
        <v>110</v>
      </c>
      <c r="D2" s="2" t="s">
        <v>2</v>
      </c>
      <c r="E2" s="2" t="s">
        <v>110</v>
      </c>
    </row>
    <row r="3" spans="1:5">
      <c r="A3" s="3" t="s">
        <v>914</v>
      </c>
    </row>
    <row r="4" spans="1:5">
      <c r="A4" s="4" t="s">
        <v>915</v>
      </c>
      <c r="B4" s="4" t="s">
        <v>916</v>
      </c>
      <c r="C4" s="4" t="s">
        <v>916</v>
      </c>
      <c r="D4" s="4" t="s">
        <v>916</v>
      </c>
      <c r="E4" s="4" t="s">
        <v>916</v>
      </c>
    </row>
    <row r="5" spans="1:5">
      <c r="A5" s="4" t="s">
        <v>917</v>
      </c>
      <c r="D5" s="4" t="s">
        <v>918</v>
      </c>
      <c r="E5" s="4" t="s">
        <v>781</v>
      </c>
    </row>
    <row r="6" spans="1:5">
      <c r="A6" s="4" t="s">
        <v>919</v>
      </c>
      <c r="B6" s="4" t="s">
        <v>920</v>
      </c>
      <c r="C6" s="4" t="s">
        <v>921</v>
      </c>
      <c r="D6" s="4" t="s">
        <v>922</v>
      </c>
      <c r="E6" s="4" t="s">
        <v>923</v>
      </c>
    </row>
    <row r="7" spans="1:5">
      <c r="A7" s="4" t="s">
        <v>924</v>
      </c>
      <c r="B7" s="4" t="s">
        <v>925</v>
      </c>
      <c r="C7" s="4" t="s">
        <v>926</v>
      </c>
      <c r="D7" s="4" t="s">
        <v>927</v>
      </c>
      <c r="E7" s="4" t="s">
        <v>926</v>
      </c>
    </row>
    <row r="8" spans="1:5">
      <c r="A8" s="4" t="s">
        <v>928</v>
      </c>
      <c r="B8" s="4" t="s">
        <v>929</v>
      </c>
      <c r="C8" s="4" t="s">
        <v>930</v>
      </c>
      <c r="D8" s="4" t="s">
        <v>931</v>
      </c>
      <c r="E8" s="4" t="s">
        <v>932</v>
      </c>
    </row>
    <row r="9" spans="1:5">
      <c r="A9" s="4" t="s">
        <v>933</v>
      </c>
      <c r="B9" s="4" t="s">
        <v>934</v>
      </c>
      <c r="C9" s="4" t="s">
        <v>935</v>
      </c>
      <c r="D9" s="4" t="s">
        <v>936</v>
      </c>
      <c r="E9" s="4" t="s">
        <v>931</v>
      </c>
    </row>
    <row r="10" spans="1:5">
      <c r="A10" s="4" t="s">
        <v>937</v>
      </c>
      <c r="C10" s="4" t="s">
        <v>935</v>
      </c>
      <c r="D10" s="4" t="s">
        <v>938</v>
      </c>
    </row>
    <row r="11" spans="1:5">
      <c r="A11" s="4" t="s">
        <v>939</v>
      </c>
      <c r="B11" s="4" t="s">
        <v>935</v>
      </c>
      <c r="C11" s="4" t="s">
        <v>940</v>
      </c>
      <c r="D11" s="4" t="s">
        <v>941</v>
      </c>
      <c r="E11" s="4" t="s">
        <v>942</v>
      </c>
    </row>
    <row r="12" spans="1:5">
      <c r="A12" s="4" t="s">
        <v>943</v>
      </c>
      <c r="B12" s="4" t="s">
        <v>944</v>
      </c>
      <c r="C12" s="4" t="s">
        <v>945</v>
      </c>
      <c r="D12" s="4" t="s">
        <v>946</v>
      </c>
      <c r="E12" s="4" t="s">
        <v>947</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48</v>
      </c>
      <c r="B1" s="2" t="s">
        <v>1</v>
      </c>
    </row>
    <row r="2" spans="1:4">
      <c r="B2" s="2" t="s">
        <v>2</v>
      </c>
      <c r="C2" s="2" t="s">
        <v>110</v>
      </c>
      <c r="D2" s="2" t="s">
        <v>57</v>
      </c>
    </row>
    <row r="3" spans="1:4">
      <c r="A3" s="3" t="s">
        <v>949</v>
      </c>
    </row>
    <row r="4" spans="1:4">
      <c r="A4" s="4" t="s">
        <v>950</v>
      </c>
      <c r="B4" s="6" t="n">
        <v>12</v>
      </c>
      <c r="C4" s="9" t="n">
        <v>8.9</v>
      </c>
    </row>
    <row r="5" spans="1:4">
      <c r="A5" s="4" t="s">
        <v>951</v>
      </c>
      <c r="B5" s="8" t="n">
        <v>0.07000000000000001</v>
      </c>
      <c r="C5" s="8" t="n">
        <v>0.05</v>
      </c>
    </row>
    <row r="6" spans="1:4">
      <c r="A6" s="4" t="s">
        <v>952</v>
      </c>
      <c r="B6" s="9" t="n">
        <v>22.4</v>
      </c>
    </row>
    <row r="7" spans="1:4">
      <c r="A7" s="4" t="s">
        <v>953</v>
      </c>
      <c r="B7" s="10" t="n">
        <v>0.5</v>
      </c>
      <c r="D7" s="9" t="n">
        <v>0.3</v>
      </c>
    </row>
    <row r="8" spans="1:4">
      <c r="A8" s="4" t="s">
        <v>954</v>
      </c>
      <c r="B8" s="10" t="n">
        <v>0.2</v>
      </c>
      <c r="C8" s="9" t="n">
        <v>0.1</v>
      </c>
    </row>
    <row r="9" spans="1:4">
      <c r="A9" s="4" t="s">
        <v>955</v>
      </c>
      <c r="B9" s="10" t="n">
        <v>13.6</v>
      </c>
      <c r="D9" s="9" t="n">
        <v>43.4</v>
      </c>
    </row>
    <row r="10" spans="1:4">
      <c r="A10" s="4" t="s">
        <v>956</v>
      </c>
      <c r="B10" s="10" t="n">
        <v>29.8</v>
      </c>
    </row>
    <row r="11" spans="1:4">
      <c r="A11" s="4" t="s">
        <v>957</v>
      </c>
    </row>
    <row r="12" spans="1:4">
      <c r="A12" s="3" t="s">
        <v>949</v>
      </c>
    </row>
    <row r="13" spans="1:4">
      <c r="A13" s="4" t="s">
        <v>958</v>
      </c>
      <c r="B13" s="5" t="n">
        <v>5</v>
      </c>
    </row>
    <row r="14" spans="1:4">
      <c r="A14" s="4" t="s">
        <v>959</v>
      </c>
    </row>
    <row r="15" spans="1:4">
      <c r="A15" s="3" t="s">
        <v>949</v>
      </c>
    </row>
    <row r="16" spans="1:4">
      <c r="A16" s="4" t="s">
        <v>958</v>
      </c>
      <c r="B16" s="5" t="n">
        <v>11</v>
      </c>
    </row>
    <row r="17" spans="1:4">
      <c r="A17" s="4" t="s">
        <v>960</v>
      </c>
    </row>
    <row r="18" spans="1:4">
      <c r="A18" s="3" t="s">
        <v>949</v>
      </c>
    </row>
    <row r="19" spans="1:4">
      <c r="A19" s="4" t="s">
        <v>956</v>
      </c>
      <c r="B19" s="9" t="n">
        <v>7.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61</v>
      </c>
      <c r="B1" s="2" t="s">
        <v>1</v>
      </c>
    </row>
    <row r="2" spans="1:2">
      <c r="B2" s="2" t="s">
        <v>962</v>
      </c>
    </row>
    <row r="3" spans="1:2">
      <c r="A3" s="3" t="s">
        <v>963</v>
      </c>
    </row>
    <row r="4" spans="1:2">
      <c r="A4" s="4" t="s">
        <v>964</v>
      </c>
      <c r="B4" s="5" t="n">
        <v>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965</v>
      </c>
      <c r="C1" s="2" t="s">
        <v>109</v>
      </c>
      <c r="G1" s="2" t="s">
        <v>1</v>
      </c>
    </row>
    <row r="2" spans="1:11">
      <c r="C2" s="2" t="s">
        <v>2</v>
      </c>
      <c r="E2" s="2" t="s">
        <v>110</v>
      </c>
      <c r="G2" s="2" t="s">
        <v>2</v>
      </c>
      <c r="I2" s="2" t="s">
        <v>110</v>
      </c>
      <c r="K2" s="2" t="s">
        <v>57</v>
      </c>
    </row>
    <row r="3" spans="1:11">
      <c r="A3" s="3" t="s">
        <v>963</v>
      </c>
    </row>
    <row r="4" spans="1:11">
      <c r="A4" s="4" t="s">
        <v>370</v>
      </c>
      <c r="C4" s="6" t="n">
        <v>582038</v>
      </c>
      <c r="E4" s="6" t="n">
        <v>566848</v>
      </c>
      <c r="G4" s="6" t="n">
        <v>1640315</v>
      </c>
      <c r="I4" s="6" t="n">
        <v>1581244</v>
      </c>
    </row>
    <row r="5" spans="1:11">
      <c r="A5" s="4" t="s">
        <v>966</v>
      </c>
      <c r="B5" s="4" t="s">
        <v>967</v>
      </c>
      <c r="C5" s="5" t="n">
        <v>151733</v>
      </c>
      <c r="E5" s="5" t="n">
        <v>140844</v>
      </c>
      <c r="G5" s="5" t="n">
        <v>376889</v>
      </c>
      <c r="I5" s="5" t="n">
        <v>356675</v>
      </c>
    </row>
    <row r="6" spans="1:11">
      <c r="A6" s="4" t="s">
        <v>72</v>
      </c>
      <c r="C6" s="5" t="n">
        <v>2698791</v>
      </c>
      <c r="D6" s="4" t="s">
        <v>968</v>
      </c>
      <c r="E6" s="5" t="n">
        <v>2882487</v>
      </c>
      <c r="F6" s="4" t="s">
        <v>968</v>
      </c>
      <c r="G6" s="5" t="n">
        <v>2698791</v>
      </c>
      <c r="H6" s="4" t="s">
        <v>968</v>
      </c>
      <c r="I6" s="5" t="n">
        <v>2882487</v>
      </c>
      <c r="J6" s="4" t="s">
        <v>968</v>
      </c>
      <c r="K6" s="6" t="n">
        <v>2706606</v>
      </c>
    </row>
    <row r="7" spans="1:11">
      <c r="A7" s="4" t="s">
        <v>433</v>
      </c>
    </row>
    <row r="8" spans="1:11">
      <c r="A8" s="3" t="s">
        <v>963</v>
      </c>
    </row>
    <row r="9" spans="1:11">
      <c r="A9" s="4" t="s">
        <v>370</v>
      </c>
      <c r="C9" s="5" t="n">
        <v>397737</v>
      </c>
      <c r="E9" s="5" t="n">
        <v>417297</v>
      </c>
      <c r="G9" s="5" t="n">
        <v>1113489</v>
      </c>
      <c r="I9" s="5" t="n">
        <v>1150712</v>
      </c>
    </row>
    <row r="10" spans="1:11">
      <c r="A10" s="4" t="s">
        <v>966</v>
      </c>
      <c r="B10" s="4" t="s">
        <v>967</v>
      </c>
      <c r="C10" s="5" t="n">
        <v>116633</v>
      </c>
      <c r="E10" s="5" t="n">
        <v>126638</v>
      </c>
      <c r="G10" s="5" t="n">
        <v>291037</v>
      </c>
      <c r="I10" s="5" t="n">
        <v>305876</v>
      </c>
    </row>
    <row r="11" spans="1:11">
      <c r="A11" s="4" t="s">
        <v>72</v>
      </c>
      <c r="B11" s="4" t="s">
        <v>968</v>
      </c>
      <c r="C11" s="5" t="n">
        <v>757422</v>
      </c>
      <c r="E11" s="5" t="n">
        <v>709616</v>
      </c>
      <c r="G11" s="5" t="n">
        <v>757422</v>
      </c>
      <c r="I11" s="5" t="n">
        <v>709616</v>
      </c>
    </row>
    <row r="12" spans="1:11">
      <c r="A12" s="4" t="s">
        <v>434</v>
      </c>
    </row>
    <row r="13" spans="1:11">
      <c r="A13" s="3" t="s">
        <v>963</v>
      </c>
    </row>
    <row r="14" spans="1:11">
      <c r="A14" s="4" t="s">
        <v>370</v>
      </c>
      <c r="C14" s="5" t="n">
        <v>73305</v>
      </c>
      <c r="E14" s="5" t="n">
        <v>49606</v>
      </c>
      <c r="G14" s="5" t="n">
        <v>204934</v>
      </c>
      <c r="I14" s="5" t="n">
        <v>162308</v>
      </c>
    </row>
    <row r="15" spans="1:11">
      <c r="A15" s="4" t="s">
        <v>966</v>
      </c>
      <c r="B15" s="4" t="s">
        <v>967</v>
      </c>
      <c r="C15" s="5" t="n">
        <v>24381</v>
      </c>
      <c r="E15" s="5" t="n">
        <v>9056</v>
      </c>
      <c r="G15" s="5" t="n">
        <v>63254</v>
      </c>
      <c r="I15" s="5" t="n">
        <v>35296</v>
      </c>
    </row>
    <row r="16" spans="1:11">
      <c r="A16" s="4" t="s">
        <v>72</v>
      </c>
      <c r="B16" s="4" t="s">
        <v>968</v>
      </c>
      <c r="C16" s="5" t="n">
        <v>126452</v>
      </c>
      <c r="E16" s="5" t="n">
        <v>83160</v>
      </c>
      <c r="G16" s="5" t="n">
        <v>126452</v>
      </c>
      <c r="I16" s="5" t="n">
        <v>83160</v>
      </c>
    </row>
    <row r="17" spans="1:11">
      <c r="A17" s="4" t="s">
        <v>435</v>
      </c>
    </row>
    <row r="18" spans="1:11">
      <c r="A18" s="3" t="s">
        <v>963</v>
      </c>
    </row>
    <row r="19" spans="1:11">
      <c r="A19" s="4" t="s">
        <v>370</v>
      </c>
      <c r="C19" s="5" t="n">
        <v>68892</v>
      </c>
      <c r="E19" s="5" t="n">
        <v>65913</v>
      </c>
      <c r="G19" s="5" t="n">
        <v>209753</v>
      </c>
      <c r="I19" s="5" t="n">
        <v>176803</v>
      </c>
    </row>
    <row r="20" spans="1:11">
      <c r="A20" s="4" t="s">
        <v>966</v>
      </c>
      <c r="B20" s="4" t="s">
        <v>967</v>
      </c>
      <c r="C20" s="5" t="n">
        <v>-1645</v>
      </c>
      <c r="E20" s="5" t="n">
        <v>940</v>
      </c>
      <c r="G20" s="5" t="n">
        <v>-10670</v>
      </c>
      <c r="I20" s="5" t="n">
        <v>-1198</v>
      </c>
    </row>
    <row r="21" spans="1:11">
      <c r="A21" s="4" t="s">
        <v>72</v>
      </c>
      <c r="B21" s="4" t="s">
        <v>968</v>
      </c>
      <c r="C21" s="5" t="n">
        <v>580635</v>
      </c>
      <c r="E21" s="5" t="n">
        <v>617741</v>
      </c>
      <c r="G21" s="5" t="n">
        <v>580635</v>
      </c>
      <c r="I21" s="5" t="n">
        <v>617741</v>
      </c>
    </row>
    <row r="22" spans="1:11">
      <c r="A22" s="4" t="s">
        <v>344</v>
      </c>
    </row>
    <row r="23" spans="1:11">
      <c r="A23" s="3" t="s">
        <v>963</v>
      </c>
    </row>
    <row r="24" spans="1:11">
      <c r="A24" s="4" t="s">
        <v>370</v>
      </c>
      <c r="C24" s="5" t="n">
        <v>42264</v>
      </c>
      <c r="E24" s="5" t="n">
        <v>34304</v>
      </c>
      <c r="G24" s="5" t="n">
        <v>112541</v>
      </c>
      <c r="I24" s="5" t="n">
        <v>92023</v>
      </c>
    </row>
    <row r="25" spans="1:11">
      <c r="A25" s="4" t="s">
        <v>966</v>
      </c>
      <c r="B25" s="4" t="s">
        <v>967</v>
      </c>
      <c r="C25" s="5" t="n">
        <v>11182</v>
      </c>
      <c r="E25" s="5" t="n">
        <v>7843</v>
      </c>
      <c r="G25" s="5" t="n">
        <v>25740</v>
      </c>
      <c r="I25" s="5" t="n">
        <v>18615</v>
      </c>
    </row>
    <row r="26" spans="1:11">
      <c r="A26" s="4" t="s">
        <v>72</v>
      </c>
      <c r="B26" s="4" t="s">
        <v>968</v>
      </c>
      <c r="C26" s="5" t="n">
        <v>94789</v>
      </c>
      <c r="E26" s="5" t="n">
        <v>79986</v>
      </c>
      <c r="G26" s="5" t="n">
        <v>94789</v>
      </c>
      <c r="I26" s="5" t="n">
        <v>79986</v>
      </c>
    </row>
    <row r="27" spans="1:11">
      <c r="A27" s="4" t="s">
        <v>969</v>
      </c>
    </row>
    <row r="28" spans="1:11">
      <c r="A28" s="3" t="s">
        <v>963</v>
      </c>
    </row>
    <row r="29" spans="1:11">
      <c r="A29" s="4" t="s">
        <v>370</v>
      </c>
      <c r="C29" s="5" t="n">
        <v>-160</v>
      </c>
      <c r="E29" s="5" t="n">
        <v>-272</v>
      </c>
      <c r="G29" s="5" t="n">
        <v>-402</v>
      </c>
      <c r="I29" s="5" t="n">
        <v>-602</v>
      </c>
    </row>
    <row r="30" spans="1:11">
      <c r="A30" s="4" t="s">
        <v>966</v>
      </c>
      <c r="B30" s="4" t="s">
        <v>967</v>
      </c>
      <c r="C30" s="5" t="n">
        <v>1182</v>
      </c>
      <c r="E30" s="5" t="n">
        <v>-3633</v>
      </c>
      <c r="G30" s="5" t="n">
        <v>7528</v>
      </c>
      <c r="I30" s="5" t="n">
        <v>-1914</v>
      </c>
    </row>
    <row r="31" spans="1:11">
      <c r="A31" s="4" t="s">
        <v>72</v>
      </c>
      <c r="B31" s="4" t="s">
        <v>968</v>
      </c>
      <c r="C31" s="6" t="n">
        <v>1139493</v>
      </c>
      <c r="E31" s="6" t="n">
        <v>1391984</v>
      </c>
      <c r="G31" s="6" t="n">
        <v>1139493</v>
      </c>
      <c r="I31" s="6" t="n">
        <v>1391984</v>
      </c>
    </row>
    <row r="32" spans="1:11"/>
    <row r="33" spans="1:11">
      <c r="A33" s="4" t="s">
        <v>73</v>
      </c>
      <c r="B33" s="4" t="s">
        <v>970</v>
      </c>
    </row>
    <row r="34" spans="1:11">
      <c r="A34" s="4" t="s">
        <v>591</v>
      </c>
      <c r="B34" s="4" t="s">
        <v>971</v>
      </c>
    </row>
    <row r="35" spans="1:11">
      <c r="A35" s="4" t="s">
        <v>968</v>
      </c>
      <c r="B35" s="4" t="s">
        <v>101</v>
      </c>
    </row>
  </sheetData>
  <mergeCells count="11">
    <mergeCell ref="A1:B2"/>
    <mergeCell ref="C1:F1"/>
    <mergeCell ref="G1:J1"/>
    <mergeCell ref="C2:D2"/>
    <mergeCell ref="E2:F2"/>
    <mergeCell ref="G2:H2"/>
    <mergeCell ref="I2:J2"/>
    <mergeCell ref="A32:J32"/>
    <mergeCell ref="B33:J33"/>
    <mergeCell ref="B34:J34"/>
    <mergeCell ref="B35:J3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2</v>
      </c>
      <c r="B1" s="2" t="s">
        <v>109</v>
      </c>
      <c r="D1" s="2" t="s">
        <v>1</v>
      </c>
    </row>
    <row r="2" spans="1:5">
      <c r="B2" s="2" t="s">
        <v>2</v>
      </c>
      <c r="C2" s="2" t="s">
        <v>110</v>
      </c>
      <c r="D2" s="2" t="s">
        <v>2</v>
      </c>
      <c r="E2" s="2" t="s">
        <v>110</v>
      </c>
    </row>
    <row r="3" spans="1:5">
      <c r="A3" s="3" t="s">
        <v>963</v>
      </c>
    </row>
    <row r="4" spans="1:5">
      <c r="A4" s="4" t="s">
        <v>889</v>
      </c>
      <c r="B4" s="6" t="n">
        <v>500</v>
      </c>
      <c r="C4" s="6" t="n">
        <v>800</v>
      </c>
      <c r="D4" s="6" t="n">
        <v>2300</v>
      </c>
      <c r="E4" s="6" t="n">
        <v>4100</v>
      </c>
    </row>
    <row r="5" spans="1:5">
      <c r="A5" s="4" t="s">
        <v>973</v>
      </c>
      <c r="B5" s="5" t="n">
        <v>-6500</v>
      </c>
      <c r="C5" s="5" t="n">
        <v>1710</v>
      </c>
      <c r="D5" s="5" t="n">
        <v>-11792</v>
      </c>
      <c r="E5" s="5" t="n">
        <v>3785</v>
      </c>
    </row>
    <row r="6" spans="1:5">
      <c r="A6" s="4" t="s">
        <v>888</v>
      </c>
      <c r="B6" s="5" t="n">
        <v>7800</v>
      </c>
      <c r="C6" s="5" t="n">
        <v>800</v>
      </c>
      <c r="D6" s="5" t="n">
        <v>-16460</v>
      </c>
      <c r="E6" s="5" t="n">
        <v>-9236</v>
      </c>
    </row>
    <row r="7" spans="1:5">
      <c r="A7" s="4" t="s">
        <v>598</v>
      </c>
    </row>
    <row r="8" spans="1:5">
      <c r="A8" s="3" t="s">
        <v>963</v>
      </c>
    </row>
    <row r="9" spans="1:5">
      <c r="A9" s="4" t="s">
        <v>888</v>
      </c>
      <c r="C9" s="5" t="n">
        <v>24600</v>
      </c>
    </row>
    <row r="10" spans="1:5">
      <c r="A10" s="4" t="s">
        <v>433</v>
      </c>
    </row>
    <row r="11" spans="1:5">
      <c r="A11" s="3" t="s">
        <v>963</v>
      </c>
    </row>
    <row r="12" spans="1:5">
      <c r="A12" s="4" t="s">
        <v>974</v>
      </c>
      <c r="B12" s="5" t="n">
        <v>1867</v>
      </c>
      <c r="C12" s="5" t="n">
        <v>2071</v>
      </c>
      <c r="D12" s="5" t="n">
        <v>5319</v>
      </c>
      <c r="E12" s="5" t="n">
        <v>5851</v>
      </c>
    </row>
    <row r="13" spans="1:5">
      <c r="A13" s="4" t="s">
        <v>975</v>
      </c>
    </row>
    <row r="14" spans="1:5">
      <c r="A14" s="3" t="s">
        <v>963</v>
      </c>
    </row>
    <row r="15" spans="1:5">
      <c r="A15" s="4" t="s">
        <v>973</v>
      </c>
      <c r="C15" s="5" t="n">
        <v>1716</v>
      </c>
      <c r="D15" s="5" t="n">
        <v>1009</v>
      </c>
      <c r="E15" s="5" t="n">
        <v>7657</v>
      </c>
    </row>
    <row r="16" spans="1:5">
      <c r="A16" s="4" t="s">
        <v>434</v>
      </c>
    </row>
    <row r="17" spans="1:5">
      <c r="A17" s="3" t="s">
        <v>963</v>
      </c>
    </row>
    <row r="18" spans="1:5">
      <c r="A18" s="4" t="s">
        <v>974</v>
      </c>
      <c r="D18" s="5" t="n">
        <v>1129</v>
      </c>
      <c r="E18" s="5" t="n">
        <v>812</v>
      </c>
    </row>
    <row r="19" spans="1:5">
      <c r="A19" s="4" t="s">
        <v>435</v>
      </c>
    </row>
    <row r="20" spans="1:5">
      <c r="A20" s="3" t="s">
        <v>963</v>
      </c>
    </row>
    <row r="21" spans="1:5">
      <c r="A21" s="4" t="s">
        <v>889</v>
      </c>
      <c r="C21" s="5" t="n">
        <v>811</v>
      </c>
      <c r="D21" s="5" t="n">
        <v>1330</v>
      </c>
      <c r="E21" s="5" t="n">
        <v>811</v>
      </c>
    </row>
    <row r="22" spans="1:5">
      <c r="A22" s="4" t="s">
        <v>974</v>
      </c>
      <c r="D22" s="5" t="n">
        <v>508</v>
      </c>
      <c r="E22" s="5" t="n">
        <v>680</v>
      </c>
    </row>
    <row r="23" spans="1:5">
      <c r="A23" s="4" t="s">
        <v>976</v>
      </c>
    </row>
    <row r="24" spans="1:5">
      <c r="A24" s="3" t="s">
        <v>963</v>
      </c>
    </row>
    <row r="25" spans="1:5">
      <c r="A25" s="4" t="s">
        <v>973</v>
      </c>
      <c r="D25" s="5" t="n">
        <v>604</v>
      </c>
    </row>
    <row r="26" spans="1:5">
      <c r="A26" s="4" t="s">
        <v>344</v>
      </c>
    </row>
    <row r="27" spans="1:5">
      <c r="A27" s="3" t="s">
        <v>963</v>
      </c>
    </row>
    <row r="28" spans="1:5">
      <c r="A28" s="4" t="s">
        <v>974</v>
      </c>
      <c r="B28" s="5" t="n">
        <v>724</v>
      </c>
      <c r="C28" s="5" t="n">
        <v>716</v>
      </c>
      <c r="D28" s="5" t="n">
        <v>1892</v>
      </c>
      <c r="E28" s="5" t="n">
        <v>2179</v>
      </c>
    </row>
    <row r="29" spans="1:5">
      <c r="A29" s="4" t="s">
        <v>977</v>
      </c>
    </row>
    <row r="30" spans="1:5">
      <c r="A30" s="3" t="s">
        <v>963</v>
      </c>
    </row>
    <row r="31" spans="1:5">
      <c r="A31" s="4" t="s">
        <v>978</v>
      </c>
      <c r="B31" s="5" t="n">
        <v>2108</v>
      </c>
      <c r="D31" s="5" t="n">
        <v>2108</v>
      </c>
    </row>
    <row r="32" spans="1:5">
      <c r="A32" s="4" t="s">
        <v>979</v>
      </c>
    </row>
    <row r="33" spans="1:5">
      <c r="A33" s="3" t="s">
        <v>963</v>
      </c>
    </row>
    <row r="34" spans="1:5">
      <c r="A34" s="4" t="s">
        <v>889</v>
      </c>
      <c r="B34" s="5" t="n">
        <v>816</v>
      </c>
      <c r="D34" s="5" t="n">
        <v>928</v>
      </c>
      <c r="E34" s="5" t="n">
        <v>3318</v>
      </c>
    </row>
    <row r="35" spans="1:5">
      <c r="A35" s="4" t="s">
        <v>980</v>
      </c>
    </row>
    <row r="36" spans="1:5">
      <c r="A36" s="3" t="s">
        <v>963</v>
      </c>
    </row>
    <row r="37" spans="1:5">
      <c r="A37" s="4" t="s">
        <v>888</v>
      </c>
      <c r="C37" s="6" t="n">
        <v>-768</v>
      </c>
      <c r="E37" s="6" t="n">
        <v>-9236</v>
      </c>
    </row>
    <row r="38" spans="1:5">
      <c r="A38" s="4" t="s">
        <v>981</v>
      </c>
    </row>
    <row r="39" spans="1:5">
      <c r="A39" s="3" t="s">
        <v>963</v>
      </c>
    </row>
    <row r="40" spans="1:5">
      <c r="A40" s="4" t="s">
        <v>888</v>
      </c>
      <c r="B40" s="6" t="n">
        <v>-7759</v>
      </c>
      <c r="D40" s="6" t="n">
        <v>-16427</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82</v>
      </c>
      <c r="B1" s="2" t="s">
        <v>109</v>
      </c>
      <c r="D1" s="2" t="s">
        <v>1</v>
      </c>
      <c r="F1" s="2" t="s">
        <v>511</v>
      </c>
    </row>
    <row r="2" spans="1:8">
      <c r="B2" s="2" t="s">
        <v>2</v>
      </c>
      <c r="C2" s="2" t="s">
        <v>110</v>
      </c>
      <c r="D2" s="2" t="s">
        <v>2</v>
      </c>
      <c r="E2" s="2" t="s">
        <v>110</v>
      </c>
      <c r="F2" s="2" t="s">
        <v>983</v>
      </c>
      <c r="G2" s="2" t="s">
        <v>750</v>
      </c>
      <c r="H2" s="2" t="s">
        <v>751</v>
      </c>
    </row>
    <row r="3" spans="1:8">
      <c r="A3" s="4" t="s">
        <v>984</v>
      </c>
      <c r="B3" s="6" t="n">
        <v>124763</v>
      </c>
      <c r="C3" s="6" t="n">
        <v>201472</v>
      </c>
      <c r="D3" s="6" t="n">
        <v>365386</v>
      </c>
      <c r="E3" s="6" t="n">
        <v>568660</v>
      </c>
    </row>
    <row r="4" spans="1:8">
      <c r="A4" s="4" t="s">
        <v>985</v>
      </c>
      <c r="D4" s="8" t="n">
        <v>41.93</v>
      </c>
      <c r="E4" s="8" t="n">
        <v>40.62</v>
      </c>
    </row>
    <row r="5" spans="1:8">
      <c r="A5" s="4" t="s">
        <v>986</v>
      </c>
      <c r="G5" s="8" t="n">
        <v>0.09</v>
      </c>
      <c r="H5" s="8" t="n">
        <v>0.09</v>
      </c>
    </row>
    <row r="6" spans="1:8">
      <c r="A6" s="4" t="s">
        <v>987</v>
      </c>
      <c r="B6" s="5" t="n">
        <v>15300</v>
      </c>
      <c r="C6" s="5" t="n">
        <v>16600</v>
      </c>
      <c r="D6" s="6" t="n">
        <v>46269</v>
      </c>
      <c r="E6" s="6" t="n">
        <v>51320</v>
      </c>
    </row>
    <row r="7" spans="1:8">
      <c r="A7" s="4" t="s">
        <v>988</v>
      </c>
    </row>
    <row r="8" spans="1:8">
      <c r="A8" s="4" t="s">
        <v>984</v>
      </c>
      <c r="B8" s="6" t="n">
        <v>290</v>
      </c>
      <c r="C8" s="6" t="n">
        <v>626</v>
      </c>
      <c r="D8" s="6" t="n">
        <v>1099</v>
      </c>
      <c r="E8" s="6" t="n">
        <v>1730</v>
      </c>
    </row>
    <row r="9" spans="1:8">
      <c r="A9" s="4" t="s">
        <v>989</v>
      </c>
      <c r="B9" s="5" t="n">
        <v>-2323</v>
      </c>
      <c r="C9" s="5" t="n">
        <v>-5005</v>
      </c>
      <c r="D9" s="5" t="n">
        <v>-8794</v>
      </c>
      <c r="E9" s="5" t="n">
        <v>-13843</v>
      </c>
    </row>
    <row r="10" spans="1:8">
      <c r="A10" s="4" t="s">
        <v>990</v>
      </c>
    </row>
    <row r="11" spans="1:8">
      <c r="A11" s="4" t="s">
        <v>991</v>
      </c>
      <c r="B11" s="6" t="n">
        <v>30400</v>
      </c>
      <c r="D11" s="6" t="n">
        <v>30400</v>
      </c>
    </row>
    <row r="12" spans="1:8">
      <c r="A12" s="4" t="s">
        <v>984</v>
      </c>
      <c r="D12" s="6" t="n">
        <v>1200000</v>
      </c>
    </row>
    <row r="13" spans="1:8">
      <c r="A13" s="4" t="s">
        <v>985</v>
      </c>
      <c r="D13" s="8" t="n">
        <v>39.18</v>
      </c>
    </row>
    <row r="14" spans="1:8">
      <c r="A14" s="4" t="s">
        <v>992</v>
      </c>
      <c r="B14" s="5" t="n">
        <v>1500000</v>
      </c>
      <c r="D14" s="5" t="n">
        <v>1500000</v>
      </c>
    </row>
    <row r="15" spans="1:8">
      <c r="A15" s="4" t="s">
        <v>959</v>
      </c>
    </row>
    <row r="16" spans="1:8">
      <c r="A16" s="4" t="s">
        <v>991</v>
      </c>
      <c r="H16" s="6" t="n">
        <v>1500000</v>
      </c>
    </row>
    <row r="17" spans="1:8">
      <c r="A17" s="4" t="s">
        <v>993</v>
      </c>
    </row>
    <row r="18" spans="1:8">
      <c r="A18" s="4" t="s">
        <v>984</v>
      </c>
      <c r="F18" s="6" t="n">
        <v>50000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994</v>
      </c>
      <c r="B1" s="2" t="s">
        <v>995</v>
      </c>
      <c r="C1" s="2" t="s">
        <v>996</v>
      </c>
    </row>
    <row r="2" spans="1:3">
      <c r="A2" s="3" t="s">
        <v>997</v>
      </c>
    </row>
    <row r="3" spans="1:3">
      <c r="A3" s="4" t="s">
        <v>998</v>
      </c>
      <c r="C3" s="9" t="n">
        <v>30.8</v>
      </c>
    </row>
    <row r="4" spans="1:3">
      <c r="A4" s="4" t="s">
        <v>999</v>
      </c>
    </row>
    <row r="5" spans="1:3">
      <c r="A5" s="3" t="s">
        <v>997</v>
      </c>
    </row>
    <row r="6" spans="1:3">
      <c r="A6" s="4" t="s">
        <v>1000</v>
      </c>
      <c r="B6" s="4" t="s">
        <v>764</v>
      </c>
    </row>
    <row r="7" spans="1:3">
      <c r="A7" s="4" t="s">
        <v>1001</v>
      </c>
      <c r="B7" s="6" t="n">
        <v>58</v>
      </c>
    </row>
    <row r="8" spans="1:3">
      <c r="A8" s="4" t="s">
        <v>998</v>
      </c>
      <c r="B8" s="6" t="n">
        <v>107</v>
      </c>
    </row>
    <row r="9" spans="1:3">
      <c r="A9" s="4" t="s">
        <v>1002</v>
      </c>
      <c r="B9" s="5" t="n">
        <v>45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003</v>
      </c>
      <c r="B1" s="2" t="s">
        <v>2</v>
      </c>
      <c r="C1" s="2" t="s">
        <v>649</v>
      </c>
      <c r="D1" s="2" t="s">
        <v>650</v>
      </c>
    </row>
    <row r="2" spans="1:4">
      <c r="A2" s="3" t="s">
        <v>1004</v>
      </c>
    </row>
    <row r="3" spans="1:4">
      <c r="A3" s="4" t="s">
        <v>654</v>
      </c>
      <c r="B3" s="6" t="n">
        <v>65199</v>
      </c>
      <c r="C3" s="6" t="n">
        <v>54300</v>
      </c>
      <c r="D3" s="6" t="n">
        <v>54300</v>
      </c>
    </row>
    <row r="4" spans="1:4">
      <c r="A4" s="4" t="s">
        <v>653</v>
      </c>
      <c r="B4" s="6" t="n">
        <v>57595</v>
      </c>
      <c r="C4" s="6" t="n">
        <v>50100</v>
      </c>
      <c r="D4" s="6" t="n">
        <v>501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96</v>
      </c>
      <c r="B1" s="2" t="s">
        <v>1</v>
      </c>
    </row>
    <row r="2" spans="1:2">
      <c r="B2" s="2" t="s">
        <v>2</v>
      </c>
    </row>
    <row r="3" spans="1:2">
      <c r="A3" s="4" t="s">
        <v>196</v>
      </c>
      <c r="B3"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35</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90</v>
      </c>
      <c r="B1" s="2" t="s">
        <v>1</v>
      </c>
    </row>
    <row r="2" spans="1:2">
      <c r="B2" s="2" t="s">
        <v>2</v>
      </c>
    </row>
    <row r="3" spans="1:2">
      <c r="A3" s="4" t="s">
        <v>90</v>
      </c>
      <c r="B3"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6</v>
      </c>
      <c r="B1" s="2" t="s">
        <v>2</v>
      </c>
      <c r="D1" s="2" t="s">
        <v>57</v>
      </c>
    </row>
    <row r="2" spans="1:4">
      <c r="A2" s="3" t="s">
        <v>58</v>
      </c>
    </row>
    <row r="3" spans="1:4">
      <c r="A3" s="4" t="s">
        <v>59</v>
      </c>
      <c r="B3" s="6" t="n">
        <v>593939</v>
      </c>
      <c r="D3" s="6" t="n">
        <v>926752</v>
      </c>
    </row>
    <row r="4" spans="1:4">
      <c r="A4" s="4" t="s">
        <v>60</v>
      </c>
      <c r="B4" s="5" t="n">
        <v>342538</v>
      </c>
      <c r="D4" s="5" t="n">
        <v>190096</v>
      </c>
    </row>
    <row r="5" spans="1:4">
      <c r="A5" s="4" t="s">
        <v>61</v>
      </c>
      <c r="B5" s="5" t="n">
        <v>357886</v>
      </c>
      <c r="D5" s="5" t="n">
        <v>291267</v>
      </c>
    </row>
    <row r="6" spans="1:4">
      <c r="A6" s="4" t="s">
        <v>62</v>
      </c>
      <c r="B6" s="5" t="n">
        <v>178203</v>
      </c>
      <c r="D6" s="5" t="n">
        <v>153541</v>
      </c>
    </row>
    <row r="7" spans="1:4">
      <c r="A7" s="4" t="s">
        <v>63</v>
      </c>
      <c r="B7" s="5" t="n">
        <v>182013</v>
      </c>
      <c r="D7" s="5" t="n">
        <v>170826</v>
      </c>
    </row>
    <row r="8" spans="1:4">
      <c r="A8" s="4" t="s">
        <v>64</v>
      </c>
      <c r="B8" s="5" t="n">
        <v>1654579</v>
      </c>
      <c r="D8" s="5" t="n">
        <v>1732482</v>
      </c>
    </row>
    <row r="9" spans="1:4">
      <c r="A9" s="4" t="s">
        <v>65</v>
      </c>
      <c r="B9" s="5" t="n">
        <v>307567</v>
      </c>
      <c r="D9" s="5" t="n">
        <v>279821</v>
      </c>
    </row>
    <row r="10" spans="1:4">
      <c r="A10" s="4" t="s">
        <v>66</v>
      </c>
      <c r="B10" s="5" t="n">
        <v>57595</v>
      </c>
    </row>
    <row r="11" spans="1:4">
      <c r="A11" s="4" t="s">
        <v>60</v>
      </c>
      <c r="B11" s="5" t="n">
        <v>103558</v>
      </c>
      <c r="D11" s="5" t="n">
        <v>87731</v>
      </c>
    </row>
    <row r="12" spans="1:4">
      <c r="A12" s="4" t="s">
        <v>67</v>
      </c>
      <c r="B12" s="5" t="n">
        <v>69120</v>
      </c>
      <c r="D12" s="5" t="n">
        <v>70848</v>
      </c>
    </row>
    <row r="13" spans="1:4">
      <c r="A13" s="4" t="s">
        <v>68</v>
      </c>
      <c r="B13" s="5" t="n">
        <v>22724</v>
      </c>
      <c r="D13" s="5" t="n">
        <v>11509</v>
      </c>
    </row>
    <row r="14" spans="1:4">
      <c r="A14" s="4" t="s">
        <v>69</v>
      </c>
      <c r="B14" s="5" t="n">
        <v>16358</v>
      </c>
      <c r="D14" s="5" t="n">
        <v>16883</v>
      </c>
    </row>
    <row r="15" spans="1:4">
      <c r="A15" s="4" t="s">
        <v>70</v>
      </c>
      <c r="B15" s="5" t="n">
        <v>96573</v>
      </c>
      <c r="D15" s="5" t="n">
        <v>125482</v>
      </c>
    </row>
    <row r="16" spans="1:4">
      <c r="A16" s="4" t="s">
        <v>71</v>
      </c>
      <c r="B16" s="5" t="n">
        <v>370717</v>
      </c>
      <c r="D16" s="5" t="n">
        <v>381850</v>
      </c>
    </row>
    <row r="17" spans="1:4">
      <c r="A17" s="4" t="s">
        <v>72</v>
      </c>
      <c r="B17" s="5" t="n">
        <v>2698791</v>
      </c>
      <c r="C17" s="4" t="s">
        <v>73</v>
      </c>
      <c r="D17" s="5" t="n">
        <v>2706606</v>
      </c>
    </row>
    <row r="18" spans="1:4">
      <c r="A18" s="3" t="s">
        <v>74</v>
      </c>
    </row>
    <row r="19" spans="1:4">
      <c r="A19" s="4" t="s">
        <v>75</v>
      </c>
      <c r="B19" s="5" t="n">
        <v>117936</v>
      </c>
      <c r="D19" s="5" t="n">
        <v>100688</v>
      </c>
    </row>
    <row r="20" spans="1:4">
      <c r="A20" s="4" t="s">
        <v>76</v>
      </c>
      <c r="B20" s="5" t="n">
        <v>127912</v>
      </c>
      <c r="D20" s="5" t="n">
        <v>148566</v>
      </c>
    </row>
    <row r="21" spans="1:4">
      <c r="A21" s="4" t="s">
        <v>77</v>
      </c>
      <c r="B21" s="5" t="n">
        <v>95936</v>
      </c>
      <c r="D21" s="5" t="n">
        <v>77711</v>
      </c>
    </row>
    <row r="22" spans="1:4">
      <c r="A22" s="4" t="s">
        <v>78</v>
      </c>
      <c r="B22" s="5" t="n">
        <v>93736</v>
      </c>
      <c r="D22" s="5" t="n">
        <v>78272</v>
      </c>
    </row>
    <row r="23" spans="1:4">
      <c r="A23" s="4" t="s">
        <v>79</v>
      </c>
      <c r="B23" s="5" t="n">
        <v>18386</v>
      </c>
    </row>
    <row r="24" spans="1:4">
      <c r="A24" s="4" t="s">
        <v>80</v>
      </c>
      <c r="B24" s="5" t="n">
        <v>6297</v>
      </c>
      <c r="D24" s="5" t="n">
        <v>34865</v>
      </c>
    </row>
    <row r="25" spans="1:4">
      <c r="A25" s="4" t="s">
        <v>81</v>
      </c>
      <c r="B25" s="5" t="n">
        <v>33508</v>
      </c>
      <c r="D25" s="5" t="n">
        <v>36185</v>
      </c>
    </row>
    <row r="26" spans="1:4">
      <c r="A26" s="4" t="s">
        <v>82</v>
      </c>
      <c r="B26" s="5" t="n">
        <v>493711</v>
      </c>
      <c r="D26" s="5" t="n">
        <v>476287</v>
      </c>
    </row>
    <row r="27" spans="1:4">
      <c r="A27" s="4" t="s">
        <v>83</v>
      </c>
      <c r="B27" s="5" t="n">
        <v>121340</v>
      </c>
      <c r="D27" s="5" t="n">
        <v>117456</v>
      </c>
    </row>
    <row r="28" spans="1:4">
      <c r="A28" s="4" t="s">
        <v>84</v>
      </c>
      <c r="B28" s="5" t="n">
        <v>42592</v>
      </c>
      <c r="D28" s="5" t="n">
        <v>32750</v>
      </c>
    </row>
    <row r="29" spans="1:4">
      <c r="A29" s="4" t="s">
        <v>85</v>
      </c>
      <c r="B29" s="5" t="n">
        <v>15390</v>
      </c>
      <c r="D29" s="5" t="n">
        <v>20662</v>
      </c>
    </row>
    <row r="30" spans="1:4">
      <c r="A30" s="4" t="s">
        <v>86</v>
      </c>
      <c r="B30" s="5" t="n">
        <v>9803</v>
      </c>
      <c r="D30" s="5" t="n">
        <v>37547</v>
      </c>
    </row>
    <row r="31" spans="1:4">
      <c r="A31" s="4" t="s">
        <v>87</v>
      </c>
      <c r="B31" s="5" t="n">
        <v>11783</v>
      </c>
      <c r="D31" s="5" t="n">
        <v>35678</v>
      </c>
    </row>
    <row r="32" spans="1:4">
      <c r="A32" s="4" t="s">
        <v>88</v>
      </c>
      <c r="B32" s="5" t="n">
        <v>46813</v>
      </c>
    </row>
    <row r="33" spans="1:4">
      <c r="A33" s="4" t="s">
        <v>89</v>
      </c>
      <c r="B33" s="5" t="n">
        <v>83782</v>
      </c>
      <c r="D33" s="5" t="n">
        <v>83891</v>
      </c>
    </row>
    <row r="34" spans="1:4">
      <c r="A34" s="4" t="s">
        <v>90</v>
      </c>
      <c r="B34" s="5" t="n">
        <v>390942</v>
      </c>
      <c r="D34" s="5" t="n">
        <v>379981</v>
      </c>
    </row>
    <row r="35" spans="1:4">
      <c r="A35" s="4" t="s">
        <v>91</v>
      </c>
      <c r="B35" s="5" t="n">
        <v>1216156</v>
      </c>
      <c r="D35" s="5" t="n">
        <v>1184252</v>
      </c>
    </row>
    <row r="36" spans="1:4">
      <c r="A36" s="4" t="s">
        <v>92</v>
      </c>
      <c r="B36" s="4" t="s">
        <v>93</v>
      </c>
      <c r="D36" s="4" t="s">
        <v>93</v>
      </c>
    </row>
    <row r="37" spans="1:4">
      <c r="A37" s="3" t="s">
        <v>94</v>
      </c>
    </row>
    <row r="38" spans="1:4">
      <c r="A38" s="4" t="s">
        <v>95</v>
      </c>
      <c r="B38" s="5" t="n">
        <v>21061</v>
      </c>
      <c r="D38" s="5" t="n">
        <v>21940</v>
      </c>
    </row>
    <row r="39" spans="1:4">
      <c r="A39" s="4" t="s">
        <v>96</v>
      </c>
      <c r="B39" s="5" t="n">
        <v>1712185</v>
      </c>
      <c r="D39" s="5" t="n">
        <v>1671645</v>
      </c>
    </row>
    <row r="40" spans="1:4">
      <c r="A40" s="4" t="s">
        <v>97</v>
      </c>
      <c r="B40" s="5" t="n">
        <v>-24221</v>
      </c>
      <c r="D40" s="5" t="n">
        <v>-13040</v>
      </c>
    </row>
    <row r="41" spans="1:4">
      <c r="A41" s="4" t="s">
        <v>98</v>
      </c>
      <c r="B41" s="5" t="n">
        <v>-226390</v>
      </c>
      <c r="D41" s="5" t="n">
        <v>-158191</v>
      </c>
    </row>
    <row r="42" spans="1:4">
      <c r="A42" s="4" t="s">
        <v>99</v>
      </c>
      <c r="B42" s="5" t="n">
        <v>1482635</v>
      </c>
      <c r="D42" s="5" t="n">
        <v>1522354</v>
      </c>
    </row>
    <row r="43" spans="1:4">
      <c r="A43" s="4" t="s">
        <v>100</v>
      </c>
      <c r="B43" s="6" t="n">
        <v>2698791</v>
      </c>
      <c r="D43" s="6" t="n">
        <v>2706606</v>
      </c>
    </row>
    <row r="44" spans="1:4"/>
    <row r="45" spans="1:4">
      <c r="A45" s="4" t="s">
        <v>73</v>
      </c>
      <c r="B45" s="4" t="s">
        <v>101</v>
      </c>
    </row>
  </sheetData>
  <mergeCells count="3">
    <mergeCell ref="B1:C1"/>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45</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52</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57</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61</v>
      </c>
      <c r="B1" s="2" t="s">
        <v>1</v>
      </c>
    </row>
    <row r="2" spans="1:2">
      <c r="B2" s="2" t="s">
        <v>2</v>
      </c>
    </row>
    <row r="3" spans="1:2">
      <c r="A3" s="4" t="s">
        <v>261</v>
      </c>
      <c r="B3"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2</v>
      </c>
      <c r="B1" s="2" t="s">
        <v>2</v>
      </c>
      <c r="C1" s="2" t="s">
        <v>57</v>
      </c>
    </row>
    <row r="2" spans="1:3">
      <c r="A2" s="4" t="s">
        <v>103</v>
      </c>
      <c r="B2" s="6" t="n">
        <v>1770</v>
      </c>
      <c r="C2" s="6" t="n">
        <v>1673</v>
      </c>
    </row>
    <row r="3" spans="1:3">
      <c r="A3" s="4" t="s">
        <v>104</v>
      </c>
      <c r="B3" s="7" t="n">
        <v>0.125</v>
      </c>
      <c r="C3" s="7" t="n">
        <v>0.125</v>
      </c>
    </row>
    <row r="4" spans="1:3">
      <c r="A4" s="4" t="s">
        <v>105</v>
      </c>
      <c r="B4" s="5" t="n">
        <v>1000000000</v>
      </c>
      <c r="C4" s="5" t="n">
        <v>1000000000</v>
      </c>
    </row>
    <row r="5" spans="1:3">
      <c r="A5" s="4" t="s">
        <v>106</v>
      </c>
      <c r="B5" s="5" t="n">
        <v>168490000</v>
      </c>
      <c r="C5" s="5" t="n">
        <v>175522000</v>
      </c>
    </row>
    <row r="6" spans="1:3">
      <c r="A6" s="4" t="s">
        <v>107</v>
      </c>
      <c r="B6" s="5" t="n">
        <v>168490000</v>
      </c>
      <c r="C6" s="5" t="n">
        <v>17552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4" t="s">
        <v>269</v>
      </c>
      <c r="B3"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4" t="s">
        <v>272</v>
      </c>
      <c r="B3" s="4" t="s">
        <v>273</v>
      </c>
    </row>
    <row r="4" spans="1:2">
      <c r="A4" s="4" t="s">
        <v>274</v>
      </c>
      <c r="B4" s="4" t="s">
        <v>275</v>
      </c>
    </row>
    <row r="5" spans="1:2">
      <c r="A5" s="4" t="s">
        <v>276</v>
      </c>
      <c r="B5" s="4" t="s">
        <v>277</v>
      </c>
    </row>
    <row r="6" spans="1:2">
      <c r="A6" s="4" t="s">
        <v>235</v>
      </c>
      <c r="B6"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4" t="s">
        <v>280</v>
      </c>
      <c r="B3" s="4"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0</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4" t="s">
        <v>290</v>
      </c>
      <c r="B3"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4" t="s">
        <v>293</v>
      </c>
      <c r="B3" s="4" t="s">
        <v>2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4" t="s">
        <v>310</v>
      </c>
      <c r="B3" s="4" t="s">
        <v>31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16</v>
      </c>
      <c r="B1" s="2" t="s">
        <v>1</v>
      </c>
    </row>
    <row r="2" spans="1:2">
      <c r="B2" s="2" t="s">
        <v>2</v>
      </c>
    </row>
    <row r="3" spans="1:2">
      <c r="A3" s="4" t="s">
        <v>317</v>
      </c>
      <c r="B3"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582038</v>
      </c>
      <c r="C4" s="6" t="n">
        <v>566848</v>
      </c>
      <c r="D4" s="6" t="n">
        <v>1640315</v>
      </c>
      <c r="E4" s="6" t="n">
        <v>1581244</v>
      </c>
    </row>
    <row r="5" spans="1:5">
      <c r="A5" s="3" t="s">
        <v>113</v>
      </c>
    </row>
    <row r="6" spans="1:5">
      <c r="A6" s="4" t="s">
        <v>114</v>
      </c>
      <c r="B6" s="5" t="n">
        <v>237000</v>
      </c>
      <c r="C6" s="5" t="n">
        <v>233155</v>
      </c>
      <c r="D6" s="5" t="n">
        <v>683724</v>
      </c>
      <c r="E6" s="5" t="n">
        <v>670385</v>
      </c>
    </row>
    <row r="7" spans="1:5">
      <c r="A7" s="4" t="s">
        <v>115</v>
      </c>
      <c r="B7" s="5" t="n">
        <v>345038</v>
      </c>
      <c r="C7" s="5" t="n">
        <v>333693</v>
      </c>
      <c r="D7" s="5" t="n">
        <v>956591</v>
      </c>
      <c r="E7" s="5" t="n">
        <v>910859</v>
      </c>
    </row>
    <row r="8" spans="1:5">
      <c r="A8" s="3" t="s">
        <v>116</v>
      </c>
    </row>
    <row r="9" spans="1:5">
      <c r="A9" s="4" t="s">
        <v>117</v>
      </c>
      <c r="B9" s="5" t="n">
        <v>109166</v>
      </c>
      <c r="C9" s="5" t="n">
        <v>100199</v>
      </c>
      <c r="D9" s="5" t="n">
        <v>319990</v>
      </c>
      <c r="E9" s="5" t="n">
        <v>290115</v>
      </c>
    </row>
    <row r="10" spans="1:5">
      <c r="A10" s="4" t="s">
        <v>118</v>
      </c>
      <c r="B10" s="5" t="n">
        <v>77804</v>
      </c>
      <c r="C10" s="5" t="n">
        <v>77049</v>
      </c>
      <c r="D10" s="5" t="n">
        <v>236030</v>
      </c>
      <c r="E10" s="5" t="n">
        <v>226799</v>
      </c>
    </row>
    <row r="11" spans="1:5">
      <c r="A11" s="4" t="s">
        <v>119</v>
      </c>
      <c r="B11" s="5" t="n">
        <v>9647</v>
      </c>
      <c r="C11" s="5" t="n">
        <v>11142</v>
      </c>
      <c r="D11" s="5" t="n">
        <v>30363</v>
      </c>
      <c r="E11" s="5" t="n">
        <v>28633</v>
      </c>
    </row>
    <row r="12" spans="1:5">
      <c r="A12" s="4" t="s">
        <v>120</v>
      </c>
      <c r="B12" s="5" t="n">
        <v>-6500</v>
      </c>
      <c r="C12" s="5" t="n">
        <v>1710</v>
      </c>
      <c r="D12" s="5" t="n">
        <v>-11792</v>
      </c>
      <c r="E12" s="5" t="n">
        <v>3785</v>
      </c>
    </row>
    <row r="13" spans="1:5">
      <c r="A13" s="4" t="s">
        <v>121</v>
      </c>
      <c r="B13" s="5" t="n">
        <v>190117</v>
      </c>
      <c r="C13" s="5" t="n">
        <v>190100</v>
      </c>
      <c r="D13" s="5" t="n">
        <v>574591</v>
      </c>
      <c r="E13" s="5" t="n">
        <v>549332</v>
      </c>
    </row>
    <row r="14" spans="1:5">
      <c r="A14" s="4" t="s">
        <v>122</v>
      </c>
      <c r="B14" s="5" t="n">
        <v>154921</v>
      </c>
      <c r="C14" s="5" t="n">
        <v>143593</v>
      </c>
      <c r="D14" s="5" t="n">
        <v>382000</v>
      </c>
      <c r="E14" s="5" t="n">
        <v>361527</v>
      </c>
    </row>
    <row r="15" spans="1:5">
      <c r="A15" s="3" t="s">
        <v>123</v>
      </c>
    </row>
    <row r="16" spans="1:5">
      <c r="A16" s="4" t="s">
        <v>124</v>
      </c>
      <c r="B16" s="5" t="n">
        <v>-5159</v>
      </c>
      <c r="C16" s="5" t="n">
        <v>-6213</v>
      </c>
      <c r="D16" s="5" t="n">
        <v>-18641</v>
      </c>
      <c r="E16" s="5" t="n">
        <v>-17620</v>
      </c>
    </row>
    <row r="17" spans="1:5">
      <c r="A17" s="4" t="s">
        <v>125</v>
      </c>
      <c r="B17" s="5" t="n">
        <v>5682</v>
      </c>
      <c r="C17" s="5" t="n">
        <v>5557</v>
      </c>
      <c r="D17" s="5" t="n">
        <v>17195</v>
      </c>
      <c r="E17" s="5" t="n">
        <v>18087</v>
      </c>
    </row>
    <row r="18" spans="1:5">
      <c r="A18" s="4" t="s">
        <v>126</v>
      </c>
      <c r="B18" s="5" t="n">
        <v>2665</v>
      </c>
      <c r="C18" s="5" t="n">
        <v>3405</v>
      </c>
      <c r="D18" s="5" t="n">
        <v>6557</v>
      </c>
      <c r="E18" s="5" t="n">
        <v>4385</v>
      </c>
    </row>
    <row r="19" spans="1:5">
      <c r="A19" s="4" t="s">
        <v>127</v>
      </c>
      <c r="B19" s="5" t="n">
        <v>151733</v>
      </c>
      <c r="C19" s="5" t="n">
        <v>140844</v>
      </c>
      <c r="D19" s="5" t="n">
        <v>376889</v>
      </c>
      <c r="E19" s="5" t="n">
        <v>356675</v>
      </c>
    </row>
    <row r="20" spans="1:5">
      <c r="A20" s="4" t="s">
        <v>128</v>
      </c>
      <c r="B20" s="5" t="n">
        <v>15873</v>
      </c>
      <c r="C20" s="5" t="n">
        <v>20863</v>
      </c>
      <c r="D20" s="5" t="n">
        <v>34494</v>
      </c>
      <c r="E20" s="5" t="n">
        <v>48684</v>
      </c>
    </row>
    <row r="21" spans="1:5">
      <c r="A21" s="4" t="s">
        <v>129</v>
      </c>
      <c r="B21" s="6" t="n">
        <v>135860</v>
      </c>
      <c r="C21" s="6" t="n">
        <v>119981</v>
      </c>
      <c r="D21" s="6" t="n">
        <v>342395</v>
      </c>
      <c r="E21" s="6" t="n">
        <v>307991</v>
      </c>
    </row>
    <row r="22" spans="1:5">
      <c r="A22" s="3" t="s">
        <v>130</v>
      </c>
    </row>
    <row r="23" spans="1:5">
      <c r="A23" s="4" t="s">
        <v>131</v>
      </c>
      <c r="B23" s="8" t="n">
        <v>0.8</v>
      </c>
      <c r="C23" s="8" t="n">
        <v>0.65</v>
      </c>
      <c r="D23" s="6" t="n">
        <v>2</v>
      </c>
      <c r="E23" s="8" t="n">
        <v>1.62</v>
      </c>
    </row>
    <row r="24" spans="1:5">
      <c r="A24" s="4" t="s">
        <v>132</v>
      </c>
      <c r="B24" s="8" t="n">
        <v>0.75</v>
      </c>
      <c r="C24" s="8" t="n">
        <v>0.63</v>
      </c>
      <c r="D24" s="8" t="n">
        <v>1.92</v>
      </c>
      <c r="E24" s="8" t="n">
        <v>1.57</v>
      </c>
    </row>
    <row r="25" spans="1:5">
      <c r="A25" s="4" t="s">
        <v>133</v>
      </c>
      <c r="B25" s="5" t="n">
        <v>169641</v>
      </c>
      <c r="C25" s="5" t="n">
        <v>185744</v>
      </c>
      <c r="D25" s="5" t="n">
        <v>171471</v>
      </c>
      <c r="E25" s="5" t="n">
        <v>190576</v>
      </c>
    </row>
    <row r="26" spans="1:5">
      <c r="A26" s="4" t="s">
        <v>134</v>
      </c>
      <c r="B26" s="5" t="n">
        <v>180494</v>
      </c>
      <c r="C26" s="5" t="n">
        <v>190505</v>
      </c>
      <c r="D26" s="5" t="n">
        <v>178685</v>
      </c>
      <c r="E26" s="5" t="n">
        <v>196300</v>
      </c>
    </row>
    <row r="27" spans="1:5">
      <c r="A27" s="4" t="s">
        <v>135</v>
      </c>
    </row>
    <row r="28" spans="1:5">
      <c r="A28" s="3" t="s">
        <v>111</v>
      </c>
    </row>
    <row r="29" spans="1:5">
      <c r="A29" s="4" t="s">
        <v>112</v>
      </c>
      <c r="B29" s="6" t="n">
        <v>488170</v>
      </c>
      <c r="C29" s="6" t="n">
        <v>470994</v>
      </c>
      <c r="D29" s="6" t="n">
        <v>1339123</v>
      </c>
      <c r="E29" s="6" t="n">
        <v>1308969</v>
      </c>
    </row>
    <row r="30" spans="1:5">
      <c r="A30" s="3" t="s">
        <v>113</v>
      </c>
    </row>
    <row r="31" spans="1:5">
      <c r="A31" s="4" t="s">
        <v>114</v>
      </c>
      <c r="B31" s="5" t="n">
        <v>197196</v>
      </c>
      <c r="C31" s="5" t="n">
        <v>195339</v>
      </c>
      <c r="D31" s="5" t="n">
        <v>555863</v>
      </c>
      <c r="E31" s="5" t="n">
        <v>557074</v>
      </c>
    </row>
    <row r="32" spans="1:5">
      <c r="A32" s="4" t="s">
        <v>136</v>
      </c>
    </row>
    <row r="33" spans="1:5">
      <c r="A33" s="3" t="s">
        <v>111</v>
      </c>
    </row>
    <row r="34" spans="1:5">
      <c r="A34" s="4" t="s">
        <v>112</v>
      </c>
      <c r="B34" s="5" t="n">
        <v>93868</v>
      </c>
      <c r="C34" s="5" t="n">
        <v>95854</v>
      </c>
      <c r="D34" s="5" t="n">
        <v>301192</v>
      </c>
      <c r="E34" s="5" t="n">
        <v>272275</v>
      </c>
    </row>
    <row r="35" spans="1:5">
      <c r="A35" s="3" t="s">
        <v>113</v>
      </c>
    </row>
    <row r="36" spans="1:5">
      <c r="A36" s="4" t="s">
        <v>114</v>
      </c>
      <c r="B36" s="6" t="n">
        <v>39804</v>
      </c>
      <c r="C36" s="6" t="n">
        <v>37816</v>
      </c>
      <c r="D36" s="6" t="n">
        <v>127861</v>
      </c>
      <c r="E36" s="6" t="n">
        <v>1133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4" t="s">
        <v>320</v>
      </c>
      <c r="B3"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322</v>
      </c>
      <c r="B1" s="2" t="s">
        <v>1</v>
      </c>
    </row>
    <row r="2" spans="1:2">
      <c r="B2" s="2" t="s">
        <v>2</v>
      </c>
    </row>
    <row r="3" spans="1:2">
      <c r="A3" s="4" t="s">
        <v>241</v>
      </c>
      <c r="B3"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4" t="s">
        <v>325</v>
      </c>
      <c r="B3" s="4" t="s">
        <v>326</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4" t="s">
        <v>330</v>
      </c>
      <c r="B3" s="4" t="s">
        <v>331</v>
      </c>
    </row>
    <row r="4" spans="1:2">
      <c r="A4" s="4" t="s">
        <v>332</v>
      </c>
      <c r="B4"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4" t="s">
        <v>335</v>
      </c>
      <c r="B3" s="4" t="s">
        <v>336</v>
      </c>
    </row>
    <row r="4" spans="1:2">
      <c r="A4" s="4" t="s">
        <v>337</v>
      </c>
      <c r="B4"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9</v>
      </c>
      <c r="B1" s="2" t="s">
        <v>1</v>
      </c>
    </row>
    <row r="2" spans="1:2">
      <c r="B2" s="2" t="s">
        <v>2</v>
      </c>
    </row>
    <row r="3" spans="1:2">
      <c r="A3" s="4" t="s">
        <v>340</v>
      </c>
      <c r="B3" s="4" t="s">
        <v>341</v>
      </c>
    </row>
    <row r="4" spans="1:2">
      <c r="A4" s="4" t="s">
        <v>342</v>
      </c>
      <c r="B4" s="4" t="s">
        <v>343</v>
      </c>
    </row>
    <row r="5" spans="1:2">
      <c r="A5" s="4" t="s">
        <v>344</v>
      </c>
    </row>
    <row r="6" spans="1:2">
      <c r="A6" s="4" t="s">
        <v>345</v>
      </c>
      <c r="B6"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347</v>
      </c>
      <c r="B1" s="2" t="s">
        <v>1</v>
      </c>
    </row>
    <row r="2" spans="1:2">
      <c r="B2" s="2" t="s">
        <v>2</v>
      </c>
    </row>
    <row r="3" spans="1:2">
      <c r="A3" s="4" t="s">
        <v>348</v>
      </c>
      <c r="B3"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4" t="s">
        <v>351</v>
      </c>
    </row>
    <row r="4" spans="1:2">
      <c r="A4" s="4" t="s">
        <v>352</v>
      </c>
      <c r="B4" s="4" t="s">
        <v>353</v>
      </c>
    </row>
    <row r="5" spans="1:2">
      <c r="A5" s="4" t="s">
        <v>354</v>
      </c>
    </row>
    <row r="6" spans="1:2">
      <c r="A6" s="4" t="s">
        <v>352</v>
      </c>
      <c r="B6" s="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356</v>
      </c>
      <c r="B1" s="2" t="s">
        <v>1</v>
      </c>
    </row>
    <row r="2" spans="1:2">
      <c r="B2" s="2" t="s">
        <v>2</v>
      </c>
    </row>
    <row r="3" spans="1:2">
      <c r="A3" s="4" t="s">
        <v>357</v>
      </c>
      <c r="B3" s="4" t="s">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9</v>
      </c>
      <c r="B1" s="2" t="s">
        <v>1</v>
      </c>
    </row>
    <row r="2" spans="1:2">
      <c r="B2" s="2" t="s">
        <v>2</v>
      </c>
    </row>
    <row r="3" spans="1:2">
      <c r="A3" s="4" t="s">
        <v>263</v>
      </c>
      <c r="B3" s="4" t="s">
        <v>360</v>
      </c>
    </row>
    <row r="4" spans="1:2">
      <c r="A4" s="4" t="s">
        <v>361</v>
      </c>
      <c r="B4" s="4" t="s">
        <v>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109</v>
      </c>
      <c r="D1" s="2" t="s">
        <v>1</v>
      </c>
    </row>
    <row r="2" spans="1:5">
      <c r="B2" s="2" t="s">
        <v>2</v>
      </c>
      <c r="C2" s="2" t="s">
        <v>110</v>
      </c>
      <c r="D2" s="2" t="s">
        <v>2</v>
      </c>
      <c r="E2" s="2" t="s">
        <v>110</v>
      </c>
    </row>
    <row r="3" spans="1:5">
      <c r="A3" s="4" t="s">
        <v>129</v>
      </c>
      <c r="B3" s="6" t="n">
        <v>135860</v>
      </c>
      <c r="C3" s="6" t="n">
        <v>119981</v>
      </c>
      <c r="D3" s="6" t="n">
        <v>342395</v>
      </c>
      <c r="E3" s="6" t="n">
        <v>307991</v>
      </c>
    </row>
    <row r="4" spans="1:5">
      <c r="A4" s="3" t="s">
        <v>138</v>
      </c>
    </row>
    <row r="5" spans="1:5">
      <c r="A5" s="4" t="s">
        <v>139</v>
      </c>
      <c r="B5" s="5" t="n">
        <v>-18002</v>
      </c>
      <c r="C5" s="5" t="n">
        <v>7213</v>
      </c>
      <c r="D5" s="5" t="n">
        <v>-17019</v>
      </c>
      <c r="E5" s="5" t="n">
        <v>-11568</v>
      </c>
    </row>
    <row r="6" spans="1:5">
      <c r="A6" s="3" t="s">
        <v>140</v>
      </c>
    </row>
    <row r="7" spans="1:5">
      <c r="A7" s="4" t="s">
        <v>141</v>
      </c>
      <c r="B7" s="5" t="n">
        <v>1754</v>
      </c>
      <c r="C7" s="5" t="n">
        <v>-66</v>
      </c>
      <c r="D7" s="5" t="n">
        <v>6391</v>
      </c>
      <c r="E7" s="5" t="n">
        <v>-2555</v>
      </c>
    </row>
    <row r="8" spans="1:5">
      <c r="A8" s="4" t="s">
        <v>142</v>
      </c>
      <c r="B8" s="5" t="n">
        <v>-345</v>
      </c>
      <c r="C8" s="5" t="n">
        <v>-57</v>
      </c>
      <c r="D8" s="5" t="n">
        <v>-442</v>
      </c>
      <c r="E8" s="5" t="n">
        <v>1411</v>
      </c>
    </row>
    <row r="9" spans="1:5">
      <c r="A9" s="4" t="s">
        <v>143</v>
      </c>
      <c r="B9" s="5" t="n">
        <v>1409</v>
      </c>
      <c r="C9" s="5" t="n">
        <v>-123</v>
      </c>
      <c r="D9" s="5" t="n">
        <v>5949</v>
      </c>
      <c r="E9" s="5" t="n">
        <v>-1144</v>
      </c>
    </row>
    <row r="10" spans="1:5">
      <c r="A10" s="3" t="s">
        <v>144</v>
      </c>
    </row>
    <row r="11" spans="1:5">
      <c r="A11" s="4" t="s">
        <v>145</v>
      </c>
      <c r="B11" s="5" t="n">
        <v>-37</v>
      </c>
      <c r="C11" s="5" t="n">
        <v>-61</v>
      </c>
      <c r="D11" s="5" t="n">
        <v>-111</v>
      </c>
      <c r="E11" s="5" t="n">
        <v>-184</v>
      </c>
    </row>
    <row r="12" spans="1:5">
      <c r="A12" s="4" t="s">
        <v>146</v>
      </c>
      <c r="B12" s="5" t="n">
        <v>-16630</v>
      </c>
      <c r="C12" s="5" t="n">
        <v>7029</v>
      </c>
      <c r="D12" s="5" t="n">
        <v>-11181</v>
      </c>
      <c r="E12" s="5" t="n">
        <v>-12896</v>
      </c>
    </row>
    <row r="13" spans="1:5">
      <c r="A13" s="4" t="s">
        <v>147</v>
      </c>
      <c r="B13" s="6" t="n">
        <v>119230</v>
      </c>
      <c r="C13" s="6" t="n">
        <v>127010</v>
      </c>
      <c r="D13" s="6" t="n">
        <v>331214</v>
      </c>
      <c r="E13" s="6" t="n">
        <v>2950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 customWidth="1" max="6" min="6" width="15"/>
    <col customWidth="1" max="7" min="7" width="15"/>
    <col customWidth="1" max="8" min="8" width="14"/>
  </cols>
  <sheetData>
    <row r="1" spans="1:8">
      <c r="A1" s="1" t="s">
        <v>363</v>
      </c>
      <c r="B1" s="2" t="s">
        <v>364</v>
      </c>
      <c r="C1" s="2" t="s">
        <v>365</v>
      </c>
      <c r="D1" s="2" t="s">
        <v>366</v>
      </c>
      <c r="E1" s="2" t="s">
        <v>110</v>
      </c>
      <c r="F1" s="2" t="s">
        <v>2</v>
      </c>
      <c r="G1" s="2" t="s">
        <v>367</v>
      </c>
      <c r="H1" s="2" t="s">
        <v>57</v>
      </c>
    </row>
    <row r="2" spans="1:8">
      <c r="A2" s="3" t="s">
        <v>368</v>
      </c>
    </row>
    <row r="3" spans="1:8">
      <c r="A3" s="4" t="s">
        <v>80</v>
      </c>
      <c r="H3" s="6" t="n">
        <v>30800000</v>
      </c>
    </row>
    <row r="4" spans="1:8">
      <c r="A4" s="4" t="s">
        <v>71</v>
      </c>
      <c r="F4" s="6" t="n">
        <v>370717000</v>
      </c>
      <c r="H4" s="5" t="n">
        <v>381850000</v>
      </c>
    </row>
    <row r="5" spans="1:8">
      <c r="A5" s="4" t="s">
        <v>369</v>
      </c>
    </row>
    <row r="6" spans="1:8">
      <c r="A6" s="3" t="s">
        <v>368</v>
      </c>
    </row>
    <row r="7" spans="1:8">
      <c r="A7" s="4" t="s">
        <v>80</v>
      </c>
      <c r="F7" s="5" t="n">
        <v>18080000</v>
      </c>
      <c r="H7" s="6" t="n">
        <v>70543000</v>
      </c>
    </row>
    <row r="8" spans="1:8">
      <c r="A8" s="4" t="s">
        <v>370</v>
      </c>
      <c r="E8" s="6" t="n">
        <v>400000</v>
      </c>
    </row>
    <row r="9" spans="1:8">
      <c r="A9" s="4" t="s">
        <v>371</v>
      </c>
    </row>
    <row r="10" spans="1:8">
      <c r="A10" s="3" t="s">
        <v>368</v>
      </c>
    </row>
    <row r="11" spans="1:8">
      <c r="A11" s="4" t="s">
        <v>372</v>
      </c>
      <c r="G11" s="6" t="n">
        <v>15000000</v>
      </c>
    </row>
    <row r="12" spans="1:8">
      <c r="A12" s="4" t="s">
        <v>373</v>
      </c>
      <c r="F12" s="5" t="n">
        <v>15000000</v>
      </c>
    </row>
    <row r="13" spans="1:8">
      <c r="A13" s="4" t="s">
        <v>374</v>
      </c>
    </row>
    <row r="14" spans="1:8">
      <c r="A14" s="3" t="s">
        <v>368</v>
      </c>
    </row>
    <row r="15" spans="1:8">
      <c r="A15" s="4" t="s">
        <v>375</v>
      </c>
      <c r="B15" s="6" t="n">
        <v>197778000</v>
      </c>
    </row>
    <row r="16" spans="1:8">
      <c r="A16" s="4" t="s">
        <v>376</v>
      </c>
      <c r="B16" s="5" t="n">
        <v>145200000</v>
      </c>
    </row>
    <row r="17" spans="1:8">
      <c r="A17" s="4" t="s">
        <v>80</v>
      </c>
      <c r="B17" s="5" t="n">
        <v>52600000</v>
      </c>
    </row>
    <row r="18" spans="1:8">
      <c r="A18" s="4" t="s">
        <v>377</v>
      </c>
      <c r="F18" s="6" t="n">
        <v>81000000</v>
      </c>
    </row>
    <row r="19" spans="1:8">
      <c r="A19" s="4" t="s">
        <v>378</v>
      </c>
      <c r="B19" s="5" t="n">
        <v>136000000</v>
      </c>
    </row>
    <row r="20" spans="1:8">
      <c r="A20" s="4" t="s">
        <v>129</v>
      </c>
      <c r="E20" s="5" t="n">
        <v>306768000</v>
      </c>
    </row>
    <row r="21" spans="1:8">
      <c r="A21" s="4" t="s">
        <v>71</v>
      </c>
      <c r="B21" s="6" t="n">
        <v>135976000</v>
      </c>
    </row>
    <row r="22" spans="1:8">
      <c r="A22" s="4" t="s">
        <v>379</v>
      </c>
      <c r="B22" s="4" t="s">
        <v>380</v>
      </c>
    </row>
    <row r="23" spans="1:8">
      <c r="A23" s="4" t="s">
        <v>381</v>
      </c>
    </row>
    <row r="24" spans="1:8">
      <c r="A24" s="3" t="s">
        <v>368</v>
      </c>
    </row>
    <row r="25" spans="1:8">
      <c r="A25" s="4" t="s">
        <v>129</v>
      </c>
      <c r="E25" s="6" t="n">
        <v>2900000</v>
      </c>
    </row>
    <row r="26" spans="1:8">
      <c r="A26" s="4" t="s">
        <v>382</v>
      </c>
    </row>
    <row r="27" spans="1:8">
      <c r="A27" s="3" t="s">
        <v>368</v>
      </c>
    </row>
    <row r="28" spans="1:8">
      <c r="A28" s="4" t="s">
        <v>375</v>
      </c>
      <c r="C28" s="6" t="n">
        <v>27600000</v>
      </c>
    </row>
    <row r="29" spans="1:8">
      <c r="A29" s="4" t="s">
        <v>71</v>
      </c>
      <c r="C29" s="5" t="n">
        <v>14400000</v>
      </c>
    </row>
    <row r="30" spans="1:8">
      <c r="A30" s="4" t="s">
        <v>383</v>
      </c>
      <c r="C30" s="6" t="n">
        <v>12300000</v>
      </c>
    </row>
    <row r="31" spans="1:8">
      <c r="A31" s="4" t="s">
        <v>379</v>
      </c>
      <c r="C31" s="4" t="s">
        <v>384</v>
      </c>
    </row>
    <row r="32" spans="1:8">
      <c r="A32" s="4" t="s">
        <v>385</v>
      </c>
      <c r="C32" s="6" t="n">
        <v>1000000</v>
      </c>
    </row>
    <row r="33" spans="1:8">
      <c r="A33" s="4" t="s">
        <v>386</v>
      </c>
    </row>
    <row r="34" spans="1:8">
      <c r="A34" s="3" t="s">
        <v>368</v>
      </c>
    </row>
    <row r="35" spans="1:8">
      <c r="A35" s="4" t="s">
        <v>375</v>
      </c>
      <c r="D35" s="6" t="n">
        <v>1400000</v>
      </c>
    </row>
    <row r="36" spans="1:8">
      <c r="A36" s="4" t="s">
        <v>375</v>
      </c>
      <c r="D36" s="5" t="n">
        <v>9100000</v>
      </c>
    </row>
    <row r="37" spans="1:8">
      <c r="A37" s="4" t="s">
        <v>383</v>
      </c>
      <c r="D37" s="6" t="n">
        <v>4600000</v>
      </c>
    </row>
    <row r="38" spans="1:8">
      <c r="A38" s="4" t="s">
        <v>379</v>
      </c>
      <c r="D38" s="4" t="s">
        <v>387</v>
      </c>
    </row>
    <row r="39" spans="1:8">
      <c r="A39" s="4" t="s">
        <v>385</v>
      </c>
      <c r="D39" s="6" t="n">
        <v>31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88</v>
      </c>
      <c r="B1" s="2" t="s">
        <v>2</v>
      </c>
      <c r="C1" s="2" t="s">
        <v>57</v>
      </c>
      <c r="D1" s="2" t="s">
        <v>364</v>
      </c>
    </row>
    <row r="2" spans="1:4">
      <c r="A2" s="3" t="s">
        <v>368</v>
      </c>
    </row>
    <row r="3" spans="1:4">
      <c r="A3" s="4" t="s">
        <v>71</v>
      </c>
      <c r="B3" s="6" t="n">
        <v>370717</v>
      </c>
      <c r="C3" s="6" t="n">
        <v>381850</v>
      </c>
    </row>
    <row r="4" spans="1:4">
      <c r="A4" s="4" t="s">
        <v>374</v>
      </c>
    </row>
    <row r="5" spans="1:4">
      <c r="A5" s="3" t="s">
        <v>368</v>
      </c>
    </row>
    <row r="6" spans="1:4">
      <c r="A6" s="4" t="s">
        <v>71</v>
      </c>
      <c r="D6" s="6" t="n">
        <v>135976</v>
      </c>
    </row>
    <row r="7" spans="1:4">
      <c r="A7" s="4" t="s">
        <v>389</v>
      </c>
      <c r="D7" s="5" t="n">
        <v>80670</v>
      </c>
    </row>
    <row r="8" spans="1:4">
      <c r="A8" s="4" t="s">
        <v>390</v>
      </c>
      <c r="D8" s="5" t="n">
        <v>6039</v>
      </c>
    </row>
    <row r="9" spans="1:4">
      <c r="A9" s="4" t="s">
        <v>391</v>
      </c>
      <c r="D9" s="5" t="n">
        <v>1336</v>
      </c>
    </row>
    <row r="10" spans="1:4">
      <c r="A10" s="4" t="s">
        <v>392</v>
      </c>
      <c r="D10" s="5" t="n">
        <v>-7336</v>
      </c>
    </row>
    <row r="11" spans="1:4">
      <c r="A11" s="4" t="s">
        <v>393</v>
      </c>
      <c r="D11" s="5" t="n">
        <v>-18007</v>
      </c>
    </row>
    <row r="12" spans="1:4">
      <c r="A12" s="4" t="s">
        <v>394</v>
      </c>
      <c r="D12" s="5" t="n">
        <v>-900</v>
      </c>
    </row>
    <row r="13" spans="1:4">
      <c r="A13" s="4" t="s">
        <v>395</v>
      </c>
      <c r="D13" s="6" t="n">
        <v>1977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396</v>
      </c>
      <c r="B1" s="2" t="s">
        <v>397</v>
      </c>
    </row>
    <row r="2" spans="1:2">
      <c r="A2" s="3" t="s">
        <v>368</v>
      </c>
    </row>
    <row r="3" spans="1:2">
      <c r="A3" s="4" t="s">
        <v>398</v>
      </c>
      <c r="B3" s="6" t="n">
        <v>80670</v>
      </c>
    </row>
    <row r="4" spans="1:2">
      <c r="A4" s="4" t="s">
        <v>399</v>
      </c>
      <c r="B4" s="4" t="s">
        <v>380</v>
      </c>
    </row>
    <row r="5" spans="1:2">
      <c r="A5" s="4" t="s">
        <v>400</v>
      </c>
    </row>
    <row r="6" spans="1:2">
      <c r="A6" s="3" t="s">
        <v>368</v>
      </c>
    </row>
    <row r="7" spans="1:2">
      <c r="A7" s="4" t="s">
        <v>398</v>
      </c>
      <c r="B7" s="6" t="n">
        <v>58900</v>
      </c>
    </row>
    <row r="8" spans="1:2">
      <c r="A8" s="4" t="s">
        <v>399</v>
      </c>
      <c r="B8" s="4" t="s">
        <v>401</v>
      </c>
    </row>
    <row r="9" spans="1:2">
      <c r="A9" s="4" t="s">
        <v>402</v>
      </c>
    </row>
    <row r="10" spans="1:2">
      <c r="A10" s="3" t="s">
        <v>368</v>
      </c>
    </row>
    <row r="11" spans="1:2">
      <c r="A11" s="4" t="s">
        <v>398</v>
      </c>
      <c r="B11" s="6" t="n">
        <v>13240</v>
      </c>
    </row>
    <row r="12" spans="1:2">
      <c r="A12" s="4" t="s">
        <v>399</v>
      </c>
      <c r="B12" s="4" t="s">
        <v>403</v>
      </c>
    </row>
    <row r="13" spans="1:2">
      <c r="A13" s="4" t="s">
        <v>404</v>
      </c>
    </row>
    <row r="14" spans="1:2">
      <c r="A14" s="3" t="s">
        <v>368</v>
      </c>
    </row>
    <row r="15" spans="1:2">
      <c r="A15" s="4" t="s">
        <v>398</v>
      </c>
      <c r="B15" s="6" t="n">
        <v>8500</v>
      </c>
    </row>
    <row r="16" spans="1:2">
      <c r="A16" s="4" t="s">
        <v>399</v>
      </c>
      <c r="B16" s="4" t="s">
        <v>405</v>
      </c>
    </row>
    <row r="17" spans="1:2">
      <c r="A17" s="4" t="s">
        <v>406</v>
      </c>
    </row>
    <row r="18" spans="1:2">
      <c r="A18" s="3" t="s">
        <v>368</v>
      </c>
    </row>
    <row r="19" spans="1:2">
      <c r="A19" s="4" t="s">
        <v>398</v>
      </c>
      <c r="B19" s="6" t="n">
        <v>30</v>
      </c>
    </row>
    <row r="20" spans="1:2">
      <c r="A20" s="4" t="s">
        <v>399</v>
      </c>
      <c r="B20" s="4" t="s">
        <v>4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08</v>
      </c>
      <c r="B1" s="2" t="s">
        <v>1</v>
      </c>
    </row>
    <row r="2" spans="1:2">
      <c r="B2" s="2" t="s">
        <v>409</v>
      </c>
    </row>
    <row r="3" spans="1:2">
      <c r="A3" s="3" t="s">
        <v>368</v>
      </c>
    </row>
    <row r="4" spans="1:2">
      <c r="A4" s="4" t="s">
        <v>410</v>
      </c>
      <c r="B4" s="6" t="n">
        <v>1588042</v>
      </c>
    </row>
    <row r="5" spans="1:2">
      <c r="A5" s="4" t="s">
        <v>411</v>
      </c>
      <c r="B5" s="6" t="n">
        <v>306768</v>
      </c>
    </row>
    <row r="6" spans="1:2">
      <c r="A6" s="4" t="s">
        <v>412</v>
      </c>
      <c r="B6" s="8" t="n">
        <v>1.61</v>
      </c>
    </row>
    <row r="7" spans="1:2">
      <c r="A7" s="4" t="s">
        <v>413</v>
      </c>
      <c r="B7" s="8" t="n">
        <v>1.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109</v>
      </c>
      <c r="D1" s="2" t="s">
        <v>1</v>
      </c>
    </row>
    <row r="2" spans="1:5">
      <c r="B2" s="2" t="s">
        <v>2</v>
      </c>
      <c r="C2" s="2" t="s">
        <v>110</v>
      </c>
      <c r="D2" s="2" t="s">
        <v>2</v>
      </c>
      <c r="E2" s="2" t="s">
        <v>110</v>
      </c>
    </row>
    <row r="3" spans="1:5">
      <c r="A3" s="4" t="s">
        <v>415</v>
      </c>
      <c r="B3" s="6" t="n">
        <v>582038</v>
      </c>
      <c r="C3" s="6" t="n">
        <v>566848</v>
      </c>
      <c r="D3" s="6" t="n">
        <v>1640315</v>
      </c>
      <c r="E3" s="6" t="n">
        <v>1581244</v>
      </c>
    </row>
    <row r="4" spans="1:5">
      <c r="A4" s="4" t="s">
        <v>416</v>
      </c>
      <c r="B4" s="5" t="n">
        <v>1500</v>
      </c>
      <c r="C4" s="5" t="n">
        <v>2300</v>
      </c>
      <c r="D4" s="5" t="n">
        <v>4900</v>
      </c>
      <c r="E4" s="5" t="n">
        <v>10200</v>
      </c>
    </row>
    <row r="5" spans="1:5">
      <c r="A5" s="4" t="s">
        <v>417</v>
      </c>
      <c r="B5" s="5" t="n">
        <v>14200</v>
      </c>
      <c r="C5" s="5" t="n">
        <v>24500</v>
      </c>
      <c r="D5" s="5" t="n">
        <v>47600</v>
      </c>
      <c r="E5" s="5" t="n">
        <v>70900</v>
      </c>
    </row>
    <row r="6" spans="1:5">
      <c r="A6" s="4" t="s">
        <v>418</v>
      </c>
      <c r="B6" s="6" t="n">
        <v>113400</v>
      </c>
      <c r="C6" s="6" t="n">
        <v>10600</v>
      </c>
      <c r="D6" s="6" t="n">
        <v>113400</v>
      </c>
      <c r="E6" s="6" t="n">
        <v>10600</v>
      </c>
    </row>
    <row r="7" spans="1:5">
      <c r="A7" s="4" t="s">
        <v>419</v>
      </c>
    </row>
    <row r="8" spans="1:5">
      <c r="A8" s="4" t="s">
        <v>420</v>
      </c>
      <c r="B8" s="4" t="s">
        <v>421</v>
      </c>
      <c r="D8" s="4" t="s">
        <v>421</v>
      </c>
    </row>
    <row r="9" spans="1:5">
      <c r="A9" s="4" t="s">
        <v>422</v>
      </c>
      <c r="D9" s="4" t="s">
        <v>423</v>
      </c>
    </row>
    <row r="10" spans="1:5">
      <c r="A10" s="4" t="s">
        <v>424</v>
      </c>
    </row>
    <row r="11" spans="1:5">
      <c r="A11" s="4" t="s">
        <v>420</v>
      </c>
      <c r="B11" s="4" t="s">
        <v>425</v>
      </c>
      <c r="D11" s="4" t="s">
        <v>425</v>
      </c>
    </row>
    <row r="12" spans="1:5">
      <c r="A12" s="4" t="s">
        <v>426</v>
      </c>
    </row>
    <row r="13" spans="1:5">
      <c r="A13" s="4" t="s">
        <v>422</v>
      </c>
      <c r="D13" s="4" t="s">
        <v>427</v>
      </c>
    </row>
    <row r="14" spans="1:5">
      <c r="A14" s="4" t="s">
        <v>428</v>
      </c>
    </row>
    <row r="15" spans="1:5">
      <c r="A15" s="4" t="s">
        <v>422</v>
      </c>
      <c r="D15" s="4" t="s">
        <v>429</v>
      </c>
    </row>
    <row r="16" spans="1:5">
      <c r="A16" s="4" t="s">
        <v>430</v>
      </c>
    </row>
    <row r="17" spans="1:5">
      <c r="A17" s="4" t="s">
        <v>415</v>
      </c>
      <c r="B17" s="6" t="n">
        <v>580600</v>
      </c>
      <c r="D17" s="6" t="n">
        <v>16355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109</v>
      </c>
      <c r="D1" s="2" t="s">
        <v>1</v>
      </c>
    </row>
    <row r="2" spans="1:5">
      <c r="B2" s="2" t="s">
        <v>2</v>
      </c>
      <c r="C2" s="2" t="s">
        <v>110</v>
      </c>
      <c r="D2" s="2" t="s">
        <v>2</v>
      </c>
      <c r="E2" s="2" t="s">
        <v>110</v>
      </c>
    </row>
    <row r="3" spans="1:5">
      <c r="A3" s="3" t="s">
        <v>432</v>
      </c>
    </row>
    <row r="4" spans="1:5">
      <c r="A4" s="4" t="s">
        <v>154</v>
      </c>
      <c r="B4" s="6" t="n">
        <v>582038</v>
      </c>
      <c r="C4" s="6" t="n">
        <v>566848</v>
      </c>
      <c r="D4" s="6" t="n">
        <v>1640315</v>
      </c>
      <c r="E4" s="6" t="n">
        <v>1581244</v>
      </c>
    </row>
    <row r="5" spans="1:5">
      <c r="A5" s="4" t="s">
        <v>433</v>
      </c>
    </row>
    <row r="6" spans="1:5">
      <c r="A6" s="3" t="s">
        <v>432</v>
      </c>
    </row>
    <row r="7" spans="1:5">
      <c r="A7" s="4" t="s">
        <v>154</v>
      </c>
      <c r="B7" s="5" t="n">
        <v>397737</v>
      </c>
      <c r="C7" s="5" t="n">
        <v>417297</v>
      </c>
      <c r="D7" s="5" t="n">
        <v>1113489</v>
      </c>
      <c r="E7" s="5" t="n">
        <v>1150712</v>
      </c>
    </row>
    <row r="8" spans="1:5">
      <c r="A8" s="4" t="s">
        <v>434</v>
      </c>
    </row>
    <row r="9" spans="1:5">
      <c r="A9" s="3" t="s">
        <v>432</v>
      </c>
    </row>
    <row r="10" spans="1:5">
      <c r="A10" s="4" t="s">
        <v>154</v>
      </c>
      <c r="B10" s="5" t="n">
        <v>73305</v>
      </c>
      <c r="C10" s="5" t="n">
        <v>49606</v>
      </c>
      <c r="D10" s="5" t="n">
        <v>204934</v>
      </c>
      <c r="E10" s="5" t="n">
        <v>162308</v>
      </c>
    </row>
    <row r="11" spans="1:5">
      <c r="A11" s="4" t="s">
        <v>435</v>
      </c>
    </row>
    <row r="12" spans="1:5">
      <c r="A12" s="3" t="s">
        <v>432</v>
      </c>
    </row>
    <row r="13" spans="1:5">
      <c r="A13" s="4" t="s">
        <v>154</v>
      </c>
      <c r="B13" s="5" t="n">
        <v>68892</v>
      </c>
      <c r="C13" s="5" t="n">
        <v>65913</v>
      </c>
      <c r="D13" s="5" t="n">
        <v>209753</v>
      </c>
      <c r="E13" s="5" t="n">
        <v>176803</v>
      </c>
    </row>
    <row r="14" spans="1:5">
      <c r="A14" s="4" t="s">
        <v>344</v>
      </c>
    </row>
    <row r="15" spans="1:5">
      <c r="A15" s="3" t="s">
        <v>432</v>
      </c>
    </row>
    <row r="16" spans="1:5">
      <c r="A16" s="4" t="s">
        <v>154</v>
      </c>
      <c r="B16" s="5" t="n">
        <v>42264</v>
      </c>
      <c r="C16" s="5" t="n">
        <v>34304</v>
      </c>
      <c r="D16" s="5" t="n">
        <v>112541</v>
      </c>
      <c r="E16" s="5" t="n">
        <v>92023</v>
      </c>
    </row>
    <row r="17" spans="1:5">
      <c r="A17" s="4" t="s">
        <v>436</v>
      </c>
    </row>
    <row r="18" spans="1:5">
      <c r="A18" s="3" t="s">
        <v>432</v>
      </c>
    </row>
    <row r="19" spans="1:5">
      <c r="A19" s="4" t="s">
        <v>154</v>
      </c>
      <c r="B19" s="5" t="n">
        <v>-160</v>
      </c>
      <c r="C19" s="5" t="n">
        <v>-272</v>
      </c>
      <c r="D19" s="5" t="n">
        <v>-402</v>
      </c>
      <c r="E19" s="5" t="n">
        <v>-602</v>
      </c>
    </row>
    <row r="20" spans="1:5">
      <c r="A20" s="4" t="s">
        <v>437</v>
      </c>
    </row>
    <row r="21" spans="1:5">
      <c r="A21" s="3" t="s">
        <v>432</v>
      </c>
    </row>
    <row r="22" spans="1:5">
      <c r="A22" s="4" t="s">
        <v>154</v>
      </c>
      <c r="B22" s="5" t="n">
        <v>61604</v>
      </c>
      <c r="C22" s="5" t="n">
        <v>54810</v>
      </c>
      <c r="D22" s="5" t="n">
        <v>180802</v>
      </c>
      <c r="E22" s="5" t="n">
        <v>153293</v>
      </c>
    </row>
    <row r="23" spans="1:5">
      <c r="A23" s="4" t="s">
        <v>438</v>
      </c>
    </row>
    <row r="24" spans="1:5">
      <c r="A24" s="3" t="s">
        <v>432</v>
      </c>
    </row>
    <row r="25" spans="1:5">
      <c r="A25" s="4" t="s">
        <v>154</v>
      </c>
      <c r="B25" s="5" t="n">
        <v>5621</v>
      </c>
      <c r="C25" s="5" t="n">
        <v>3820</v>
      </c>
      <c r="D25" s="5" t="n">
        <v>12961</v>
      </c>
      <c r="E25" s="5" t="n">
        <v>13515</v>
      </c>
    </row>
    <row r="26" spans="1:5">
      <c r="A26" s="4" t="s">
        <v>439</v>
      </c>
    </row>
    <row r="27" spans="1:5">
      <c r="A27" s="3" t="s">
        <v>432</v>
      </c>
    </row>
    <row r="28" spans="1:5">
      <c r="A28" s="4" t="s">
        <v>154</v>
      </c>
      <c r="B28" s="5" t="n">
        <v>-160</v>
      </c>
      <c r="C28" s="5" t="n">
        <v>-272</v>
      </c>
      <c r="D28" s="5" t="n">
        <v>-402</v>
      </c>
      <c r="E28" s="5" t="n">
        <v>-602</v>
      </c>
    </row>
    <row r="29" spans="1:5">
      <c r="A29" s="4" t="s">
        <v>440</v>
      </c>
    </row>
    <row r="30" spans="1:5">
      <c r="A30" s="3" t="s">
        <v>432</v>
      </c>
    </row>
    <row r="31" spans="1:5">
      <c r="A31" s="4" t="s">
        <v>154</v>
      </c>
      <c r="B31" s="5" t="n">
        <v>16932</v>
      </c>
      <c r="C31" s="5" t="n">
        <v>16825</v>
      </c>
      <c r="D31" s="5" t="n">
        <v>51929</v>
      </c>
      <c r="E31" s="5" t="n">
        <v>50820</v>
      </c>
    </row>
    <row r="32" spans="1:5">
      <c r="A32" s="4" t="s">
        <v>441</v>
      </c>
    </row>
    <row r="33" spans="1:5">
      <c r="A33" s="3" t="s">
        <v>432</v>
      </c>
    </row>
    <row r="34" spans="1:5">
      <c r="A34" s="4" t="s">
        <v>154</v>
      </c>
      <c r="B34" s="5" t="n">
        <v>723</v>
      </c>
      <c r="C34" s="5" t="n">
        <v>146</v>
      </c>
      <c r="D34" s="5" t="n">
        <v>1550</v>
      </c>
      <c r="E34" s="5" t="n">
        <v>379</v>
      </c>
    </row>
    <row r="35" spans="1:5">
      <c r="A35" s="4" t="s">
        <v>442</v>
      </c>
    </row>
    <row r="36" spans="1:5">
      <c r="A36" s="3" t="s">
        <v>432</v>
      </c>
    </row>
    <row r="37" spans="1:5">
      <c r="A37" s="4" t="s">
        <v>154</v>
      </c>
      <c r="B37" s="5" t="n">
        <v>44052</v>
      </c>
      <c r="C37" s="5" t="n">
        <v>45788</v>
      </c>
      <c r="D37" s="5" t="n">
        <v>138225</v>
      </c>
      <c r="E37" s="5" t="n">
        <v>132206</v>
      </c>
    </row>
    <row r="38" spans="1:5">
      <c r="A38" s="4" t="s">
        <v>443</v>
      </c>
    </row>
    <row r="39" spans="1:5">
      <c r="A39" s="3" t="s">
        <v>432</v>
      </c>
    </row>
    <row r="40" spans="1:5">
      <c r="A40" s="4" t="s">
        <v>154</v>
      </c>
      <c r="B40" s="5" t="n">
        <v>1220</v>
      </c>
      <c r="C40" s="5" t="n">
        <v>1504</v>
      </c>
      <c r="D40" s="5" t="n">
        <v>2575</v>
      </c>
      <c r="E40" s="5" t="n">
        <v>2570</v>
      </c>
    </row>
    <row r="41" spans="1:5">
      <c r="A41" s="4" t="s">
        <v>444</v>
      </c>
    </row>
    <row r="42" spans="1:5">
      <c r="A42" s="3" t="s">
        <v>432</v>
      </c>
    </row>
    <row r="43" spans="1:5">
      <c r="A43" s="4" t="s">
        <v>154</v>
      </c>
      <c r="B43" s="5" t="n">
        <v>8648</v>
      </c>
      <c r="C43" s="5" t="n">
        <v>8709</v>
      </c>
      <c r="D43" s="5" t="n">
        <v>25519</v>
      </c>
      <c r="E43" s="5" t="n">
        <v>25650</v>
      </c>
    </row>
    <row r="44" spans="1:5">
      <c r="A44" s="4" t="s">
        <v>445</v>
      </c>
    </row>
    <row r="45" spans="1:5">
      <c r="A45" s="3" t="s">
        <v>432</v>
      </c>
    </row>
    <row r="46" spans="1:5">
      <c r="A46" s="4" t="s">
        <v>154</v>
      </c>
      <c r="B46" s="5" t="n">
        <v>48</v>
      </c>
      <c r="C46" s="5" t="n">
        <v>318</v>
      </c>
      <c r="D46" s="5" t="n">
        <v>140</v>
      </c>
      <c r="E46" s="5" t="n">
        <v>802</v>
      </c>
    </row>
    <row r="47" spans="1:5">
      <c r="A47" s="4" t="s">
        <v>446</v>
      </c>
    </row>
    <row r="48" spans="1:5">
      <c r="A48" s="3" t="s">
        <v>432</v>
      </c>
    </row>
    <row r="49" spans="1:5">
      <c r="A49" s="4" t="s">
        <v>154</v>
      </c>
      <c r="B49" s="5" t="n">
        <v>1453</v>
      </c>
      <c r="C49" s="5" t="n">
        <v>2290</v>
      </c>
      <c r="D49" s="5" t="n">
        <v>4852</v>
      </c>
      <c r="E49" s="5" t="n">
        <v>10183</v>
      </c>
    </row>
    <row r="50" spans="1:5">
      <c r="A50" s="4" t="s">
        <v>447</v>
      </c>
    </row>
    <row r="51" spans="1:5">
      <c r="A51" s="3" t="s">
        <v>432</v>
      </c>
    </row>
    <row r="52" spans="1:5">
      <c r="A52" s="4" t="s">
        <v>154</v>
      </c>
      <c r="B52" s="5" t="n">
        <v>75</v>
      </c>
      <c r="C52" s="5" t="n">
        <v>171</v>
      </c>
      <c r="D52" s="5" t="n">
        <v>140</v>
      </c>
      <c r="E52" s="5" t="n">
        <v>684</v>
      </c>
    </row>
    <row r="53" spans="1:5">
      <c r="A53" s="4" t="s">
        <v>448</v>
      </c>
    </row>
    <row r="54" spans="1:5">
      <c r="A54" s="3" t="s">
        <v>432</v>
      </c>
    </row>
    <row r="55" spans="1:5">
      <c r="A55" s="4" t="s">
        <v>154</v>
      </c>
      <c r="B55" s="5" t="n">
        <v>403345</v>
      </c>
      <c r="C55" s="5" t="n">
        <v>393979</v>
      </c>
      <c r="D55" s="5" t="n">
        <v>1100453</v>
      </c>
      <c r="E55" s="5" t="n">
        <v>1079239</v>
      </c>
    </row>
    <row r="56" spans="1:5">
      <c r="A56" s="4" t="s">
        <v>449</v>
      </c>
    </row>
    <row r="57" spans="1:5">
      <c r="A57" s="3" t="s">
        <v>432</v>
      </c>
    </row>
    <row r="58" spans="1:5">
      <c r="A58" s="4" t="s">
        <v>154</v>
      </c>
      <c r="B58" s="5" t="n">
        <v>33032</v>
      </c>
      <c r="C58" s="5" t="n">
        <v>26851</v>
      </c>
      <c r="D58" s="5" t="n">
        <v>91029</v>
      </c>
      <c r="E58" s="5" t="n">
        <v>68180</v>
      </c>
    </row>
    <row r="59" spans="1:5">
      <c r="A59" s="4" t="s">
        <v>450</v>
      </c>
    </row>
    <row r="60" spans="1:5">
      <c r="A60" s="3" t="s">
        <v>432</v>
      </c>
    </row>
    <row r="61" spans="1:5">
      <c r="A61" s="4" t="s">
        <v>154</v>
      </c>
      <c r="B61" s="5" t="n">
        <v>46004</v>
      </c>
      <c r="C61" s="5" t="n">
        <v>44447</v>
      </c>
      <c r="D61" s="5" t="n">
        <v>138535</v>
      </c>
      <c r="E61" s="5" t="n">
        <v>129853</v>
      </c>
    </row>
    <row r="62" spans="1:5">
      <c r="A62" s="4" t="s">
        <v>451</v>
      </c>
    </row>
    <row r="63" spans="1:5">
      <c r="A63" s="3" t="s">
        <v>432</v>
      </c>
    </row>
    <row r="64" spans="1:5">
      <c r="A64" s="4" t="s">
        <v>154</v>
      </c>
      <c r="B64" s="5" t="n">
        <v>1545</v>
      </c>
      <c r="C64" s="5" t="n">
        <v>1494</v>
      </c>
      <c r="D64" s="5" t="n">
        <v>4146</v>
      </c>
      <c r="E64" s="5" t="n">
        <v>5893</v>
      </c>
    </row>
    <row r="65" spans="1:5">
      <c r="A65" s="4" t="s">
        <v>452</v>
      </c>
    </row>
    <row r="66" spans="1:5">
      <c r="A66" s="3" t="s">
        <v>432</v>
      </c>
    </row>
    <row r="67" spans="1:5">
      <c r="A67" s="4" t="s">
        <v>154</v>
      </c>
      <c r="B67" s="5" t="n">
        <v>325766</v>
      </c>
      <c r="C67" s="5" t="n">
        <v>330407</v>
      </c>
      <c r="D67" s="5" t="n">
        <v>934987</v>
      </c>
      <c r="E67" s="5" t="n">
        <v>924702</v>
      </c>
    </row>
    <row r="68" spans="1:5">
      <c r="A68" s="4" t="s">
        <v>453</v>
      </c>
    </row>
    <row r="69" spans="1:5">
      <c r="A69" s="3" t="s">
        <v>432</v>
      </c>
    </row>
    <row r="70" spans="1:5">
      <c r="A70" s="4" t="s">
        <v>154</v>
      </c>
      <c r="B70" s="5" t="n">
        <v>6307</v>
      </c>
      <c r="C70" s="5" t="n">
        <v>8866</v>
      </c>
      <c r="D70" s="5" t="n">
        <v>21830</v>
      </c>
      <c r="E70" s="5" t="n">
        <v>30577</v>
      </c>
    </row>
    <row r="71" spans="1:5">
      <c r="A71" s="4" t="s">
        <v>454</v>
      </c>
    </row>
    <row r="72" spans="1:5">
      <c r="A72" s="3" t="s">
        <v>432</v>
      </c>
    </row>
    <row r="73" spans="1:5">
      <c r="A73" s="4" t="s">
        <v>154</v>
      </c>
      <c r="B73" s="5" t="n">
        <v>8497</v>
      </c>
      <c r="C73" s="5" t="n">
        <v>8810</v>
      </c>
      <c r="D73" s="5" t="n">
        <v>24862</v>
      </c>
      <c r="E73" s="5" t="n">
        <v>26536</v>
      </c>
    </row>
    <row r="74" spans="1:5">
      <c r="A74" s="4" t="s">
        <v>455</v>
      </c>
    </row>
    <row r="75" spans="1:5">
      <c r="A75" s="3" t="s">
        <v>432</v>
      </c>
    </row>
    <row r="76" spans="1:5">
      <c r="A76" s="4" t="s">
        <v>154</v>
      </c>
      <c r="B76" s="5" t="n">
        <v>6894</v>
      </c>
      <c r="C76" s="5" t="n">
        <v>9728</v>
      </c>
      <c r="D76" s="5" t="n">
        <v>27934</v>
      </c>
      <c r="E76" s="5" t="n">
        <v>32079</v>
      </c>
    </row>
    <row r="77" spans="1:5">
      <c r="A77" s="4" t="s">
        <v>456</v>
      </c>
    </row>
    <row r="78" spans="1:5">
      <c r="A78" s="3" t="s">
        <v>432</v>
      </c>
    </row>
    <row r="79" spans="1:5">
      <c r="A79" s="4" t="s">
        <v>154</v>
      </c>
      <c r="B79" s="5" t="n">
        <v>5189</v>
      </c>
      <c r="C79" s="5" t="n">
        <v>5336</v>
      </c>
      <c r="D79" s="5" t="n">
        <v>15681</v>
      </c>
      <c r="E79" s="5" t="n">
        <v>16240</v>
      </c>
    </row>
    <row r="80" spans="1:5">
      <c r="A80" s="4" t="s">
        <v>457</v>
      </c>
    </row>
    <row r="81" spans="1:5">
      <c r="A81" s="3" t="s">
        <v>432</v>
      </c>
    </row>
    <row r="82" spans="1:5">
      <c r="A82" s="4" t="s">
        <v>154</v>
      </c>
      <c r="B82" s="5" t="n">
        <v>1290</v>
      </c>
      <c r="C82" s="5" t="n">
        <v>2047</v>
      </c>
      <c r="D82" s="5" t="n">
        <v>4487</v>
      </c>
      <c r="E82" s="5" t="n">
        <v>9162</v>
      </c>
    </row>
    <row r="83" spans="1:5">
      <c r="A83" s="4" t="s">
        <v>458</v>
      </c>
    </row>
    <row r="84" spans="1:5">
      <c r="A84" s="3" t="s">
        <v>432</v>
      </c>
    </row>
    <row r="85" spans="1:5">
      <c r="A85" s="4" t="s">
        <v>154</v>
      </c>
      <c r="B85" s="5" t="n">
        <v>259909</v>
      </c>
      <c r="C85" s="5" t="n">
        <v>258898</v>
      </c>
      <c r="D85" s="5" t="n">
        <v>727035</v>
      </c>
      <c r="E85" s="5" t="n">
        <v>702097</v>
      </c>
    </row>
    <row r="86" spans="1:5">
      <c r="A86" s="4" t="s">
        <v>459</v>
      </c>
    </row>
    <row r="87" spans="1:5">
      <c r="A87" s="3" t="s">
        <v>432</v>
      </c>
    </row>
    <row r="88" spans="1:5">
      <c r="A88" s="4" t="s">
        <v>154</v>
      </c>
      <c r="B88" s="5" t="n">
        <v>37680</v>
      </c>
      <c r="C88" s="5" t="n">
        <v>36722</v>
      </c>
      <c r="D88" s="5" t="n">
        <v>113158</v>
      </c>
      <c r="E88" s="5" t="n">
        <v>108011</v>
      </c>
    </row>
    <row r="89" spans="1:5">
      <c r="A89" s="4" t="s">
        <v>460</v>
      </c>
    </row>
    <row r="90" spans="1:5">
      <c r="A90" s="3" t="s">
        <v>432</v>
      </c>
    </row>
    <row r="91" spans="1:5">
      <c r="A91" s="4" t="s">
        <v>154</v>
      </c>
      <c r="B91" s="5" t="n">
        <v>71971</v>
      </c>
      <c r="C91" s="5" t="n">
        <v>86890</v>
      </c>
      <c r="D91" s="5" t="n">
        <v>178502</v>
      </c>
      <c r="E91" s="5" t="n">
        <v>226010</v>
      </c>
    </row>
    <row r="92" spans="1:5">
      <c r="A92" s="4" t="s">
        <v>461</v>
      </c>
    </row>
    <row r="93" spans="1:5">
      <c r="A93" s="3" t="s">
        <v>432</v>
      </c>
    </row>
    <row r="94" spans="1:5">
      <c r="A94" s="4" t="s">
        <v>154</v>
      </c>
      <c r="B94" s="5" t="n">
        <v>3464</v>
      </c>
      <c r="C94" s="5" t="n">
        <v>4600</v>
      </c>
      <c r="D94" s="5" t="n">
        <v>19574</v>
      </c>
      <c r="E94" s="5" t="n">
        <v>10291</v>
      </c>
    </row>
    <row r="95" spans="1:5">
      <c r="A95" s="4" t="s">
        <v>462</v>
      </c>
    </row>
    <row r="96" spans="1:5">
      <c r="A96" s="3" t="s">
        <v>432</v>
      </c>
    </row>
    <row r="97" spans="1:5">
      <c r="A97" s="4" t="s">
        <v>154</v>
      </c>
      <c r="B97" s="5" t="n">
        <v>621</v>
      </c>
      <c r="C97" s="5" t="n">
        <v>686</v>
      </c>
      <c r="D97" s="5" t="n">
        <v>2056</v>
      </c>
      <c r="E97" s="5" t="n">
        <v>2092</v>
      </c>
    </row>
    <row r="98" spans="1:5">
      <c r="A98" s="4" t="s">
        <v>463</v>
      </c>
    </row>
    <row r="99" spans="1:5">
      <c r="A99" s="3" t="s">
        <v>432</v>
      </c>
    </row>
    <row r="100" spans="1:5">
      <c r="A100" s="4" t="s">
        <v>154</v>
      </c>
      <c r="B100" s="5" t="n">
        <v>274</v>
      </c>
      <c r="C100" s="5" t="n">
        <v>2080</v>
      </c>
      <c r="D100" s="5" t="n">
        <v>2443</v>
      </c>
      <c r="E100" s="5" t="n">
        <v>3066</v>
      </c>
    </row>
    <row r="101" spans="1:5">
      <c r="A101" s="4" t="s">
        <v>464</v>
      </c>
    </row>
    <row r="102" spans="1:5">
      <c r="A102" s="3" t="s">
        <v>432</v>
      </c>
    </row>
    <row r="103" spans="1:5">
      <c r="A103" s="4" t="s">
        <v>154</v>
      </c>
      <c r="B103" s="5" t="n">
        <v>255</v>
      </c>
      <c r="C103" s="5" t="n">
        <v>301</v>
      </c>
      <c r="D103" s="5" t="n">
        <v>819</v>
      </c>
      <c r="E103" s="5" t="n">
        <v>824</v>
      </c>
    </row>
    <row r="104" spans="1:5">
      <c r="A104" s="4" t="s">
        <v>465</v>
      </c>
    </row>
    <row r="105" spans="1:5">
      <c r="A105" s="3" t="s">
        <v>432</v>
      </c>
    </row>
    <row r="106" spans="1:5">
      <c r="A106" s="4" t="s">
        <v>154</v>
      </c>
      <c r="B106" s="5" t="n">
        <v>63483</v>
      </c>
      <c r="C106" s="5" t="n">
        <v>76429</v>
      </c>
      <c r="D106" s="5" t="n">
        <v>143163</v>
      </c>
      <c r="E106" s="5" t="n">
        <v>202336</v>
      </c>
    </row>
    <row r="107" spans="1:5">
      <c r="A107" s="4" t="s">
        <v>466</v>
      </c>
    </row>
    <row r="108" spans="1:5">
      <c r="A108" s="3" t="s">
        <v>432</v>
      </c>
    </row>
    <row r="109" spans="1:5">
      <c r="A109" s="4" t="s">
        <v>154</v>
      </c>
      <c r="B109" s="5" t="n">
        <v>3874</v>
      </c>
      <c r="C109" s="5" t="n">
        <v>2794</v>
      </c>
      <c r="D109" s="5" t="n">
        <v>10447</v>
      </c>
      <c r="E109" s="5" t="n">
        <v>7401</v>
      </c>
    </row>
    <row r="110" spans="1:5">
      <c r="A110" s="4" t="s">
        <v>467</v>
      </c>
    </row>
    <row r="111" spans="1:5">
      <c r="A111" s="3" t="s">
        <v>432</v>
      </c>
    </row>
    <row r="112" spans="1:5">
      <c r="A112" s="4" t="s">
        <v>154</v>
      </c>
      <c r="B112" s="5" t="n">
        <v>30284</v>
      </c>
      <c r="C112" s="5" t="n">
        <v>23269</v>
      </c>
      <c r="D112" s="5" t="n">
        <v>78336</v>
      </c>
      <c r="E112" s="5" t="n">
        <v>66533</v>
      </c>
    </row>
    <row r="113" spans="1:5">
      <c r="A113" s="4" t="s">
        <v>468</v>
      </c>
    </row>
    <row r="114" spans="1:5">
      <c r="A114" s="3" t="s">
        <v>432</v>
      </c>
    </row>
    <row r="115" spans="1:5">
      <c r="A115" s="4" t="s">
        <v>154</v>
      </c>
      <c r="B115" s="5" t="n">
        <v>22861</v>
      </c>
      <c r="C115" s="5" t="n">
        <v>15423</v>
      </c>
      <c r="D115" s="5" t="n">
        <v>54870</v>
      </c>
      <c r="E115" s="5" t="n">
        <v>42276</v>
      </c>
    </row>
    <row r="116" spans="1:5">
      <c r="A116" s="4" t="s">
        <v>469</v>
      </c>
    </row>
    <row r="117" spans="1:5">
      <c r="A117" s="3" t="s">
        <v>432</v>
      </c>
    </row>
    <row r="118" spans="1:5">
      <c r="A118" s="4" t="s">
        <v>154</v>
      </c>
      <c r="B118" s="5" t="n">
        <v>5814</v>
      </c>
      <c r="C118" s="5" t="n">
        <v>6037</v>
      </c>
      <c r="D118" s="5" t="n">
        <v>19116</v>
      </c>
      <c r="E118" s="5" t="n">
        <v>18462</v>
      </c>
    </row>
    <row r="119" spans="1:5">
      <c r="A119" s="4" t="s">
        <v>470</v>
      </c>
    </row>
    <row r="120" spans="1:5">
      <c r="A120" s="3" t="s">
        <v>432</v>
      </c>
    </row>
    <row r="121" spans="1:5">
      <c r="A121" s="4" t="s">
        <v>154</v>
      </c>
      <c r="B121" s="5" t="n">
        <v>742</v>
      </c>
      <c r="C121" s="5" t="n">
        <v>161</v>
      </c>
      <c r="D121" s="5" t="n">
        <v>992</v>
      </c>
      <c r="E121" s="5" t="n">
        <v>2104</v>
      </c>
    </row>
    <row r="122" spans="1:5">
      <c r="A122" s="4" t="s">
        <v>471</v>
      </c>
    </row>
    <row r="123" spans="1:5">
      <c r="A123" s="3" t="s">
        <v>432</v>
      </c>
    </row>
    <row r="124" spans="1:5">
      <c r="A124" s="4" t="s">
        <v>154</v>
      </c>
      <c r="B124" s="5" t="n">
        <v>469</v>
      </c>
      <c r="C124" s="5" t="n">
        <v>505</v>
      </c>
      <c r="D124" s="5" t="n">
        <v>1442</v>
      </c>
      <c r="E124" s="5" t="n">
        <v>1596</v>
      </c>
    </row>
    <row r="125" spans="1:5">
      <c r="A125" s="4" t="s">
        <v>472</v>
      </c>
    </row>
    <row r="126" spans="1:5">
      <c r="A126" s="3" t="s">
        <v>432</v>
      </c>
    </row>
    <row r="127" spans="1:5">
      <c r="A127" s="4" t="s">
        <v>154</v>
      </c>
      <c r="B127" s="5" t="n">
        <v>99</v>
      </c>
      <c r="C127" s="5" t="n">
        <v>931</v>
      </c>
      <c r="D127" s="5" t="n">
        <v>525</v>
      </c>
      <c r="E127" s="5" t="n">
        <v>1417</v>
      </c>
    </row>
    <row r="128" spans="1:5">
      <c r="A128" s="4" t="s">
        <v>473</v>
      </c>
    </row>
    <row r="129" spans="1:5">
      <c r="A129" s="3" t="s">
        <v>432</v>
      </c>
    </row>
    <row r="130" spans="1:5">
      <c r="A130" s="4" t="s">
        <v>154</v>
      </c>
      <c r="B130" s="5" t="n">
        <v>299</v>
      </c>
      <c r="C130" s="5" t="n">
        <v>212</v>
      </c>
      <c r="D130" s="5" t="n">
        <v>1391</v>
      </c>
      <c r="E130" s="5" t="n">
        <v>678</v>
      </c>
    </row>
    <row r="131" spans="1:5">
      <c r="A131" s="4" t="s">
        <v>474</v>
      </c>
    </row>
    <row r="132" spans="1:5">
      <c r="A132" s="3" t="s">
        <v>432</v>
      </c>
    </row>
    <row r="133" spans="1:5">
      <c r="A133" s="4" t="s">
        <v>154</v>
      </c>
      <c r="B133" s="5" t="n">
        <v>26424</v>
      </c>
      <c r="C133" s="5" t="n">
        <v>12032</v>
      </c>
      <c r="D133" s="5" t="n">
        <v>80362</v>
      </c>
      <c r="E133" s="5" t="n">
        <v>57224</v>
      </c>
    </row>
    <row r="134" spans="1:5">
      <c r="A134" s="4" t="s">
        <v>475</v>
      </c>
    </row>
    <row r="135" spans="1:5">
      <c r="A135" s="3" t="s">
        <v>432</v>
      </c>
    </row>
    <row r="136" spans="1:5">
      <c r="A136" s="4" t="s">
        <v>154</v>
      </c>
      <c r="B136" s="5" t="n">
        <v>2232</v>
      </c>
      <c r="C136" s="5" t="n">
        <v>0</v>
      </c>
      <c r="D136" s="5" t="n">
        <v>7528</v>
      </c>
      <c r="E136" s="5" t="n">
        <v>284</v>
      </c>
    </row>
    <row r="137" spans="1:5">
      <c r="A137" s="4" t="s">
        <v>476</v>
      </c>
    </row>
    <row r="138" spans="1:5">
      <c r="A138" s="3" t="s">
        <v>432</v>
      </c>
    </row>
    <row r="139" spans="1:5">
      <c r="A139" s="4" t="s">
        <v>154</v>
      </c>
      <c r="B139" s="5" t="n">
        <v>22696</v>
      </c>
      <c r="C139" s="5" t="n">
        <v>9916</v>
      </c>
      <c r="D139" s="5" t="n">
        <v>66974</v>
      </c>
      <c r="E139" s="5" t="n">
        <v>51863</v>
      </c>
    </row>
    <row r="140" spans="1:5">
      <c r="A140" s="4" t="s">
        <v>477</v>
      </c>
    </row>
    <row r="141" spans="1:5">
      <c r="A141" s="3" t="s">
        <v>432</v>
      </c>
    </row>
    <row r="142" spans="1:5">
      <c r="A142" s="4" t="s">
        <v>154</v>
      </c>
      <c r="B142" s="5" t="n">
        <v>1496</v>
      </c>
      <c r="C142" s="5" t="n">
        <v>2116</v>
      </c>
      <c r="D142" s="5" t="n">
        <v>5860</v>
      </c>
      <c r="E142" s="5" t="n">
        <v>5077</v>
      </c>
    </row>
    <row r="143" spans="1:5">
      <c r="A143" s="4" t="s">
        <v>478</v>
      </c>
    </row>
    <row r="144" spans="1:5">
      <c r="A144" s="3" t="s">
        <v>432</v>
      </c>
    </row>
    <row r="145" spans="1:5">
      <c r="A145" s="4" t="s">
        <v>154</v>
      </c>
      <c r="B145" s="5" t="n">
        <v>16597</v>
      </c>
      <c r="C145" s="5" t="n">
        <v>14305</v>
      </c>
      <c r="D145" s="5" t="n">
        <v>46236</v>
      </c>
      <c r="E145" s="5" t="n">
        <v>38551</v>
      </c>
    </row>
    <row r="146" spans="1:5">
      <c r="A146" s="4" t="s">
        <v>479</v>
      </c>
    </row>
    <row r="147" spans="1:5">
      <c r="A147" s="3" t="s">
        <v>432</v>
      </c>
    </row>
    <row r="148" spans="1:5">
      <c r="A148" s="4" t="s">
        <v>154</v>
      </c>
      <c r="B148" s="5" t="n">
        <v>2165</v>
      </c>
      <c r="C148" s="5" t="n">
        <v>2625</v>
      </c>
      <c r="D148" s="5" t="n">
        <v>6760</v>
      </c>
      <c r="E148" s="5" t="n">
        <v>5814</v>
      </c>
    </row>
    <row r="149" spans="1:5">
      <c r="A149" s="4" t="s">
        <v>480</v>
      </c>
    </row>
    <row r="150" spans="1:5">
      <c r="A150" s="3" t="s">
        <v>432</v>
      </c>
    </row>
    <row r="151" spans="1:5">
      <c r="A151" s="4" t="s">
        <v>154</v>
      </c>
      <c r="B151" s="5" t="n">
        <v>796</v>
      </c>
      <c r="C151" s="5" t="n">
        <v>789</v>
      </c>
      <c r="D151" s="5" t="n">
        <v>2317</v>
      </c>
      <c r="E151" s="5" t="n">
        <v>2342</v>
      </c>
    </row>
    <row r="152" spans="1:5">
      <c r="A152" s="4" t="s">
        <v>481</v>
      </c>
    </row>
    <row r="153" spans="1:5">
      <c r="A153" s="3" t="s">
        <v>432</v>
      </c>
    </row>
    <row r="154" spans="1:5">
      <c r="A154" s="4" t="s">
        <v>154</v>
      </c>
      <c r="B154" s="5" t="n">
        <v>4354</v>
      </c>
      <c r="C154" s="5" t="n">
        <v>3223</v>
      </c>
      <c r="D154" s="5" t="n">
        <v>12391</v>
      </c>
      <c r="E154" s="5" t="n">
        <v>12109</v>
      </c>
    </row>
    <row r="155" spans="1:5">
      <c r="A155" s="4" t="s">
        <v>482</v>
      </c>
    </row>
    <row r="156" spans="1:5">
      <c r="A156" s="3" t="s">
        <v>432</v>
      </c>
    </row>
    <row r="157" spans="1:5">
      <c r="A157" s="4" t="s">
        <v>154</v>
      </c>
      <c r="B157" s="5" t="n">
        <v>1613</v>
      </c>
      <c r="C157" s="5" t="n">
        <v>1510</v>
      </c>
      <c r="D157" s="5" t="n">
        <v>4782</v>
      </c>
      <c r="E157" s="5" t="n">
        <v>4781</v>
      </c>
    </row>
    <row r="158" spans="1:5">
      <c r="A158" s="4" t="s">
        <v>483</v>
      </c>
    </row>
    <row r="159" spans="1:5">
      <c r="A159" s="3" t="s">
        <v>432</v>
      </c>
    </row>
    <row r="160" spans="1:5">
      <c r="A160" s="4" t="s">
        <v>154</v>
      </c>
      <c r="B160" s="5" t="n">
        <v>88</v>
      </c>
      <c r="C160" s="5" t="n">
        <v>72</v>
      </c>
      <c r="D160" s="5" t="n">
        <v>225</v>
      </c>
      <c r="E160" s="5" t="n">
        <v>337</v>
      </c>
    </row>
    <row r="161" spans="1:5">
      <c r="A161" s="4" t="s">
        <v>484</v>
      </c>
    </row>
    <row r="162" spans="1:5">
      <c r="A162" s="3" t="s">
        <v>432</v>
      </c>
    </row>
    <row r="163" spans="1:5">
      <c r="A163" s="4" t="s">
        <v>154</v>
      </c>
      <c r="B163" s="5" t="n">
        <v>6751</v>
      </c>
      <c r="C163" s="5" t="n">
        <v>5201</v>
      </c>
      <c r="D163" s="5" t="n">
        <v>17235</v>
      </c>
      <c r="E163" s="5" t="n">
        <v>10804</v>
      </c>
    </row>
    <row r="164" spans="1:5">
      <c r="A164" s="4" t="s">
        <v>485</v>
      </c>
    </row>
    <row r="165" spans="1:5">
      <c r="A165" s="3" t="s">
        <v>432</v>
      </c>
    </row>
    <row r="166" spans="1:5">
      <c r="A166" s="4" t="s">
        <v>154</v>
      </c>
      <c r="B166" s="5" t="n">
        <v>830</v>
      </c>
      <c r="C166" s="5" t="n">
        <v>885</v>
      </c>
      <c r="D166" s="5" t="n">
        <v>2526</v>
      </c>
      <c r="E166" s="5" t="n">
        <v>2364</v>
      </c>
    </row>
    <row r="167" spans="1:5">
      <c r="A167" s="4" t="s">
        <v>486</v>
      </c>
    </row>
    <row r="168" spans="1:5">
      <c r="A168" s="3" t="s">
        <v>432</v>
      </c>
    </row>
    <row r="169" spans="1:5">
      <c r="A169" s="4" t="s">
        <v>154</v>
      </c>
      <c r="B169" s="5" t="n">
        <v>58458</v>
      </c>
      <c r="C169" s="5" t="n">
        <v>58552</v>
      </c>
      <c r="D169" s="5" t="n">
        <v>177673</v>
      </c>
      <c r="E169" s="5" t="n">
        <v>164247</v>
      </c>
    </row>
    <row r="170" spans="1:5">
      <c r="A170" s="4" t="s">
        <v>487</v>
      </c>
    </row>
    <row r="171" spans="1:5">
      <c r="A171" s="3" t="s">
        <v>432</v>
      </c>
    </row>
    <row r="172" spans="1:5">
      <c r="A172" s="4" t="s">
        <v>154</v>
      </c>
      <c r="B172" s="5" t="n">
        <v>16294</v>
      </c>
      <c r="C172" s="5" t="n">
        <v>17834</v>
      </c>
      <c r="D172" s="5" t="n">
        <v>48529</v>
      </c>
      <c r="E172" s="5" t="n">
        <v>48025</v>
      </c>
    </row>
    <row r="173" spans="1:5">
      <c r="A173" s="4" t="s">
        <v>488</v>
      </c>
    </row>
    <row r="174" spans="1:5">
      <c r="A174" s="3" t="s">
        <v>432</v>
      </c>
    </row>
    <row r="175" spans="1:5">
      <c r="A175" s="4" t="s">
        <v>154</v>
      </c>
      <c r="B175" s="5" t="n">
        <v>293</v>
      </c>
      <c r="C175" s="5" t="n">
        <v>190</v>
      </c>
      <c r="D175" s="5" t="n">
        <v>793</v>
      </c>
      <c r="E175" s="5" t="n">
        <v>431</v>
      </c>
    </row>
    <row r="176" spans="1:5">
      <c r="A176" s="4" t="s">
        <v>489</v>
      </c>
    </row>
    <row r="177" spans="1:5">
      <c r="A177" s="3" t="s">
        <v>432</v>
      </c>
    </row>
    <row r="178" spans="1:5">
      <c r="A178" s="4" t="s">
        <v>154</v>
      </c>
      <c r="B178" s="5" t="n">
        <v>25557</v>
      </c>
      <c r="C178" s="5" t="n">
        <v>26445</v>
      </c>
      <c r="D178" s="5" t="n">
        <v>78007</v>
      </c>
      <c r="E178" s="5" t="n">
        <v>75631</v>
      </c>
    </row>
    <row r="179" spans="1:5">
      <c r="A179" s="4" t="s">
        <v>490</v>
      </c>
    </row>
    <row r="180" spans="1:5">
      <c r="A180" s="3" t="s">
        <v>432</v>
      </c>
    </row>
    <row r="181" spans="1:5">
      <c r="A181" s="4" t="s">
        <v>154</v>
      </c>
      <c r="B181" s="5" t="n">
        <v>459</v>
      </c>
      <c r="C181" s="5" t="n">
        <v>282</v>
      </c>
      <c r="D181" s="5" t="n">
        <v>1274</v>
      </c>
      <c r="E181" s="5" t="n">
        <v>675</v>
      </c>
    </row>
    <row r="182" spans="1:5">
      <c r="A182" s="4" t="s">
        <v>491</v>
      </c>
    </row>
    <row r="183" spans="1:5">
      <c r="A183" s="3" t="s">
        <v>432</v>
      </c>
    </row>
    <row r="184" spans="1:5">
      <c r="A184" s="4" t="s">
        <v>154</v>
      </c>
      <c r="B184" s="5" t="n">
        <v>15575</v>
      </c>
      <c r="C184" s="5" t="n">
        <v>13656</v>
      </c>
      <c r="D184" s="5" t="n">
        <v>48284</v>
      </c>
      <c r="E184" s="5" t="n">
        <v>39135</v>
      </c>
    </row>
    <row r="185" spans="1:5">
      <c r="A185" s="4" t="s">
        <v>492</v>
      </c>
    </row>
    <row r="186" spans="1:5">
      <c r="A186" s="3" t="s">
        <v>432</v>
      </c>
    </row>
    <row r="187" spans="1:5">
      <c r="A187" s="4" t="s">
        <v>154</v>
      </c>
      <c r="B187" s="5" t="n">
        <v>280</v>
      </c>
      <c r="C187" s="5" t="n">
        <v>145</v>
      </c>
      <c r="D187" s="5" t="n">
        <v>786</v>
      </c>
      <c r="E187" s="5" t="n">
        <v>350</v>
      </c>
    </row>
    <row r="188" spans="1:5">
      <c r="A188" s="4" t="s">
        <v>493</v>
      </c>
    </row>
    <row r="189" spans="1:5">
      <c r="A189" s="3" t="s">
        <v>432</v>
      </c>
    </row>
    <row r="190" spans="1:5">
      <c r="A190" s="4" t="s">
        <v>154</v>
      </c>
      <c r="B190" s="5" t="n">
        <v>9631</v>
      </c>
      <c r="C190" s="5" t="n">
        <v>6544</v>
      </c>
      <c r="D190" s="5" t="n">
        <v>29243</v>
      </c>
      <c r="E190" s="5" t="n">
        <v>11053</v>
      </c>
    </row>
    <row r="191" spans="1:5">
      <c r="A191" s="4" t="s">
        <v>494</v>
      </c>
    </row>
    <row r="192" spans="1:5">
      <c r="A192" s="3" t="s">
        <v>432</v>
      </c>
    </row>
    <row r="193" spans="1:5">
      <c r="A193" s="4" t="s">
        <v>154</v>
      </c>
      <c r="B193" s="5" t="n">
        <v>2820</v>
      </c>
      <c r="C193" s="5" t="n">
        <v>1810</v>
      </c>
      <c r="D193" s="5" t="n">
        <v>9152</v>
      </c>
      <c r="E193" s="5" t="n">
        <v>3009</v>
      </c>
    </row>
    <row r="194" spans="1:5">
      <c r="A194" s="4" t="s">
        <v>495</v>
      </c>
    </row>
    <row r="195" spans="1:5">
      <c r="A195" s="3" t="s">
        <v>432</v>
      </c>
    </row>
    <row r="196" spans="1:5">
      <c r="A196" s="4" t="s">
        <v>154</v>
      </c>
      <c r="B196" s="5" t="n">
        <v>5011</v>
      </c>
      <c r="C196" s="5" t="n">
        <v>2647</v>
      </c>
      <c r="D196" s="5" t="n">
        <v>13883</v>
      </c>
      <c r="E196" s="5" t="n">
        <v>4647</v>
      </c>
    </row>
    <row r="197" spans="1:5">
      <c r="A197" s="4" t="s">
        <v>496</v>
      </c>
    </row>
    <row r="198" spans="1:5">
      <c r="A198" s="3" t="s">
        <v>432</v>
      </c>
    </row>
    <row r="199" spans="1:5">
      <c r="A199" s="4" t="s">
        <v>154</v>
      </c>
      <c r="B199" s="5" t="n">
        <v>1800</v>
      </c>
      <c r="C199" s="5" t="n">
        <v>2087</v>
      </c>
      <c r="D199" s="5" t="n">
        <v>6208</v>
      </c>
      <c r="E199" s="5" t="n">
        <v>3397</v>
      </c>
    </row>
    <row r="200" spans="1:5">
      <c r="A200" s="4" t="s">
        <v>497</v>
      </c>
    </row>
    <row r="201" spans="1:5">
      <c r="A201" s="3" t="s">
        <v>432</v>
      </c>
    </row>
    <row r="202" spans="1:5">
      <c r="A202" s="4" t="s">
        <v>154</v>
      </c>
      <c r="B202" s="5" t="n">
        <v>803</v>
      </c>
      <c r="C202" s="5" t="n">
        <v>817</v>
      </c>
      <c r="D202" s="5" t="n">
        <v>2837</v>
      </c>
      <c r="E202" s="5" t="n">
        <v>1503</v>
      </c>
    </row>
    <row r="203" spans="1:5">
      <c r="A203" s="4" t="s">
        <v>498</v>
      </c>
    </row>
    <row r="204" spans="1:5">
      <c r="A204" s="3" t="s">
        <v>432</v>
      </c>
    </row>
    <row r="205" spans="1:5">
      <c r="A205" s="4" t="s">
        <v>154</v>
      </c>
      <c r="C205" s="5" t="n">
        <v>104</v>
      </c>
      <c r="E205" s="5" t="n">
        <v>104</v>
      </c>
    </row>
    <row r="206" spans="1:5">
      <c r="A206" s="4" t="s">
        <v>499</v>
      </c>
    </row>
    <row r="207" spans="1:5">
      <c r="A207" s="3" t="s">
        <v>432</v>
      </c>
    </row>
    <row r="208" spans="1:5">
      <c r="A208" s="4" t="s">
        <v>154</v>
      </c>
      <c r="B208" s="5" t="n">
        <v>188</v>
      </c>
      <c r="C208" s="5" t="n">
        <v>167</v>
      </c>
      <c r="D208" s="5" t="n">
        <v>1235</v>
      </c>
      <c r="E208" s="5" t="n">
        <v>578</v>
      </c>
    </row>
    <row r="209" spans="1:5">
      <c r="A209" s="4" t="s">
        <v>500</v>
      </c>
    </row>
    <row r="210" spans="1:5">
      <c r="A210" s="3" t="s">
        <v>432</v>
      </c>
    </row>
    <row r="211" spans="1:5">
      <c r="A211" s="4" t="s">
        <v>154</v>
      </c>
      <c r="B211" s="6" t="n">
        <v>615</v>
      </c>
      <c r="C211" s="5" t="n">
        <v>457</v>
      </c>
      <c r="D211" s="5" t="n">
        <v>1381</v>
      </c>
      <c r="E211" s="5" t="n">
        <v>732</v>
      </c>
    </row>
    <row r="212" spans="1:5">
      <c r="A212" s="4" t="s">
        <v>501</v>
      </c>
    </row>
    <row r="213" spans="1:5">
      <c r="A213" s="3" t="s">
        <v>432</v>
      </c>
    </row>
    <row r="214" spans="1:5">
      <c r="A214" s="4" t="s">
        <v>154</v>
      </c>
      <c r="C214" s="5" t="n">
        <v>10</v>
      </c>
      <c r="E214" s="5" t="n">
        <v>10</v>
      </c>
    </row>
    <row r="215" spans="1:5">
      <c r="A215" s="4" t="s">
        <v>502</v>
      </c>
    </row>
    <row r="216" spans="1:5">
      <c r="A216" s="3" t="s">
        <v>432</v>
      </c>
    </row>
    <row r="217" spans="1:5">
      <c r="A217" s="4" t="s">
        <v>154</v>
      </c>
      <c r="C217" s="6" t="n">
        <v>79</v>
      </c>
      <c r="D217" s="6" t="n">
        <v>221</v>
      </c>
      <c r="E217" s="6" t="n">
        <v>7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3</v>
      </c>
      <c r="B1" s="2" t="s">
        <v>2</v>
      </c>
      <c r="C1" s="2" t="s">
        <v>57</v>
      </c>
    </row>
    <row r="2" spans="1:3">
      <c r="A2" s="3" t="s">
        <v>504</v>
      </c>
    </row>
    <row r="3" spans="1:3">
      <c r="A3" s="4" t="s">
        <v>505</v>
      </c>
      <c r="B3" s="6" t="n">
        <v>114162</v>
      </c>
      <c r="C3" s="6" t="n">
        <v>89365</v>
      </c>
    </row>
    <row r="4" spans="1:3">
      <c r="A4" s="4" t="s">
        <v>506</v>
      </c>
      <c r="B4" s="5" t="n">
        <v>28460</v>
      </c>
      <c r="C4" s="5" t="n">
        <v>31014</v>
      </c>
    </row>
    <row r="5" spans="1:3">
      <c r="A5" s="4" t="s">
        <v>507</v>
      </c>
      <c r="B5" s="5" t="n">
        <v>35581</v>
      </c>
      <c r="C5" s="5" t="n">
        <v>33162</v>
      </c>
    </row>
    <row r="6" spans="1:3">
      <c r="A6" s="4" t="s">
        <v>62</v>
      </c>
      <c r="B6" s="6" t="n">
        <v>178203</v>
      </c>
      <c r="C6" s="6" t="n">
        <v>1535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8</v>
      </c>
      <c r="B1" s="2" t="s">
        <v>2</v>
      </c>
      <c r="C1" s="2" t="s">
        <v>57</v>
      </c>
    </row>
    <row r="2" spans="1:3">
      <c r="A2" s="3" t="s">
        <v>504</v>
      </c>
    </row>
    <row r="3" spans="1:3">
      <c r="A3" s="4" t="s">
        <v>509</v>
      </c>
      <c r="B3" s="9" t="n">
        <v>101.2</v>
      </c>
      <c r="C3" s="9" t="n">
        <v>10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0</v>
      </c>
      <c r="B1" s="2" t="s">
        <v>109</v>
      </c>
      <c r="D1" s="2" t="s">
        <v>1</v>
      </c>
      <c r="F1" s="2" t="s">
        <v>511</v>
      </c>
    </row>
    <row r="2" spans="1:6">
      <c r="B2" s="2" t="s">
        <v>2</v>
      </c>
      <c r="C2" s="2" t="s">
        <v>110</v>
      </c>
      <c r="D2" s="2" t="s">
        <v>2</v>
      </c>
      <c r="E2" s="2" t="s">
        <v>110</v>
      </c>
      <c r="F2" s="2" t="s">
        <v>57</v>
      </c>
    </row>
    <row r="3" spans="1:6">
      <c r="A3" s="3" t="s">
        <v>512</v>
      </c>
    </row>
    <row r="4" spans="1:6">
      <c r="A4" s="4" t="s">
        <v>513</v>
      </c>
      <c r="B4" s="6" t="n">
        <v>500000</v>
      </c>
      <c r="C4" s="6" t="n">
        <v>200000</v>
      </c>
      <c r="D4" s="6" t="n">
        <v>700000</v>
      </c>
      <c r="E4" s="6" t="n">
        <v>600000</v>
      </c>
    </row>
    <row r="5" spans="1:6">
      <c r="A5" s="4" t="s">
        <v>514</v>
      </c>
      <c r="D5" s="5" t="n">
        <v>200000</v>
      </c>
      <c r="E5" s="5" t="n">
        <v>1600000</v>
      </c>
    </row>
    <row r="6" spans="1:6">
      <c r="A6" s="4" t="s">
        <v>515</v>
      </c>
      <c r="B6" s="5" t="n">
        <v>60747000</v>
      </c>
      <c r="D6" s="5" t="n">
        <v>60747000</v>
      </c>
      <c r="F6" s="6" t="n">
        <v>191978000</v>
      </c>
    </row>
    <row r="7" spans="1:6">
      <c r="A7" s="4" t="s">
        <v>516</v>
      </c>
      <c r="B7" s="5" t="n">
        <v>4900000</v>
      </c>
      <c r="D7" s="5" t="n">
        <v>4900000</v>
      </c>
      <c r="F7" s="5" t="n">
        <v>28500000</v>
      </c>
    </row>
    <row r="8" spans="1:6">
      <c r="A8" s="4" t="s">
        <v>517</v>
      </c>
      <c r="B8" s="5" t="n">
        <v>100000</v>
      </c>
      <c r="D8" s="5" t="n">
        <v>100000</v>
      </c>
      <c r="F8" s="5" t="n">
        <v>1600000</v>
      </c>
    </row>
    <row r="9" spans="1:6">
      <c r="A9" s="4" t="s">
        <v>518</v>
      </c>
      <c r="B9" s="5" t="n">
        <v>55800000</v>
      </c>
      <c r="D9" s="5" t="n">
        <v>55800000</v>
      </c>
      <c r="F9" s="5" t="n">
        <v>163500000</v>
      </c>
    </row>
    <row r="10" spans="1:6">
      <c r="A10" s="4" t="s">
        <v>519</v>
      </c>
      <c r="B10" s="5" t="n">
        <v>100000</v>
      </c>
      <c r="D10" s="5" t="n">
        <v>100000</v>
      </c>
      <c r="F10" s="5" t="n">
        <v>1400000</v>
      </c>
    </row>
    <row r="11" spans="1:6">
      <c r="A11" s="4" t="s">
        <v>520</v>
      </c>
      <c r="B11" s="5" t="n">
        <v>1500000</v>
      </c>
      <c r="C11" s="5" t="n">
        <v>3700000</v>
      </c>
      <c r="D11" s="5" t="n">
        <v>3400000</v>
      </c>
      <c r="E11" s="5" t="n">
        <v>1200000</v>
      </c>
    </row>
    <row r="12" spans="1:6">
      <c r="A12" s="4" t="s">
        <v>521</v>
      </c>
      <c r="C12" s="6" t="n">
        <v>1000000</v>
      </c>
      <c r="E12" s="6" t="n">
        <v>1400000</v>
      </c>
    </row>
    <row r="13" spans="1:6">
      <c r="A13" s="4" t="s">
        <v>522</v>
      </c>
      <c r="B13" s="5" t="n">
        <v>100000</v>
      </c>
      <c r="D13" s="5" t="n">
        <v>3800000</v>
      </c>
    </row>
    <row r="14" spans="1:6">
      <c r="A14" s="4" t="s">
        <v>523</v>
      </c>
      <c r="B14" s="5" t="n">
        <v>200000</v>
      </c>
      <c r="D14" s="5" t="n">
        <v>200000</v>
      </c>
    </row>
    <row r="15" spans="1:6">
      <c r="A15" s="4" t="s">
        <v>524</v>
      </c>
    </row>
    <row r="16" spans="1:6">
      <c r="A16" s="3" t="s">
        <v>512</v>
      </c>
    </row>
    <row r="17" spans="1:6">
      <c r="A17" s="4" t="s">
        <v>525</v>
      </c>
      <c r="B17" s="5" t="n">
        <v>4000000</v>
      </c>
      <c r="D17" s="5" t="n">
        <v>4000000</v>
      </c>
    </row>
    <row r="18" spans="1:6">
      <c r="A18" s="4" t="s">
        <v>374</v>
      </c>
    </row>
    <row r="19" spans="1:6">
      <c r="A19" s="3" t="s">
        <v>512</v>
      </c>
    </row>
    <row r="20" spans="1:6">
      <c r="A20" s="4" t="s">
        <v>526</v>
      </c>
      <c r="B20" s="6" t="n">
        <v>81000000</v>
      </c>
      <c r="D20" s="5" t="n">
        <v>81000000</v>
      </c>
    </row>
    <row r="21" spans="1:6">
      <c r="A21" s="4" t="s">
        <v>527</v>
      </c>
    </row>
    <row r="22" spans="1:6">
      <c r="A22" s="3" t="s">
        <v>512</v>
      </c>
    </row>
    <row r="23" spans="1:6">
      <c r="A23" s="4" t="s">
        <v>520</v>
      </c>
      <c r="D23" s="6" t="n">
        <v>114900000</v>
      </c>
      <c r="F23" s="6" t="n">
        <v>1631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57</v>
      </c>
    </row>
    <row r="2" spans="1:3">
      <c r="A2" s="3" t="s">
        <v>529</v>
      </c>
    </row>
    <row r="3" spans="1:3">
      <c r="A3" s="4" t="s">
        <v>530</v>
      </c>
      <c r="B3" s="6" t="n">
        <v>420095</v>
      </c>
      <c r="C3" s="6" t="n">
        <v>256636</v>
      </c>
    </row>
    <row r="4" spans="1:3">
      <c r="A4" s="4" t="s">
        <v>80</v>
      </c>
      <c r="C4" s="5" t="n">
        <v>30800</v>
      </c>
    </row>
    <row r="5" spans="1:3">
      <c r="A5" s="4" t="s">
        <v>531</v>
      </c>
    </row>
    <row r="6" spans="1:3">
      <c r="A6" s="3" t="s">
        <v>529</v>
      </c>
    </row>
    <row r="7" spans="1:3">
      <c r="A7" s="4" t="s">
        <v>530</v>
      </c>
      <c r="B7" s="5" t="n">
        <v>185025</v>
      </c>
      <c r="C7" s="5" t="n">
        <v>109721</v>
      </c>
    </row>
    <row r="8" spans="1:3">
      <c r="A8" s="4" t="s">
        <v>532</v>
      </c>
    </row>
    <row r="9" spans="1:3">
      <c r="A9" s="3" t="s">
        <v>529</v>
      </c>
    </row>
    <row r="10" spans="1:3">
      <c r="A10" s="4" t="s">
        <v>530</v>
      </c>
      <c r="B10" s="5" t="n">
        <v>117714</v>
      </c>
      <c r="C10" s="5" t="n">
        <v>86117</v>
      </c>
    </row>
    <row r="11" spans="1:3">
      <c r="A11" s="4" t="s">
        <v>533</v>
      </c>
    </row>
    <row r="12" spans="1:3">
      <c r="A12" s="3" t="s">
        <v>529</v>
      </c>
    </row>
    <row r="13" spans="1:3">
      <c r="A13" s="4" t="s">
        <v>530</v>
      </c>
      <c r="B13" s="5" t="n">
        <v>90898</v>
      </c>
      <c r="C13" s="5" t="n">
        <v>40020</v>
      </c>
    </row>
    <row r="14" spans="1:3">
      <c r="A14" s="4" t="s">
        <v>534</v>
      </c>
    </row>
    <row r="15" spans="1:3">
      <c r="A15" s="3" t="s">
        <v>529</v>
      </c>
    </row>
    <row r="16" spans="1:3">
      <c r="A16" s="4" t="s">
        <v>530</v>
      </c>
      <c r="B16" s="5" t="n">
        <v>14086</v>
      </c>
      <c r="C16" s="5" t="n">
        <v>7604</v>
      </c>
    </row>
    <row r="17" spans="1:3">
      <c r="A17" s="4" t="s">
        <v>535</v>
      </c>
    </row>
    <row r="18" spans="1:3">
      <c r="A18" s="3" t="s">
        <v>529</v>
      </c>
    </row>
    <row r="19" spans="1:3">
      <c r="A19" s="4" t="s">
        <v>530</v>
      </c>
      <c r="B19" s="5" t="n">
        <v>8024</v>
      </c>
      <c r="C19" s="5" t="n">
        <v>9611</v>
      </c>
    </row>
    <row r="20" spans="1:3">
      <c r="A20" s="4" t="s">
        <v>524</v>
      </c>
    </row>
    <row r="21" spans="1:3">
      <c r="A21" s="3" t="s">
        <v>529</v>
      </c>
    </row>
    <row r="22" spans="1:3">
      <c r="A22" s="4" t="s">
        <v>530</v>
      </c>
      <c r="B22" s="5" t="n">
        <v>3968</v>
      </c>
      <c r="C22" s="5" t="n">
        <v>3187</v>
      </c>
    </row>
    <row r="23" spans="1:3">
      <c r="A23" s="4" t="s">
        <v>536</v>
      </c>
    </row>
    <row r="24" spans="1:3">
      <c r="A24" s="3" t="s">
        <v>529</v>
      </c>
    </row>
    <row r="25" spans="1:3">
      <c r="A25" s="4" t="s">
        <v>530</v>
      </c>
      <c r="B25" s="5" t="n">
        <v>380</v>
      </c>
      <c r="C25" s="5" t="n">
        <v>376</v>
      </c>
    </row>
    <row r="26" spans="1:3">
      <c r="A26" s="4" t="s">
        <v>537</v>
      </c>
    </row>
    <row r="27" spans="1:3">
      <c r="A27" s="3" t="s">
        <v>529</v>
      </c>
    </row>
    <row r="28" spans="1:3">
      <c r="A28" s="4" t="s">
        <v>154</v>
      </c>
      <c r="B28" s="5" t="n">
        <v>1040035</v>
      </c>
      <c r="C28" s="5" t="n">
        <v>1204579</v>
      </c>
    </row>
    <row r="29" spans="1:3">
      <c r="A29" s="4" t="s">
        <v>538</v>
      </c>
      <c r="B29" s="5" t="n">
        <v>119</v>
      </c>
      <c r="C29" s="5" t="n">
        <v>79</v>
      </c>
    </row>
    <row r="30" spans="1:3">
      <c r="A30" s="4" t="s">
        <v>154</v>
      </c>
      <c r="B30" s="5" t="n">
        <v>1040154</v>
      </c>
      <c r="C30" s="5" t="n">
        <v>1204658</v>
      </c>
    </row>
    <row r="31" spans="1:3">
      <c r="A31" s="4" t="s">
        <v>80</v>
      </c>
      <c r="B31" s="5" t="n">
        <v>18080</v>
      </c>
      <c r="C31" s="5" t="n">
        <v>70543</v>
      </c>
    </row>
    <row r="32" spans="1:3">
      <c r="A32" s="4" t="s">
        <v>539</v>
      </c>
      <c r="B32" s="5" t="n">
        <v>489</v>
      </c>
      <c r="C32" s="5" t="n">
        <v>514</v>
      </c>
    </row>
    <row r="33" spans="1:3">
      <c r="A33" s="4" t="s">
        <v>154</v>
      </c>
      <c r="B33" s="5" t="n">
        <v>18569</v>
      </c>
      <c r="C33" s="5" t="n">
        <v>71057</v>
      </c>
    </row>
    <row r="34" spans="1:3">
      <c r="A34" s="4" t="s">
        <v>540</v>
      </c>
    </row>
    <row r="35" spans="1:3">
      <c r="A35" s="3" t="s">
        <v>529</v>
      </c>
    </row>
    <row r="36" spans="1:3">
      <c r="A36" s="4" t="s">
        <v>59</v>
      </c>
      <c r="B36" s="5" t="n">
        <v>257235</v>
      </c>
      <c r="C36" s="5" t="n">
        <v>312512</v>
      </c>
    </row>
    <row r="37" spans="1:3">
      <c r="A37" s="4" t="s">
        <v>541</v>
      </c>
    </row>
    <row r="38" spans="1:3">
      <c r="A38" s="3" t="s">
        <v>529</v>
      </c>
    </row>
    <row r="39" spans="1:3">
      <c r="A39" s="4" t="s">
        <v>59</v>
      </c>
      <c r="B39" s="5" t="n">
        <v>336704</v>
      </c>
      <c r="C39" s="5" t="n">
        <v>614240</v>
      </c>
    </row>
    <row r="40" spans="1:3">
      <c r="A40" s="4" t="s">
        <v>542</v>
      </c>
    </row>
    <row r="41" spans="1:3">
      <c r="A41" s="3" t="s">
        <v>529</v>
      </c>
    </row>
    <row r="42" spans="1:3">
      <c r="A42" s="4" t="s">
        <v>530</v>
      </c>
      <c r="B42" s="5" t="n">
        <v>185025</v>
      </c>
      <c r="C42" s="5" t="n">
        <v>109721</v>
      </c>
    </row>
    <row r="43" spans="1:3">
      <c r="A43" s="4" t="s">
        <v>543</v>
      </c>
    </row>
    <row r="44" spans="1:3">
      <c r="A44" s="3" t="s">
        <v>529</v>
      </c>
    </row>
    <row r="45" spans="1:3">
      <c r="A45" s="4" t="s">
        <v>530</v>
      </c>
      <c r="B45" s="5" t="n">
        <v>117714</v>
      </c>
      <c r="C45" s="5" t="n">
        <v>86117</v>
      </c>
    </row>
    <row r="46" spans="1:3">
      <c r="A46" s="4" t="s">
        <v>544</v>
      </c>
    </row>
    <row r="47" spans="1:3">
      <c r="A47" s="3" t="s">
        <v>529</v>
      </c>
    </row>
    <row r="48" spans="1:3">
      <c r="A48" s="4" t="s">
        <v>530</v>
      </c>
      <c r="B48" s="5" t="n">
        <v>90898</v>
      </c>
      <c r="C48" s="5" t="n">
        <v>40020</v>
      </c>
    </row>
    <row r="49" spans="1:3">
      <c r="A49" s="4" t="s">
        <v>545</v>
      </c>
    </row>
    <row r="50" spans="1:3">
      <c r="A50" s="3" t="s">
        <v>529</v>
      </c>
    </row>
    <row r="51" spans="1:3">
      <c r="A51" s="4" t="s">
        <v>530</v>
      </c>
      <c r="B51" s="5" t="n">
        <v>14086</v>
      </c>
      <c r="C51" s="5" t="n">
        <v>7604</v>
      </c>
    </row>
    <row r="52" spans="1:3">
      <c r="A52" s="4" t="s">
        <v>546</v>
      </c>
    </row>
    <row r="53" spans="1:3">
      <c r="A53" s="3" t="s">
        <v>529</v>
      </c>
    </row>
    <row r="54" spans="1:3">
      <c r="A54" s="4" t="s">
        <v>530</v>
      </c>
      <c r="B54" s="5" t="n">
        <v>8024</v>
      </c>
      <c r="C54" s="5" t="n">
        <v>9611</v>
      </c>
    </row>
    <row r="55" spans="1:3">
      <c r="A55" s="4" t="s">
        <v>547</v>
      </c>
    </row>
    <row r="56" spans="1:3">
      <c r="A56" s="3" t="s">
        <v>529</v>
      </c>
    </row>
    <row r="57" spans="1:3">
      <c r="A57" s="4" t="s">
        <v>530</v>
      </c>
      <c r="B57" s="5" t="n">
        <v>3968</v>
      </c>
      <c r="C57" s="5" t="n">
        <v>3187</v>
      </c>
    </row>
    <row r="58" spans="1:3">
      <c r="A58" s="4" t="s">
        <v>548</v>
      </c>
    </row>
    <row r="59" spans="1:3">
      <c r="A59" s="3" t="s">
        <v>529</v>
      </c>
    </row>
    <row r="60" spans="1:3">
      <c r="A60" s="4" t="s">
        <v>530</v>
      </c>
      <c r="B60" s="5" t="n">
        <v>380</v>
      </c>
      <c r="C60" s="5" t="n">
        <v>376</v>
      </c>
    </row>
    <row r="61" spans="1:3">
      <c r="A61" s="4" t="s">
        <v>549</v>
      </c>
    </row>
    <row r="62" spans="1:3">
      <c r="A62" s="3" t="s">
        <v>529</v>
      </c>
    </row>
    <row r="63" spans="1:3">
      <c r="A63" s="4" t="s">
        <v>550</v>
      </c>
      <c r="B63" s="5" t="n">
        <v>26001</v>
      </c>
      <c r="C63" s="5" t="n">
        <v>21191</v>
      </c>
    </row>
    <row r="64" spans="1:3">
      <c r="A64" s="4" t="s">
        <v>551</v>
      </c>
    </row>
    <row r="65" spans="1:3">
      <c r="A65" s="3" t="s">
        <v>529</v>
      </c>
    </row>
    <row r="66" spans="1:3">
      <c r="A66" s="4" t="s">
        <v>154</v>
      </c>
      <c r="B66" s="5" t="n">
        <v>485723</v>
      </c>
      <c r="C66" s="5" t="n">
        <v>590415</v>
      </c>
    </row>
    <row r="67" spans="1:3">
      <c r="A67" s="4" t="s">
        <v>154</v>
      </c>
      <c r="B67" s="5" t="n">
        <v>485723</v>
      </c>
      <c r="C67" s="5" t="n">
        <v>590415</v>
      </c>
    </row>
    <row r="68" spans="1:3">
      <c r="A68" s="4" t="s">
        <v>552</v>
      </c>
    </row>
    <row r="69" spans="1:3">
      <c r="A69" s="3" t="s">
        <v>529</v>
      </c>
    </row>
    <row r="70" spans="1:3">
      <c r="A70" s="4" t="s">
        <v>59</v>
      </c>
      <c r="B70" s="5" t="n">
        <v>257235</v>
      </c>
      <c r="C70" s="5" t="n">
        <v>312512</v>
      </c>
    </row>
    <row r="71" spans="1:3">
      <c r="A71" s="4" t="s">
        <v>553</v>
      </c>
    </row>
    <row r="72" spans="1:3">
      <c r="A72" s="3" t="s">
        <v>529</v>
      </c>
    </row>
    <row r="73" spans="1:3">
      <c r="A73" s="4" t="s">
        <v>59</v>
      </c>
      <c r="B73" s="5" t="n">
        <v>198519</v>
      </c>
      <c r="C73" s="5" t="n">
        <v>253525</v>
      </c>
    </row>
    <row r="74" spans="1:3">
      <c r="A74" s="4" t="s">
        <v>554</v>
      </c>
    </row>
    <row r="75" spans="1:3">
      <c r="A75" s="3" t="s">
        <v>529</v>
      </c>
    </row>
    <row r="76" spans="1:3">
      <c r="A76" s="4" t="s">
        <v>530</v>
      </c>
      <c r="B76" s="5" t="n">
        <v>3968</v>
      </c>
      <c r="C76" s="5" t="n">
        <v>3187</v>
      </c>
    </row>
    <row r="77" spans="1:3">
      <c r="A77" s="4" t="s">
        <v>555</v>
      </c>
    </row>
    <row r="78" spans="1:3">
      <c r="A78" s="3" t="s">
        <v>529</v>
      </c>
    </row>
    <row r="79" spans="1:3">
      <c r="A79" s="4" t="s">
        <v>550</v>
      </c>
      <c r="B79" s="5" t="n">
        <v>26001</v>
      </c>
      <c r="C79" s="5" t="n">
        <v>21191</v>
      </c>
    </row>
    <row r="80" spans="1:3">
      <c r="A80" s="4" t="s">
        <v>556</v>
      </c>
    </row>
    <row r="81" spans="1:3">
      <c r="A81" s="3" t="s">
        <v>529</v>
      </c>
    </row>
    <row r="82" spans="1:3">
      <c r="A82" s="4" t="s">
        <v>154</v>
      </c>
      <c r="B82" s="5" t="n">
        <v>554312</v>
      </c>
      <c r="C82" s="5" t="n">
        <v>614164</v>
      </c>
    </row>
    <row r="83" spans="1:3">
      <c r="A83" s="4" t="s">
        <v>538</v>
      </c>
      <c r="B83" s="5" t="n">
        <v>119</v>
      </c>
      <c r="C83" s="5" t="n">
        <v>79</v>
      </c>
    </row>
    <row r="84" spans="1:3">
      <c r="A84" s="4" t="s">
        <v>154</v>
      </c>
      <c r="B84" s="5" t="n">
        <v>554431</v>
      </c>
      <c r="C84" s="5" t="n">
        <v>614243</v>
      </c>
    </row>
    <row r="85" spans="1:3">
      <c r="A85" s="4" t="s">
        <v>539</v>
      </c>
      <c r="B85" s="5" t="n">
        <v>489</v>
      </c>
      <c r="C85" s="5" t="n">
        <v>514</v>
      </c>
    </row>
    <row r="86" spans="1:3">
      <c r="A86" s="4" t="s">
        <v>154</v>
      </c>
      <c r="B86" s="5" t="n">
        <v>489</v>
      </c>
      <c r="C86" s="5" t="n">
        <v>514</v>
      </c>
    </row>
    <row r="87" spans="1:3">
      <c r="A87" s="4" t="s">
        <v>557</v>
      </c>
    </row>
    <row r="88" spans="1:3">
      <c r="A88" s="3" t="s">
        <v>529</v>
      </c>
    </row>
    <row r="89" spans="1:3">
      <c r="A89" s="4" t="s">
        <v>59</v>
      </c>
      <c r="B89" s="5" t="n">
        <v>138185</v>
      </c>
      <c r="C89" s="5" t="n">
        <v>360715</v>
      </c>
    </row>
    <row r="90" spans="1:3">
      <c r="A90" s="4" t="s">
        <v>558</v>
      </c>
    </row>
    <row r="91" spans="1:3">
      <c r="A91" s="3" t="s">
        <v>529</v>
      </c>
    </row>
    <row r="92" spans="1:3">
      <c r="A92" s="4" t="s">
        <v>530</v>
      </c>
      <c r="B92" s="5" t="n">
        <v>185025</v>
      </c>
      <c r="C92" s="5" t="n">
        <v>109721</v>
      </c>
    </row>
    <row r="93" spans="1:3">
      <c r="A93" s="4" t="s">
        <v>559</v>
      </c>
    </row>
    <row r="94" spans="1:3">
      <c r="A94" s="3" t="s">
        <v>529</v>
      </c>
    </row>
    <row r="95" spans="1:3">
      <c r="A95" s="4" t="s">
        <v>530</v>
      </c>
      <c r="B95" s="5" t="n">
        <v>117714</v>
      </c>
      <c r="C95" s="5" t="n">
        <v>86117</v>
      </c>
    </row>
    <row r="96" spans="1:3">
      <c r="A96" s="4" t="s">
        <v>560</v>
      </c>
    </row>
    <row r="97" spans="1:3">
      <c r="A97" s="3" t="s">
        <v>529</v>
      </c>
    </row>
    <row r="98" spans="1:3">
      <c r="A98" s="4" t="s">
        <v>530</v>
      </c>
      <c r="B98" s="5" t="n">
        <v>90898</v>
      </c>
      <c r="C98" s="5" t="n">
        <v>40020</v>
      </c>
    </row>
    <row r="99" spans="1:3">
      <c r="A99" s="4" t="s">
        <v>561</v>
      </c>
    </row>
    <row r="100" spans="1:3">
      <c r="A100" s="3" t="s">
        <v>529</v>
      </c>
    </row>
    <row r="101" spans="1:3">
      <c r="A101" s="4" t="s">
        <v>530</v>
      </c>
      <c r="B101" s="5" t="n">
        <v>14086</v>
      </c>
      <c r="C101" s="5" t="n">
        <v>7604</v>
      </c>
    </row>
    <row r="102" spans="1:3">
      <c r="A102" s="4" t="s">
        <v>562</v>
      </c>
    </row>
    <row r="103" spans="1:3">
      <c r="A103" s="3" t="s">
        <v>529</v>
      </c>
    </row>
    <row r="104" spans="1:3">
      <c r="A104" s="4" t="s">
        <v>530</v>
      </c>
      <c r="B104" s="5" t="n">
        <v>8024</v>
      </c>
      <c r="C104" s="5" t="n">
        <v>9611</v>
      </c>
    </row>
    <row r="105" spans="1:3">
      <c r="A105" s="4" t="s">
        <v>563</v>
      </c>
    </row>
    <row r="106" spans="1:3">
      <c r="A106" s="3" t="s">
        <v>529</v>
      </c>
    </row>
    <row r="107" spans="1:3">
      <c r="A107" s="4" t="s">
        <v>530</v>
      </c>
      <c r="B107" s="5" t="n">
        <v>380</v>
      </c>
      <c r="C107" s="5" t="n">
        <v>376</v>
      </c>
    </row>
    <row r="108" spans="1:3">
      <c r="A108" s="4" t="s">
        <v>564</v>
      </c>
    </row>
    <row r="109" spans="1:3">
      <c r="A109" s="3" t="s">
        <v>529</v>
      </c>
    </row>
    <row r="110" spans="1:3">
      <c r="A110" s="4" t="s">
        <v>80</v>
      </c>
      <c r="B110" s="5" t="n">
        <v>18080</v>
      </c>
      <c r="C110" s="5" t="n">
        <v>70543</v>
      </c>
    </row>
    <row r="111" spans="1:3">
      <c r="A111" s="4" t="s">
        <v>154</v>
      </c>
      <c r="B111" s="6" t="n">
        <v>18080</v>
      </c>
      <c r="C111" s="6" t="n">
        <v>705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109</v>
      </c>
      <c r="D1" s="2" t="s">
        <v>1</v>
      </c>
    </row>
    <row r="2" spans="1:5">
      <c r="B2" s="2" t="s">
        <v>2</v>
      </c>
      <c r="C2" s="2" t="s">
        <v>110</v>
      </c>
      <c r="D2" s="2" t="s">
        <v>2</v>
      </c>
      <c r="E2" s="2" t="s">
        <v>110</v>
      </c>
    </row>
    <row r="3" spans="1:5">
      <c r="A3" s="4" t="s">
        <v>149</v>
      </c>
      <c r="B3" s="6" t="n">
        <v>0</v>
      </c>
    </row>
    <row r="4" spans="1:5">
      <c r="A4" s="4" t="s">
        <v>150</v>
      </c>
      <c r="B4" s="5" t="n">
        <v>507</v>
      </c>
      <c r="C4" s="6" t="n">
        <v>-62</v>
      </c>
      <c r="D4" s="6" t="n">
        <v>1762</v>
      </c>
      <c r="E4" s="6" t="n">
        <v>-806</v>
      </c>
    </row>
    <row r="5" spans="1:5">
      <c r="A5" s="4" t="s">
        <v>151</v>
      </c>
      <c r="B5" s="5" t="n">
        <v>-99</v>
      </c>
      <c r="C5" s="5" t="n">
        <v>-17</v>
      </c>
      <c r="D5" s="5" t="n">
        <v>-125</v>
      </c>
      <c r="E5" s="5" t="n">
        <v>-6</v>
      </c>
    </row>
    <row r="6" spans="1:5">
      <c r="A6" s="4" t="s">
        <v>152</v>
      </c>
      <c r="B6" s="6" t="n">
        <v>-11</v>
      </c>
      <c r="C6" s="6" t="n">
        <v>-18</v>
      </c>
      <c r="D6" s="6" t="n">
        <v>-32</v>
      </c>
      <c r="E6" s="6" t="n">
        <v>-5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57</v>
      </c>
    </row>
    <row r="2" spans="1:3">
      <c r="A2" s="3" t="s">
        <v>529</v>
      </c>
    </row>
    <row r="3" spans="1:3">
      <c r="A3" s="4" t="s">
        <v>566</v>
      </c>
      <c r="B3" s="6" t="n">
        <v>1040154</v>
      </c>
      <c r="C3" s="6" t="n">
        <v>1204658</v>
      </c>
    </row>
    <row r="4" spans="1:3">
      <c r="A4" s="4" t="s">
        <v>567</v>
      </c>
      <c r="B4" s="5" t="n">
        <v>18569</v>
      </c>
      <c r="C4" s="5" t="n">
        <v>71057</v>
      </c>
    </row>
    <row r="5" spans="1:3">
      <c r="A5" s="4" t="s">
        <v>568</v>
      </c>
    </row>
    <row r="6" spans="1:3">
      <c r="A6" s="3" t="s">
        <v>529</v>
      </c>
    </row>
    <row r="7" spans="1:3">
      <c r="A7" s="4" t="s">
        <v>567</v>
      </c>
      <c r="B7" s="5" t="n">
        <v>489</v>
      </c>
      <c r="C7" s="5" t="n">
        <v>514</v>
      </c>
    </row>
    <row r="8" spans="1:3">
      <c r="A8" s="4" t="s">
        <v>569</v>
      </c>
    </row>
    <row r="9" spans="1:3">
      <c r="A9" s="3" t="s">
        <v>529</v>
      </c>
    </row>
    <row r="10" spans="1:3">
      <c r="A10" s="4" t="s">
        <v>566</v>
      </c>
      <c r="B10" s="5" t="n">
        <v>593939</v>
      </c>
      <c r="C10" s="5" t="n">
        <v>926752</v>
      </c>
    </row>
    <row r="11" spans="1:3">
      <c r="A11" s="4" t="s">
        <v>60</v>
      </c>
    </row>
    <row r="12" spans="1:3">
      <c r="A12" s="3" t="s">
        <v>529</v>
      </c>
    </row>
    <row r="13" spans="1:3">
      <c r="A13" s="4" t="s">
        <v>566</v>
      </c>
      <c r="B13" s="5" t="n">
        <v>342538</v>
      </c>
      <c r="C13" s="5" t="n">
        <v>190096</v>
      </c>
    </row>
    <row r="14" spans="1:3">
      <c r="A14" s="4" t="s">
        <v>570</v>
      </c>
    </row>
    <row r="15" spans="1:3">
      <c r="A15" s="3" t="s">
        <v>529</v>
      </c>
    </row>
    <row r="16" spans="1:3">
      <c r="A16" s="4" t="s">
        <v>566</v>
      </c>
      <c r="B16" s="5" t="n">
        <v>103558</v>
      </c>
      <c r="C16" s="5" t="n">
        <v>87731</v>
      </c>
    </row>
    <row r="17" spans="1:3">
      <c r="A17" s="4" t="s">
        <v>239</v>
      </c>
    </row>
    <row r="18" spans="1:3">
      <c r="A18" s="3" t="s">
        <v>529</v>
      </c>
    </row>
    <row r="19" spans="1:3">
      <c r="A19" s="4" t="s">
        <v>566</v>
      </c>
      <c r="B19" s="5" t="n">
        <v>119</v>
      </c>
      <c r="C19" s="5" t="n">
        <v>79</v>
      </c>
    </row>
    <row r="20" spans="1:3">
      <c r="A20" s="4" t="s">
        <v>571</v>
      </c>
    </row>
    <row r="21" spans="1:3">
      <c r="A21" s="3" t="s">
        <v>529</v>
      </c>
    </row>
    <row r="22" spans="1:3">
      <c r="A22" s="4" t="s">
        <v>567</v>
      </c>
      <c r="B22" s="5" t="n">
        <v>6297</v>
      </c>
      <c r="C22" s="5" t="n">
        <v>34865</v>
      </c>
    </row>
    <row r="23" spans="1:3">
      <c r="A23" s="4" t="s">
        <v>572</v>
      </c>
    </row>
    <row r="24" spans="1:3">
      <c r="A24" s="3" t="s">
        <v>529</v>
      </c>
    </row>
    <row r="25" spans="1:3">
      <c r="A25" s="4" t="s">
        <v>567</v>
      </c>
      <c r="B25" s="5" t="n">
        <v>11783</v>
      </c>
      <c r="C25" s="5" t="n">
        <v>35678</v>
      </c>
    </row>
    <row r="26" spans="1:3">
      <c r="A26" s="4" t="s">
        <v>573</v>
      </c>
    </row>
    <row r="27" spans="1:3">
      <c r="A27" s="3" t="s">
        <v>529</v>
      </c>
    </row>
    <row r="28" spans="1:3">
      <c r="A28" s="4" t="s">
        <v>566</v>
      </c>
      <c r="B28" s="5" t="n">
        <v>485723</v>
      </c>
      <c r="C28" s="5" t="n">
        <v>590415</v>
      </c>
    </row>
    <row r="29" spans="1:3">
      <c r="A29" s="4" t="s">
        <v>574</v>
      </c>
    </row>
    <row r="30" spans="1:3">
      <c r="A30" s="3" t="s">
        <v>529</v>
      </c>
    </row>
    <row r="31" spans="1:3">
      <c r="A31" s="4" t="s">
        <v>566</v>
      </c>
      <c r="B31" s="5" t="n">
        <v>455754</v>
      </c>
      <c r="C31" s="5" t="n">
        <v>566037</v>
      </c>
    </row>
    <row r="32" spans="1:3">
      <c r="A32" s="4" t="s">
        <v>575</v>
      </c>
    </row>
    <row r="33" spans="1:3">
      <c r="A33" s="3" t="s">
        <v>529</v>
      </c>
    </row>
    <row r="34" spans="1:3">
      <c r="A34" s="4" t="s">
        <v>566</v>
      </c>
      <c r="B34" s="5" t="n">
        <v>29969</v>
      </c>
      <c r="C34" s="5" t="n">
        <v>24378</v>
      </c>
    </row>
    <row r="35" spans="1:3">
      <c r="A35" s="4" t="s">
        <v>576</v>
      </c>
    </row>
    <row r="36" spans="1:3">
      <c r="A36" s="3" t="s">
        <v>529</v>
      </c>
    </row>
    <row r="37" spans="1:3">
      <c r="A37" s="4" t="s">
        <v>566</v>
      </c>
      <c r="B37" s="5" t="n">
        <v>554431</v>
      </c>
      <c r="C37" s="5" t="n">
        <v>614243</v>
      </c>
    </row>
    <row r="38" spans="1:3">
      <c r="A38" s="4" t="s">
        <v>567</v>
      </c>
      <c r="B38" s="5" t="n">
        <v>489</v>
      </c>
      <c r="C38" s="5" t="n">
        <v>514</v>
      </c>
    </row>
    <row r="39" spans="1:3">
      <c r="A39" s="4" t="s">
        <v>577</v>
      </c>
    </row>
    <row r="40" spans="1:3">
      <c r="A40" s="3" t="s">
        <v>529</v>
      </c>
    </row>
    <row r="41" spans="1:3">
      <c r="A41" s="4" t="s">
        <v>567</v>
      </c>
      <c r="B41" s="5" t="n">
        <v>489</v>
      </c>
      <c r="C41" s="5" t="n">
        <v>514</v>
      </c>
    </row>
    <row r="42" spans="1:3">
      <c r="A42" s="4" t="s">
        <v>578</v>
      </c>
    </row>
    <row r="43" spans="1:3">
      <c r="A43" s="3" t="s">
        <v>529</v>
      </c>
    </row>
    <row r="44" spans="1:3">
      <c r="A44" s="4" t="s">
        <v>566</v>
      </c>
      <c r="B44" s="5" t="n">
        <v>138185</v>
      </c>
      <c r="C44" s="5" t="n">
        <v>360715</v>
      </c>
    </row>
    <row r="45" spans="1:3">
      <c r="A45" s="4" t="s">
        <v>579</v>
      </c>
    </row>
    <row r="46" spans="1:3">
      <c r="A46" s="3" t="s">
        <v>529</v>
      </c>
    </row>
    <row r="47" spans="1:3">
      <c r="A47" s="4" t="s">
        <v>566</v>
      </c>
      <c r="B47" s="5" t="n">
        <v>342538</v>
      </c>
      <c r="C47" s="5" t="n">
        <v>190096</v>
      </c>
    </row>
    <row r="48" spans="1:3">
      <c r="A48" s="4" t="s">
        <v>580</v>
      </c>
    </row>
    <row r="49" spans="1:3">
      <c r="A49" s="3" t="s">
        <v>529</v>
      </c>
    </row>
    <row r="50" spans="1:3">
      <c r="A50" s="4" t="s">
        <v>566</v>
      </c>
      <c r="B50" s="5" t="n">
        <v>73589</v>
      </c>
      <c r="C50" s="5" t="n">
        <v>63353</v>
      </c>
    </row>
    <row r="51" spans="1:3">
      <c r="A51" s="4" t="s">
        <v>581</v>
      </c>
    </row>
    <row r="52" spans="1:3">
      <c r="A52" s="3" t="s">
        <v>529</v>
      </c>
    </row>
    <row r="53" spans="1:3">
      <c r="A53" s="4" t="s">
        <v>566</v>
      </c>
      <c r="B53" s="5" t="n">
        <v>119</v>
      </c>
      <c r="C53" s="5" t="n">
        <v>79</v>
      </c>
    </row>
    <row r="54" spans="1:3">
      <c r="A54" s="4" t="s">
        <v>582</v>
      </c>
    </row>
    <row r="55" spans="1:3">
      <c r="A55" s="3" t="s">
        <v>529</v>
      </c>
    </row>
    <row r="56" spans="1:3">
      <c r="A56" s="4" t="s">
        <v>567</v>
      </c>
      <c r="B56" s="5" t="n">
        <v>18080</v>
      </c>
      <c r="C56" s="5" t="n">
        <v>70543</v>
      </c>
    </row>
    <row r="57" spans="1:3">
      <c r="A57" s="4" t="s">
        <v>583</v>
      </c>
    </row>
    <row r="58" spans="1:3">
      <c r="A58" s="3" t="s">
        <v>529</v>
      </c>
    </row>
    <row r="59" spans="1:3">
      <c r="A59" s="4" t="s">
        <v>567</v>
      </c>
      <c r="B59" s="5" t="n">
        <v>6297</v>
      </c>
      <c r="C59" s="5" t="n">
        <v>34865</v>
      </c>
    </row>
    <row r="60" spans="1:3">
      <c r="A60" s="4" t="s">
        <v>584</v>
      </c>
    </row>
    <row r="61" spans="1:3">
      <c r="A61" s="3" t="s">
        <v>529</v>
      </c>
    </row>
    <row r="62" spans="1:3">
      <c r="A62" s="4" t="s">
        <v>567</v>
      </c>
      <c r="B62" s="6" t="n">
        <v>11783</v>
      </c>
      <c r="C62" s="6" t="n">
        <v>356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5</v>
      </c>
      <c r="C1" s="2" t="s">
        <v>109</v>
      </c>
      <c r="E1" s="2" t="s">
        <v>1</v>
      </c>
    </row>
    <row r="2" spans="1:6">
      <c r="C2" s="2" t="s">
        <v>2</v>
      </c>
      <c r="D2" s="2" t="s">
        <v>110</v>
      </c>
      <c r="E2" s="2" t="s">
        <v>2</v>
      </c>
      <c r="F2" s="2" t="s">
        <v>110</v>
      </c>
    </row>
    <row r="3" spans="1:6">
      <c r="A3" s="3" t="s">
        <v>586</v>
      </c>
    </row>
    <row r="4" spans="1:6">
      <c r="A4" s="4" t="s">
        <v>587</v>
      </c>
      <c r="C4" s="6" t="n">
        <v>26847</v>
      </c>
      <c r="D4" s="6" t="n">
        <v>60914</v>
      </c>
      <c r="E4" s="6" t="n">
        <v>70543</v>
      </c>
      <c r="F4" s="6" t="n">
        <v>45102</v>
      </c>
    </row>
    <row r="5" spans="1:6">
      <c r="A5" s="4" t="s">
        <v>588</v>
      </c>
      <c r="B5" s="4" t="s">
        <v>73</v>
      </c>
      <c r="C5" s="5" t="n">
        <v>-7759</v>
      </c>
      <c r="D5" s="5" t="n">
        <v>-768</v>
      </c>
      <c r="E5" s="5" t="n">
        <v>-16460</v>
      </c>
      <c r="F5" s="5" t="n">
        <v>-9236</v>
      </c>
    </row>
    <row r="6" spans="1:6">
      <c r="A6" s="4" t="s">
        <v>589</v>
      </c>
      <c r="C6" s="5" t="n">
        <v>-1008</v>
      </c>
      <c r="D6" s="5" t="n">
        <v>796</v>
      </c>
      <c r="E6" s="5" t="n">
        <v>-1413</v>
      </c>
      <c r="F6" s="5" t="n">
        <v>-1770</v>
      </c>
    </row>
    <row r="7" spans="1:6">
      <c r="A7" s="4" t="s">
        <v>590</v>
      </c>
      <c r="B7" s="4" t="s">
        <v>591</v>
      </c>
      <c r="E7" s="5" t="n">
        <v>-34590</v>
      </c>
      <c r="F7" s="5" t="n">
        <v>-24553</v>
      </c>
    </row>
    <row r="8" spans="1:6">
      <c r="A8" s="4" t="s">
        <v>592</v>
      </c>
      <c r="F8" s="5" t="n">
        <v>51399</v>
      </c>
    </row>
    <row r="9" spans="1:6">
      <c r="A9" s="4" t="s">
        <v>593</v>
      </c>
      <c r="C9" s="6" t="n">
        <v>18080</v>
      </c>
      <c r="D9" s="6" t="n">
        <v>60942</v>
      </c>
      <c r="E9" s="6" t="n">
        <v>18080</v>
      </c>
      <c r="F9" s="6" t="n">
        <v>60942</v>
      </c>
    </row>
    <row r="10" spans="1:6"/>
    <row r="11" spans="1:6">
      <c r="A11" s="4" t="s">
        <v>73</v>
      </c>
      <c r="B11" s="4" t="s">
        <v>594</v>
      </c>
    </row>
    <row r="12" spans="1:6">
      <c r="A12" s="4" t="s">
        <v>591</v>
      </c>
      <c r="B12" s="4" t="s">
        <v>595</v>
      </c>
    </row>
  </sheetData>
  <mergeCells count="6">
    <mergeCell ref="A1:B2"/>
    <mergeCell ref="C1:D1"/>
    <mergeCell ref="E1:F1"/>
    <mergeCell ref="A10:E10"/>
    <mergeCell ref="B11:E11"/>
    <mergeCell ref="B12:E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109</v>
      </c>
      <c r="D1" s="2" t="s">
        <v>1</v>
      </c>
    </row>
    <row r="2" spans="1:5">
      <c r="B2" s="2" t="s">
        <v>2</v>
      </c>
      <c r="C2" s="2" t="s">
        <v>110</v>
      </c>
      <c r="D2" s="2" t="s">
        <v>2</v>
      </c>
      <c r="E2" s="2" t="s">
        <v>110</v>
      </c>
    </row>
    <row r="3" spans="1:5">
      <c r="A3" s="3" t="s">
        <v>586</v>
      </c>
    </row>
    <row r="4" spans="1:5">
      <c r="A4" s="4" t="s">
        <v>215</v>
      </c>
      <c r="D4" s="6" t="n">
        <v>27615</v>
      </c>
      <c r="E4" s="6" t="n">
        <v>13571</v>
      </c>
    </row>
    <row r="5" spans="1:5">
      <c r="A5" s="4" t="s">
        <v>597</v>
      </c>
      <c r="B5" s="6" t="n">
        <v>7800</v>
      </c>
      <c r="C5" s="6" t="n">
        <v>800</v>
      </c>
      <c r="D5" s="5" t="n">
        <v>-16460</v>
      </c>
      <c r="E5" s="6" t="n">
        <v>-9236</v>
      </c>
    </row>
    <row r="6" spans="1:5">
      <c r="A6" s="4" t="s">
        <v>598</v>
      </c>
    </row>
    <row r="7" spans="1:5">
      <c r="A7" s="3" t="s">
        <v>586</v>
      </c>
    </row>
    <row r="8" spans="1:5">
      <c r="A8" s="4" t="s">
        <v>215</v>
      </c>
      <c r="B8" s="5" t="n">
        <v>800</v>
      </c>
      <c r="D8" s="5" t="n">
        <v>9200</v>
      </c>
    </row>
    <row r="9" spans="1:5">
      <c r="A9" s="4" t="s">
        <v>597</v>
      </c>
      <c r="C9" s="6" t="n">
        <v>24600</v>
      </c>
    </row>
    <row r="10" spans="1:5">
      <c r="A10" s="4" t="s">
        <v>599</v>
      </c>
    </row>
    <row r="11" spans="1:5">
      <c r="A11" s="3" t="s">
        <v>586</v>
      </c>
    </row>
    <row r="12" spans="1:5">
      <c r="A12" s="4" t="s">
        <v>215</v>
      </c>
      <c r="D12" s="5" t="n">
        <v>7800</v>
      </c>
    </row>
    <row r="13" spans="1:5">
      <c r="A13" s="4" t="s">
        <v>600</v>
      </c>
    </row>
    <row r="14" spans="1:5">
      <c r="A14" s="3" t="s">
        <v>586</v>
      </c>
    </row>
    <row r="15" spans="1:5">
      <c r="A15" s="4" t="s">
        <v>215</v>
      </c>
      <c r="D15" s="5" t="n">
        <v>16500</v>
      </c>
    </row>
    <row r="16" spans="1:5">
      <c r="A16" s="4" t="s">
        <v>601</v>
      </c>
    </row>
    <row r="17" spans="1:5">
      <c r="A17" s="3" t="s">
        <v>586</v>
      </c>
    </row>
    <row r="18" spans="1:5">
      <c r="A18" s="4" t="s">
        <v>597</v>
      </c>
      <c r="B18" s="6" t="n">
        <v>30800</v>
      </c>
      <c r="D18" s="5" t="n">
        <v>3800</v>
      </c>
    </row>
    <row r="19" spans="1:5">
      <c r="A19" s="4" t="s">
        <v>602</v>
      </c>
    </row>
    <row r="20" spans="1:5">
      <c r="A20" s="3" t="s">
        <v>586</v>
      </c>
    </row>
    <row r="21" spans="1:5">
      <c r="A21" s="4" t="s">
        <v>215</v>
      </c>
      <c r="D21" s="5" t="n">
        <v>7800</v>
      </c>
    </row>
    <row r="22" spans="1:5">
      <c r="A22" s="4" t="s">
        <v>603</v>
      </c>
    </row>
    <row r="23" spans="1:5">
      <c r="A23" s="3" t="s">
        <v>586</v>
      </c>
    </row>
    <row r="24" spans="1:5">
      <c r="A24" s="4" t="s">
        <v>215</v>
      </c>
      <c r="D24" s="6" t="n">
        <v>165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4</v>
      </c>
      <c r="B1" s="2" t="s">
        <v>1</v>
      </c>
    </row>
    <row r="2" spans="1:4">
      <c r="B2" s="2" t="s">
        <v>2</v>
      </c>
      <c r="C2" s="2" t="s">
        <v>57</v>
      </c>
      <c r="D2" s="2" t="s">
        <v>364</v>
      </c>
    </row>
    <row r="3" spans="1:4">
      <c r="A3" s="3" t="s">
        <v>605</v>
      </c>
    </row>
    <row r="4" spans="1:4">
      <c r="A4" s="4" t="s">
        <v>80</v>
      </c>
      <c r="C4" s="6" t="n">
        <v>30800</v>
      </c>
    </row>
    <row r="5" spans="1:4">
      <c r="A5" s="4" t="s">
        <v>374</v>
      </c>
    </row>
    <row r="6" spans="1:4">
      <c r="A6" s="3" t="s">
        <v>605</v>
      </c>
    </row>
    <row r="7" spans="1:4">
      <c r="A7" s="4" t="s">
        <v>80</v>
      </c>
      <c r="D7" s="6" t="n">
        <v>52600</v>
      </c>
    </row>
    <row r="8" spans="1:4">
      <c r="A8" s="4" t="s">
        <v>606</v>
      </c>
    </row>
    <row r="9" spans="1:4">
      <c r="A9" s="3" t="s">
        <v>605</v>
      </c>
    </row>
    <row r="10" spans="1:4">
      <c r="A10" s="4" t="s">
        <v>607</v>
      </c>
      <c r="B10" s="4" t="s">
        <v>608</v>
      </c>
    </row>
    <row r="11" spans="1:4">
      <c r="A11" s="4" t="s">
        <v>609</v>
      </c>
      <c r="B11" s="4" t="s">
        <v>610</v>
      </c>
    </row>
    <row r="12" spans="1:4">
      <c r="A12" s="4" t="s">
        <v>611</v>
      </c>
    </row>
    <row r="13" spans="1:4">
      <c r="A13" s="3" t="s">
        <v>605</v>
      </c>
    </row>
    <row r="14" spans="1:4">
      <c r="A14" s="4" t="s">
        <v>80</v>
      </c>
      <c r="B14" s="6" t="n">
        <v>180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2</v>
      </c>
      <c r="C1" s="2" t="s">
        <v>2</v>
      </c>
      <c r="D1" s="2" t="s">
        <v>57</v>
      </c>
    </row>
    <row r="2" spans="1:4">
      <c r="A2" s="3" t="s">
        <v>613</v>
      </c>
    </row>
    <row r="3" spans="1:4">
      <c r="A3" s="4" t="s">
        <v>60</v>
      </c>
      <c r="C3" s="6" t="n">
        <v>420095</v>
      </c>
      <c r="D3" s="6" t="n">
        <v>256636</v>
      </c>
    </row>
    <row r="4" spans="1:4">
      <c r="A4" s="4" t="s">
        <v>80</v>
      </c>
      <c r="D4" s="5" t="n">
        <v>30800</v>
      </c>
    </row>
    <row r="5" spans="1:4">
      <c r="A5" s="4" t="s">
        <v>614</v>
      </c>
    </row>
    <row r="6" spans="1:4">
      <c r="A6" s="3" t="s">
        <v>613</v>
      </c>
    </row>
    <row r="7" spans="1:4">
      <c r="A7" s="4" t="s">
        <v>59</v>
      </c>
      <c r="C7" s="5" t="n">
        <v>593939</v>
      </c>
      <c r="D7" s="5" t="n">
        <v>926752</v>
      </c>
    </row>
    <row r="8" spans="1:4">
      <c r="A8" s="4" t="s">
        <v>60</v>
      </c>
      <c r="C8" s="5" t="n">
        <v>446096</v>
      </c>
      <c r="D8" s="5" t="n">
        <v>277827</v>
      </c>
    </row>
    <row r="9" spans="1:4">
      <c r="A9" s="4" t="s">
        <v>538</v>
      </c>
      <c r="C9" s="5" t="n">
        <v>119</v>
      </c>
      <c r="D9" s="5" t="n">
        <v>79</v>
      </c>
    </row>
    <row r="10" spans="1:4">
      <c r="A10" s="4" t="s">
        <v>80</v>
      </c>
      <c r="C10" s="5" t="n">
        <v>18080</v>
      </c>
      <c r="D10" s="5" t="n">
        <v>70543</v>
      </c>
    </row>
    <row r="11" spans="1:4">
      <c r="A11" s="4" t="s">
        <v>539</v>
      </c>
      <c r="C11" s="5" t="n">
        <v>489</v>
      </c>
      <c r="D11" s="5" t="n">
        <v>514</v>
      </c>
    </row>
    <row r="12" spans="1:4">
      <c r="A12" s="4" t="s">
        <v>615</v>
      </c>
      <c r="B12" s="4" t="s">
        <v>73</v>
      </c>
      <c r="C12" s="5" t="n">
        <v>390942</v>
      </c>
      <c r="D12" s="5" t="n">
        <v>379981</v>
      </c>
    </row>
    <row r="13" spans="1:4">
      <c r="A13" s="4" t="s">
        <v>616</v>
      </c>
    </row>
    <row r="14" spans="1:4">
      <c r="A14" s="3" t="s">
        <v>613</v>
      </c>
    </row>
    <row r="15" spans="1:4">
      <c r="A15" s="4" t="s">
        <v>59</v>
      </c>
      <c r="C15" s="5" t="n">
        <v>593939</v>
      </c>
      <c r="D15" s="5" t="n">
        <v>926752</v>
      </c>
    </row>
    <row r="16" spans="1:4">
      <c r="A16" s="4" t="s">
        <v>60</v>
      </c>
      <c r="C16" s="5" t="n">
        <v>446096</v>
      </c>
      <c r="D16" s="5" t="n">
        <v>277827</v>
      </c>
    </row>
    <row r="17" spans="1:4">
      <c r="A17" s="4" t="s">
        <v>538</v>
      </c>
      <c r="C17" s="5" t="n">
        <v>119</v>
      </c>
      <c r="D17" s="5" t="n">
        <v>79</v>
      </c>
    </row>
    <row r="18" spans="1:4">
      <c r="A18" s="4" t="s">
        <v>80</v>
      </c>
      <c r="C18" s="5" t="n">
        <v>18080</v>
      </c>
      <c r="D18" s="5" t="n">
        <v>70543</v>
      </c>
    </row>
    <row r="19" spans="1:4">
      <c r="A19" s="4" t="s">
        <v>539</v>
      </c>
      <c r="C19" s="5" t="n">
        <v>489</v>
      </c>
      <c r="D19" s="5" t="n">
        <v>514</v>
      </c>
    </row>
    <row r="20" spans="1:4">
      <c r="A20" s="4" t="s">
        <v>615</v>
      </c>
      <c r="B20" s="4" t="s">
        <v>73</v>
      </c>
      <c r="C20" s="6" t="n">
        <v>867388</v>
      </c>
      <c r="D20" s="6" t="n">
        <v>547113</v>
      </c>
    </row>
    <row r="21" spans="1:4"/>
    <row r="22" spans="1:4">
      <c r="A22" s="4" t="s">
        <v>73</v>
      </c>
      <c r="B22" s="4" t="s">
        <v>617</v>
      </c>
    </row>
  </sheetData>
  <mergeCells count="3">
    <mergeCell ref="A1:B1"/>
    <mergeCell ref="A21:C21"/>
    <mergeCell ref="B22:C2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57</v>
      </c>
    </row>
    <row r="2" spans="1:3">
      <c r="A2" s="3" t="s">
        <v>619</v>
      </c>
    </row>
    <row r="3" spans="1:3">
      <c r="A3" s="4" t="s">
        <v>620</v>
      </c>
      <c r="B3" s="6" t="n">
        <v>414857</v>
      </c>
      <c r="C3" s="6" t="n">
        <v>259011</v>
      </c>
    </row>
    <row r="4" spans="1:3">
      <c r="A4" s="4" t="s">
        <v>621</v>
      </c>
      <c r="B4" s="5" t="n">
        <v>5343</v>
      </c>
      <c r="C4" s="5" t="n">
        <v>592</v>
      </c>
    </row>
    <row r="5" spans="1:3">
      <c r="A5" s="4" t="s">
        <v>622</v>
      </c>
      <c r="B5" s="5" t="n">
        <v>-105</v>
      </c>
      <c r="C5" s="5" t="n">
        <v>-2967</v>
      </c>
    </row>
    <row r="6" spans="1:3">
      <c r="A6" s="4" t="s">
        <v>623</v>
      </c>
      <c r="B6" s="5" t="n">
        <v>420095</v>
      </c>
      <c r="C6" s="5" t="n">
        <v>256636</v>
      </c>
    </row>
    <row r="7" spans="1:3">
      <c r="A7" s="4" t="s">
        <v>624</v>
      </c>
      <c r="B7" s="5" t="n">
        <v>60747</v>
      </c>
      <c r="C7" s="5" t="n">
        <v>191978</v>
      </c>
    </row>
    <row r="8" spans="1:3">
      <c r="A8" s="4" t="s">
        <v>531</v>
      </c>
    </row>
    <row r="9" spans="1:3">
      <c r="A9" s="3" t="s">
        <v>619</v>
      </c>
    </row>
    <row r="10" spans="1:3">
      <c r="A10" s="4" t="s">
        <v>620</v>
      </c>
      <c r="B10" s="5" t="n">
        <v>184229</v>
      </c>
      <c r="C10" s="5" t="n">
        <v>110969</v>
      </c>
    </row>
    <row r="11" spans="1:3">
      <c r="A11" s="4" t="s">
        <v>621</v>
      </c>
      <c r="B11" s="5" t="n">
        <v>847</v>
      </c>
      <c r="C11" s="5" t="n">
        <v>112</v>
      </c>
    </row>
    <row r="12" spans="1:3">
      <c r="A12" s="4" t="s">
        <v>622</v>
      </c>
      <c r="B12" s="5" t="n">
        <v>-51</v>
      </c>
      <c r="C12" s="5" t="n">
        <v>-1360</v>
      </c>
    </row>
    <row r="13" spans="1:3">
      <c r="A13" s="4" t="s">
        <v>623</v>
      </c>
      <c r="B13" s="5" t="n">
        <v>185025</v>
      </c>
      <c r="C13" s="5" t="n">
        <v>109721</v>
      </c>
    </row>
    <row r="14" spans="1:3">
      <c r="A14" s="4" t="s">
        <v>624</v>
      </c>
      <c r="B14" s="5" t="n">
        <v>25814</v>
      </c>
      <c r="C14" s="5" t="n">
        <v>75040</v>
      </c>
    </row>
    <row r="15" spans="1:3">
      <c r="A15" s="4" t="s">
        <v>532</v>
      </c>
    </row>
    <row r="16" spans="1:3">
      <c r="A16" s="3" t="s">
        <v>619</v>
      </c>
    </row>
    <row r="17" spans="1:3">
      <c r="A17" s="4" t="s">
        <v>620</v>
      </c>
      <c r="B17" s="5" t="n">
        <v>117618</v>
      </c>
      <c r="C17" s="5" t="n">
        <v>86130</v>
      </c>
    </row>
    <row r="18" spans="1:3">
      <c r="A18" s="4" t="s">
        <v>621</v>
      </c>
      <c r="B18" s="5" t="n">
        <v>99</v>
      </c>
      <c r="C18" s="5" t="n">
        <v>13</v>
      </c>
    </row>
    <row r="19" spans="1:3">
      <c r="A19" s="4" t="s">
        <v>622</v>
      </c>
      <c r="B19" s="5" t="n">
        <v>-3</v>
      </c>
      <c r="C19" s="5" t="n">
        <v>-26</v>
      </c>
    </row>
    <row r="20" spans="1:3">
      <c r="A20" s="4" t="s">
        <v>623</v>
      </c>
      <c r="B20" s="5" t="n">
        <v>117714</v>
      </c>
      <c r="C20" s="5" t="n">
        <v>86117</v>
      </c>
    </row>
    <row r="21" spans="1:3">
      <c r="A21" s="4" t="s">
        <v>624</v>
      </c>
      <c r="B21" s="5" t="n">
        <v>30704</v>
      </c>
      <c r="C21" s="5" t="n">
        <v>85094</v>
      </c>
    </row>
    <row r="22" spans="1:3">
      <c r="A22" s="4" t="s">
        <v>533</v>
      </c>
    </row>
    <row r="23" spans="1:3">
      <c r="A23" s="3" t="s">
        <v>619</v>
      </c>
    </row>
    <row r="24" spans="1:3">
      <c r="A24" s="4" t="s">
        <v>620</v>
      </c>
      <c r="B24" s="5" t="n">
        <v>86718</v>
      </c>
      <c r="C24" s="5" t="n">
        <v>41133</v>
      </c>
    </row>
    <row r="25" spans="1:3">
      <c r="A25" s="4" t="s">
        <v>621</v>
      </c>
      <c r="B25" s="5" t="n">
        <v>4229</v>
      </c>
      <c r="C25" s="5" t="n">
        <v>432</v>
      </c>
    </row>
    <row r="26" spans="1:3">
      <c r="A26" s="4" t="s">
        <v>622</v>
      </c>
      <c r="B26" s="5" t="n">
        <v>-49</v>
      </c>
      <c r="C26" s="5" t="n">
        <v>-1545</v>
      </c>
    </row>
    <row r="27" spans="1:3">
      <c r="A27" s="4" t="s">
        <v>623</v>
      </c>
      <c r="B27" s="5" t="n">
        <v>90898</v>
      </c>
      <c r="C27" s="5" t="n">
        <v>40020</v>
      </c>
    </row>
    <row r="28" spans="1:3">
      <c r="A28" s="4" t="s">
        <v>624</v>
      </c>
      <c r="B28" s="5" t="n">
        <v>3079</v>
      </c>
      <c r="C28" s="5" t="n">
        <v>24767</v>
      </c>
    </row>
    <row r="29" spans="1:3">
      <c r="A29" s="4" t="s">
        <v>534</v>
      </c>
    </row>
    <row r="30" spans="1:3">
      <c r="A30" s="3" t="s">
        <v>619</v>
      </c>
    </row>
    <row r="31" spans="1:3">
      <c r="A31" s="4" t="s">
        <v>620</v>
      </c>
      <c r="B31" s="5" t="n">
        <v>14083</v>
      </c>
      <c r="C31" s="5" t="n">
        <v>7604</v>
      </c>
    </row>
    <row r="32" spans="1:3">
      <c r="A32" s="4" t="s">
        <v>621</v>
      </c>
      <c r="B32" s="5" t="n">
        <v>3</v>
      </c>
    </row>
    <row r="33" spans="1:3">
      <c r="A33" s="4" t="s">
        <v>623</v>
      </c>
      <c r="B33" s="5" t="n">
        <v>14086</v>
      </c>
      <c r="C33" s="5" t="n">
        <v>7604</v>
      </c>
    </row>
    <row r="34" spans="1:3">
      <c r="A34" s="4" t="s">
        <v>535</v>
      </c>
    </row>
    <row r="35" spans="1:3">
      <c r="A35" s="3" t="s">
        <v>619</v>
      </c>
    </row>
    <row r="36" spans="1:3">
      <c r="A36" s="4" t="s">
        <v>620</v>
      </c>
      <c r="B36" s="5" t="n">
        <v>8009</v>
      </c>
      <c r="C36" s="5" t="n">
        <v>9646</v>
      </c>
    </row>
    <row r="37" spans="1:3">
      <c r="A37" s="4" t="s">
        <v>621</v>
      </c>
      <c r="B37" s="5" t="n">
        <v>17</v>
      </c>
      <c r="C37" s="5" t="n">
        <v>1</v>
      </c>
    </row>
    <row r="38" spans="1:3">
      <c r="A38" s="4" t="s">
        <v>622</v>
      </c>
      <c r="B38" s="5" t="n">
        <v>-2</v>
      </c>
      <c r="C38" s="5" t="n">
        <v>-36</v>
      </c>
    </row>
    <row r="39" spans="1:3">
      <c r="A39" s="4" t="s">
        <v>623</v>
      </c>
      <c r="B39" s="5" t="n">
        <v>8024</v>
      </c>
      <c r="C39" s="5" t="n">
        <v>9611</v>
      </c>
    </row>
    <row r="40" spans="1:3">
      <c r="A40" s="4" t="s">
        <v>624</v>
      </c>
      <c r="B40" s="5" t="n">
        <v>1150</v>
      </c>
      <c r="C40" s="5" t="n">
        <v>7077</v>
      </c>
    </row>
    <row r="41" spans="1:3">
      <c r="A41" s="4" t="s">
        <v>524</v>
      </c>
    </row>
    <row r="42" spans="1:3">
      <c r="A42" s="3" t="s">
        <v>619</v>
      </c>
    </row>
    <row r="43" spans="1:3">
      <c r="A43" s="4" t="s">
        <v>620</v>
      </c>
      <c r="B43" s="5" t="n">
        <v>3820</v>
      </c>
      <c r="C43" s="5" t="n">
        <v>3153</v>
      </c>
    </row>
    <row r="44" spans="1:3">
      <c r="A44" s="4" t="s">
        <v>621</v>
      </c>
      <c r="B44" s="5" t="n">
        <v>148</v>
      </c>
      <c r="C44" s="5" t="n">
        <v>34</v>
      </c>
    </row>
    <row r="45" spans="1:3">
      <c r="A45" s="4" t="s">
        <v>623</v>
      </c>
      <c r="B45" s="5" t="n">
        <v>3968</v>
      </c>
      <c r="C45" s="5" t="n">
        <v>3187</v>
      </c>
    </row>
    <row r="46" spans="1:3">
      <c r="A46" s="4" t="s">
        <v>536</v>
      </c>
    </row>
    <row r="47" spans="1:3">
      <c r="A47" s="3" t="s">
        <v>619</v>
      </c>
    </row>
    <row r="48" spans="1:3">
      <c r="A48" s="4" t="s">
        <v>620</v>
      </c>
      <c r="B48" s="5" t="n">
        <v>380</v>
      </c>
      <c r="C48" s="5" t="n">
        <v>376</v>
      </c>
    </row>
    <row r="49" spans="1:3">
      <c r="A49" s="4" t="s">
        <v>623</v>
      </c>
      <c r="B49" s="6" t="n">
        <v>380</v>
      </c>
      <c r="C49" s="6" t="n">
        <v>3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57</v>
      </c>
    </row>
    <row r="2" spans="1:3">
      <c r="A2" s="3" t="s">
        <v>619</v>
      </c>
    </row>
    <row r="3" spans="1:3">
      <c r="A3" s="4" t="s">
        <v>620</v>
      </c>
      <c r="B3" s="6" t="n">
        <v>414857</v>
      </c>
      <c r="C3" s="6" t="n">
        <v>259011</v>
      </c>
    </row>
    <row r="4" spans="1:3">
      <c r="A4" s="4" t="s">
        <v>621</v>
      </c>
      <c r="B4" s="5" t="n">
        <v>5343</v>
      </c>
      <c r="C4" s="5" t="n">
        <v>592</v>
      </c>
    </row>
    <row r="5" spans="1:3">
      <c r="A5" s="4" t="s">
        <v>622</v>
      </c>
      <c r="B5" s="5" t="n">
        <v>-105</v>
      </c>
      <c r="C5" s="5" t="n">
        <v>-2967</v>
      </c>
    </row>
    <row r="6" spans="1:3">
      <c r="A6" s="4" t="s">
        <v>623</v>
      </c>
      <c r="B6" s="5" t="n">
        <v>420095</v>
      </c>
      <c r="C6" s="5" t="n">
        <v>256636</v>
      </c>
    </row>
    <row r="7" spans="1:3">
      <c r="A7" s="4" t="s">
        <v>624</v>
      </c>
      <c r="B7" s="5" t="n">
        <v>60747</v>
      </c>
      <c r="C7" s="5" t="n">
        <v>191978</v>
      </c>
    </row>
    <row r="8" spans="1:3">
      <c r="A8" s="4" t="s">
        <v>60</v>
      </c>
    </row>
    <row r="9" spans="1:3">
      <c r="A9" s="3" t="s">
        <v>619</v>
      </c>
    </row>
    <row r="10" spans="1:3">
      <c r="A10" s="4" t="s">
        <v>620</v>
      </c>
      <c r="B10" s="5" t="n">
        <v>342234</v>
      </c>
      <c r="C10" s="5" t="n">
        <v>190100</v>
      </c>
    </row>
    <row r="11" spans="1:3">
      <c r="A11" s="4" t="s">
        <v>621</v>
      </c>
      <c r="B11" s="5" t="n">
        <v>313</v>
      </c>
      <c r="C11" s="5" t="n">
        <v>88</v>
      </c>
    </row>
    <row r="12" spans="1:3">
      <c r="A12" s="4" t="s">
        <v>622</v>
      </c>
      <c r="B12" s="5" t="n">
        <v>-9</v>
      </c>
      <c r="C12" s="5" t="n">
        <v>-92</v>
      </c>
    </row>
    <row r="13" spans="1:3">
      <c r="A13" s="4" t="s">
        <v>623</v>
      </c>
      <c r="B13" s="5" t="n">
        <v>342538</v>
      </c>
      <c r="C13" s="5" t="n">
        <v>190096</v>
      </c>
    </row>
    <row r="14" spans="1:3">
      <c r="A14" s="4" t="s">
        <v>624</v>
      </c>
      <c r="B14" s="5" t="n">
        <v>46115</v>
      </c>
      <c r="C14" s="5" t="n">
        <v>140262</v>
      </c>
    </row>
    <row r="15" spans="1:3">
      <c r="A15" s="4" t="s">
        <v>570</v>
      </c>
    </row>
    <row r="16" spans="1:3">
      <c r="A16" s="3" t="s">
        <v>619</v>
      </c>
    </row>
    <row r="17" spans="1:3">
      <c r="A17" s="4" t="s">
        <v>620</v>
      </c>
      <c r="B17" s="5" t="n">
        <v>72623</v>
      </c>
      <c r="C17" s="5" t="n">
        <v>68911</v>
      </c>
    </row>
    <row r="18" spans="1:3">
      <c r="A18" s="4" t="s">
        <v>621</v>
      </c>
      <c r="B18" s="5" t="n">
        <v>5030</v>
      </c>
      <c r="C18" s="5" t="n">
        <v>504</v>
      </c>
    </row>
    <row r="19" spans="1:3">
      <c r="A19" s="4" t="s">
        <v>622</v>
      </c>
      <c r="B19" s="5" t="n">
        <v>-96</v>
      </c>
      <c r="C19" s="5" t="n">
        <v>-2875</v>
      </c>
    </row>
    <row r="20" spans="1:3">
      <c r="A20" s="4" t="s">
        <v>623</v>
      </c>
      <c r="B20" s="5" t="n">
        <v>77557</v>
      </c>
      <c r="C20" s="5" t="n">
        <v>66540</v>
      </c>
    </row>
    <row r="21" spans="1:3">
      <c r="A21" s="4" t="s">
        <v>624</v>
      </c>
      <c r="B21" s="6" t="n">
        <v>14632</v>
      </c>
      <c r="C21" s="6" t="n">
        <v>517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627</v>
      </c>
    </row>
    <row r="2" spans="1:2">
      <c r="A2" s="3" t="s">
        <v>619</v>
      </c>
    </row>
    <row r="3" spans="1:2">
      <c r="A3" s="4" t="s">
        <v>628</v>
      </c>
      <c r="B3" s="6" t="n">
        <v>342234</v>
      </c>
    </row>
    <row r="4" spans="1:2">
      <c r="A4" s="4" t="s">
        <v>629</v>
      </c>
      <c r="B4" s="5" t="n">
        <v>16609</v>
      </c>
    </row>
    <row r="5" spans="1:2">
      <c r="A5" s="4" t="s">
        <v>630</v>
      </c>
      <c r="B5" s="5" t="n">
        <v>15002</v>
      </c>
    </row>
    <row r="6" spans="1:2">
      <c r="A6" s="4" t="s">
        <v>631</v>
      </c>
      <c r="B6" s="5" t="n">
        <v>37192</v>
      </c>
    </row>
    <row r="7" spans="1:2">
      <c r="A7" s="4" t="s">
        <v>632</v>
      </c>
      <c r="B7" s="5" t="n">
        <v>411037</v>
      </c>
    </row>
    <row r="8" spans="1:2">
      <c r="A8" s="4" t="s">
        <v>633</v>
      </c>
      <c r="B8" s="5" t="n">
        <v>342538</v>
      </c>
    </row>
    <row r="9" spans="1:2">
      <c r="A9" s="4" t="s">
        <v>634</v>
      </c>
      <c r="B9" s="5" t="n">
        <v>16718</v>
      </c>
    </row>
    <row r="10" spans="1:2">
      <c r="A10" s="4" t="s">
        <v>635</v>
      </c>
      <c r="B10" s="5" t="n">
        <v>15297</v>
      </c>
    </row>
    <row r="11" spans="1:2">
      <c r="A11" s="4" t="s">
        <v>636</v>
      </c>
      <c r="B11" s="5" t="n">
        <v>41574</v>
      </c>
    </row>
    <row r="12" spans="1:2">
      <c r="A12" s="4" t="s">
        <v>637</v>
      </c>
      <c r="B12" s="6" t="n">
        <v>4161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57</v>
      </c>
    </row>
    <row r="2" spans="1:3">
      <c r="A2" s="3" t="s">
        <v>639</v>
      </c>
    </row>
    <row r="3" spans="1:3">
      <c r="A3" s="4" t="s">
        <v>640</v>
      </c>
      <c r="B3" s="6" t="n">
        <v>-370</v>
      </c>
      <c r="C3" s="6" t="n">
        <v>-435</v>
      </c>
    </row>
    <row r="4" spans="1:3">
      <c r="A4" s="4" t="s">
        <v>641</v>
      </c>
    </row>
    <row r="5" spans="1:3">
      <c r="A5" s="3" t="s">
        <v>639</v>
      </c>
    </row>
    <row r="6" spans="1:3">
      <c r="A6" s="4" t="s">
        <v>538</v>
      </c>
      <c r="B6" s="5" t="n">
        <v>119</v>
      </c>
      <c r="C6" s="5" t="n">
        <v>79</v>
      </c>
    </row>
    <row r="7" spans="1:3">
      <c r="A7" s="4" t="s">
        <v>642</v>
      </c>
    </row>
    <row r="8" spans="1:3">
      <c r="A8" s="3" t="s">
        <v>639</v>
      </c>
    </row>
    <row r="9" spans="1:3">
      <c r="A9" s="4" t="s">
        <v>539</v>
      </c>
      <c r="B9" s="6" t="n">
        <v>-489</v>
      </c>
      <c r="C9" s="6" t="n">
        <v>-5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109</v>
      </c>
      <c r="D1" s="2" t="s">
        <v>1</v>
      </c>
    </row>
    <row r="2" spans="1:5">
      <c r="B2" s="2" t="s">
        <v>2</v>
      </c>
      <c r="C2" s="2" t="s">
        <v>110</v>
      </c>
      <c r="D2" s="2" t="s">
        <v>2</v>
      </c>
      <c r="E2" s="2" t="s">
        <v>110</v>
      </c>
    </row>
    <row r="3" spans="1:5">
      <c r="A3" s="4" t="s">
        <v>126</v>
      </c>
    </row>
    <row r="4" spans="1:5">
      <c r="A4" s="3" t="s">
        <v>644</v>
      </c>
    </row>
    <row r="5" spans="1:5">
      <c r="A5" s="4" t="s">
        <v>645</v>
      </c>
      <c r="B5" s="6" t="n">
        <v>3699</v>
      </c>
      <c r="C5" s="6" t="n">
        <v>-899</v>
      </c>
      <c r="D5" s="6" t="n">
        <v>7872</v>
      </c>
      <c r="E5" s="6" t="n">
        <v>25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s>
  <sheetData>
    <row r="1" spans="1:6">
      <c r="A1" s="1" t="s">
        <v>153</v>
      </c>
      <c r="B1" s="2" t="s">
        <v>154</v>
      </c>
      <c r="C1" s="2" t="s">
        <v>32</v>
      </c>
      <c r="D1" s="2" t="s">
        <v>155</v>
      </c>
      <c r="E1" s="2" t="s">
        <v>156</v>
      </c>
      <c r="F1" s="2" t="s">
        <v>157</v>
      </c>
    </row>
    <row r="2" spans="1:6">
      <c r="A2" s="4" t="s">
        <v>158</v>
      </c>
      <c r="B2" s="6" t="n">
        <v>1953646</v>
      </c>
      <c r="C2" s="6" t="n">
        <v>24444</v>
      </c>
      <c r="D2" s="6" t="n">
        <v>1638413</v>
      </c>
      <c r="E2" s="6" t="n">
        <v>18776</v>
      </c>
      <c r="F2" s="6" t="n">
        <v>272013</v>
      </c>
    </row>
    <row r="3" spans="1:6">
      <c r="A3" s="4" t="s">
        <v>159</v>
      </c>
      <c r="C3" s="5" t="n">
        <v>195548</v>
      </c>
    </row>
    <row r="4" spans="1:6">
      <c r="A4" s="4" t="s">
        <v>160</v>
      </c>
      <c r="B4" s="5" t="n">
        <v>2010</v>
      </c>
      <c r="C4" s="6" t="n">
        <v>197</v>
      </c>
      <c r="D4" s="5" t="n">
        <v>1813</v>
      </c>
    </row>
    <row r="5" spans="1:6">
      <c r="A5" s="4" t="s">
        <v>161</v>
      </c>
      <c r="C5" s="5" t="n">
        <v>1584</v>
      </c>
    </row>
    <row r="6" spans="1:6">
      <c r="A6" s="4" t="s">
        <v>162</v>
      </c>
      <c r="B6" s="5" t="n">
        <v>24342</v>
      </c>
      <c r="D6" s="5" t="n">
        <v>24342</v>
      </c>
    </row>
    <row r="7" spans="1:6">
      <c r="A7" s="4" t="s">
        <v>163</v>
      </c>
      <c r="B7" s="5" t="n">
        <v>-568660</v>
      </c>
      <c r="C7" s="6" t="n">
        <v>-1730</v>
      </c>
      <c r="F7" s="5" t="n">
        <v>-566930</v>
      </c>
    </row>
    <row r="8" spans="1:6">
      <c r="A8" s="4" t="s">
        <v>164</v>
      </c>
      <c r="C8" s="5" t="n">
        <v>-13843</v>
      </c>
    </row>
    <row r="9" spans="1:6">
      <c r="A9" s="4" t="s">
        <v>165</v>
      </c>
      <c r="B9" s="5" t="n">
        <v>-51352</v>
      </c>
      <c r="F9" s="5" t="n">
        <v>-51352</v>
      </c>
    </row>
    <row r="10" spans="1:6">
      <c r="A10" s="4" t="s">
        <v>129</v>
      </c>
      <c r="B10" s="5" t="n">
        <v>307991</v>
      </c>
      <c r="F10" s="5" t="n">
        <v>307991</v>
      </c>
    </row>
    <row r="11" spans="1:6">
      <c r="A11" s="4" t="s">
        <v>166</v>
      </c>
      <c r="B11" s="5" t="n">
        <v>-12896</v>
      </c>
      <c r="E11" s="5" t="n">
        <v>-12896</v>
      </c>
    </row>
    <row r="12" spans="1:6">
      <c r="A12" s="4" t="s">
        <v>167</v>
      </c>
      <c r="E12" s="5" t="n">
        <v>-3125</v>
      </c>
      <c r="F12" s="5" t="n">
        <v>3125</v>
      </c>
    </row>
    <row r="13" spans="1:6">
      <c r="A13" s="4" t="s">
        <v>168</v>
      </c>
      <c r="E13" s="5" t="n">
        <v>769</v>
      </c>
      <c r="F13" s="5" t="n">
        <v>-769</v>
      </c>
    </row>
    <row r="14" spans="1:6">
      <c r="A14" s="4" t="s">
        <v>169</v>
      </c>
      <c r="B14" s="5" t="n">
        <v>1667760</v>
      </c>
      <c r="C14" s="6" t="n">
        <v>22911</v>
      </c>
      <c r="D14" s="5" t="n">
        <v>1664568</v>
      </c>
      <c r="E14" s="5" t="n">
        <v>3524</v>
      </c>
      <c r="F14" s="5" t="n">
        <v>-23243</v>
      </c>
    </row>
    <row r="15" spans="1:6">
      <c r="A15" s="4" t="s">
        <v>170</v>
      </c>
      <c r="C15" s="5" t="n">
        <v>183289</v>
      </c>
    </row>
    <row r="16" spans="1:6">
      <c r="A16" s="4" t="s">
        <v>171</v>
      </c>
      <c r="B16" s="5" t="n">
        <v>1739940</v>
      </c>
      <c r="C16" s="6" t="n">
        <v>23495</v>
      </c>
      <c r="D16" s="5" t="n">
        <v>1645679</v>
      </c>
      <c r="E16" s="5" t="n">
        <v>-3504</v>
      </c>
      <c r="F16" s="5" t="n">
        <v>74270</v>
      </c>
    </row>
    <row r="17" spans="1:6">
      <c r="A17" s="4" t="s">
        <v>172</v>
      </c>
      <c r="C17" s="5" t="n">
        <v>187962</v>
      </c>
    </row>
    <row r="18" spans="1:6">
      <c r="A18" s="4" t="s">
        <v>160</v>
      </c>
      <c r="B18" s="5" t="n">
        <v>10098</v>
      </c>
      <c r="C18" s="6" t="n">
        <v>42</v>
      </c>
      <c r="D18" s="5" t="n">
        <v>10056</v>
      </c>
    </row>
    <row r="19" spans="1:6">
      <c r="A19" s="4" t="s">
        <v>161</v>
      </c>
      <c r="C19" s="5" t="n">
        <v>332</v>
      </c>
    </row>
    <row r="20" spans="1:6">
      <c r="A20" s="4" t="s">
        <v>162</v>
      </c>
      <c r="B20" s="5" t="n">
        <v>8833</v>
      </c>
      <c r="D20" s="5" t="n">
        <v>8833</v>
      </c>
    </row>
    <row r="21" spans="1:6">
      <c r="A21" s="4" t="s">
        <v>163</v>
      </c>
      <c r="B21" s="5" t="n">
        <v>-201472</v>
      </c>
      <c r="C21" s="6" t="n">
        <v>-626</v>
      </c>
      <c r="F21" s="5" t="n">
        <v>-200846</v>
      </c>
    </row>
    <row r="22" spans="1:6">
      <c r="A22" s="4" t="s">
        <v>164</v>
      </c>
      <c r="C22" s="5" t="n">
        <v>-5005</v>
      </c>
    </row>
    <row r="23" spans="1:6">
      <c r="A23" s="4" t="s">
        <v>165</v>
      </c>
      <c r="B23" s="5" t="n">
        <v>-16648</v>
      </c>
      <c r="F23" s="5" t="n">
        <v>-16648</v>
      </c>
    </row>
    <row r="24" spans="1:6">
      <c r="A24" s="4" t="s">
        <v>129</v>
      </c>
      <c r="B24" s="5" t="n">
        <v>119981</v>
      </c>
      <c r="F24" s="5" t="n">
        <v>119981</v>
      </c>
    </row>
    <row r="25" spans="1:6">
      <c r="A25" s="4" t="s">
        <v>166</v>
      </c>
      <c r="B25" s="5" t="n">
        <v>7029</v>
      </c>
      <c r="E25" s="5" t="n">
        <v>7028</v>
      </c>
    </row>
    <row r="26" spans="1:6">
      <c r="A26" s="4" t="s">
        <v>168</v>
      </c>
      <c r="E26" s="5" t="n">
        <v>118</v>
      </c>
    </row>
    <row r="27" spans="1:6">
      <c r="A27" s="4" t="s">
        <v>169</v>
      </c>
      <c r="B27" s="5" t="n">
        <v>1667760</v>
      </c>
      <c r="C27" s="6" t="n">
        <v>22911</v>
      </c>
      <c r="D27" s="5" t="n">
        <v>1664568</v>
      </c>
      <c r="E27" s="5" t="n">
        <v>3524</v>
      </c>
      <c r="F27" s="5" t="n">
        <v>-23243</v>
      </c>
    </row>
    <row r="28" spans="1:6">
      <c r="A28" s="4" t="s">
        <v>170</v>
      </c>
      <c r="C28" s="5" t="n">
        <v>183289</v>
      </c>
    </row>
    <row r="29" spans="1:6">
      <c r="A29" s="4" t="s">
        <v>173</v>
      </c>
      <c r="B29" s="5" t="n">
        <v>12679</v>
      </c>
      <c r="F29" s="5" t="n">
        <v>12679</v>
      </c>
    </row>
    <row r="30" spans="1:6">
      <c r="A30" s="4" t="s">
        <v>174</v>
      </c>
      <c r="B30" s="5" t="n">
        <v>1522354</v>
      </c>
      <c r="C30" s="6" t="n">
        <v>21940</v>
      </c>
      <c r="D30" s="5" t="n">
        <v>1671645</v>
      </c>
      <c r="E30" s="5" t="n">
        <v>-13040</v>
      </c>
      <c r="F30" s="5" t="n">
        <v>-158191</v>
      </c>
    </row>
    <row r="31" spans="1:6">
      <c r="A31" s="4" t="s">
        <v>175</v>
      </c>
      <c r="C31" s="5" t="n">
        <v>175522</v>
      </c>
    </row>
    <row r="32" spans="1:6">
      <c r="A32" s="4" t="s">
        <v>160</v>
      </c>
      <c r="B32" s="5" t="n">
        <v>14731</v>
      </c>
      <c r="C32" s="6" t="n">
        <v>220</v>
      </c>
      <c r="D32" s="5" t="n">
        <v>14511</v>
      </c>
    </row>
    <row r="33" spans="1:6">
      <c r="A33" s="4" t="s">
        <v>161</v>
      </c>
      <c r="C33" s="5" t="n">
        <v>1762</v>
      </c>
    </row>
    <row r="34" spans="1:6">
      <c r="A34" s="4" t="s">
        <v>162</v>
      </c>
      <c r="B34" s="5" t="n">
        <v>26029</v>
      </c>
      <c r="D34" s="5" t="n">
        <v>26029</v>
      </c>
    </row>
    <row r="35" spans="1:6">
      <c r="A35" s="4" t="s">
        <v>163</v>
      </c>
      <c r="B35" s="5" t="n">
        <v>-365386</v>
      </c>
      <c r="C35" s="6" t="n">
        <v>-1099</v>
      </c>
      <c r="F35" s="5" t="n">
        <v>-364287</v>
      </c>
    </row>
    <row r="36" spans="1:6">
      <c r="A36" s="4" t="s">
        <v>164</v>
      </c>
      <c r="C36" s="5" t="n">
        <v>-8794</v>
      </c>
    </row>
    <row r="37" spans="1:6">
      <c r="A37" s="4" t="s">
        <v>165</v>
      </c>
      <c r="B37" s="5" t="n">
        <v>-46307</v>
      </c>
      <c r="F37" s="5" t="n">
        <v>-46307</v>
      </c>
    </row>
    <row r="38" spans="1:6">
      <c r="A38" s="4" t="s">
        <v>129</v>
      </c>
      <c r="B38" s="5" t="n">
        <v>342395</v>
      </c>
      <c r="F38" s="5" t="n">
        <v>342395</v>
      </c>
    </row>
    <row r="39" spans="1:6">
      <c r="A39" s="4" t="s">
        <v>166</v>
      </c>
      <c r="B39" s="5" t="n">
        <v>-11181</v>
      </c>
      <c r="E39" s="5" t="n">
        <v>-11181</v>
      </c>
    </row>
    <row r="40" spans="1:6">
      <c r="A40" s="4" t="s">
        <v>168</v>
      </c>
      <c r="E40" s="5" t="n">
        <v>553</v>
      </c>
    </row>
    <row r="41" spans="1:6">
      <c r="A41" s="4" t="s">
        <v>176</v>
      </c>
      <c r="B41" s="5" t="n">
        <v>1482635</v>
      </c>
      <c r="C41" s="6" t="n">
        <v>21061</v>
      </c>
      <c r="D41" s="5" t="n">
        <v>1712185</v>
      </c>
      <c r="E41" s="5" t="n">
        <v>-24221</v>
      </c>
      <c r="F41" s="5" t="n">
        <v>-226390</v>
      </c>
    </row>
    <row r="42" spans="1:6">
      <c r="A42" s="4" t="s">
        <v>177</v>
      </c>
      <c r="C42" s="5" t="n">
        <v>168490</v>
      </c>
    </row>
    <row r="43" spans="1:6">
      <c r="A43" s="4" t="s">
        <v>178</v>
      </c>
      <c r="B43" s="5" t="n">
        <v>1479412</v>
      </c>
      <c r="C43" s="6" t="n">
        <v>21305</v>
      </c>
      <c r="D43" s="5" t="n">
        <v>1688211</v>
      </c>
      <c r="E43" s="5" t="n">
        <v>-7591</v>
      </c>
      <c r="F43" s="5" t="n">
        <v>-222513</v>
      </c>
    </row>
    <row r="44" spans="1:6">
      <c r="A44" s="4" t="s">
        <v>179</v>
      </c>
      <c r="C44" s="5" t="n">
        <v>170436</v>
      </c>
    </row>
    <row r="45" spans="1:6">
      <c r="A45" s="4" t="s">
        <v>160</v>
      </c>
      <c r="B45" s="5" t="n">
        <v>14087</v>
      </c>
      <c r="C45" s="6" t="n">
        <v>46</v>
      </c>
      <c r="D45" s="5" t="n">
        <v>14041</v>
      </c>
    </row>
    <row r="46" spans="1:6">
      <c r="A46" s="4" t="s">
        <v>161</v>
      </c>
      <c r="C46" s="5" t="n">
        <v>377</v>
      </c>
    </row>
    <row r="47" spans="1:6">
      <c r="A47" s="4" t="s">
        <v>162</v>
      </c>
      <c r="B47" s="5" t="n">
        <v>9933</v>
      </c>
      <c r="D47" s="5" t="n">
        <v>9933</v>
      </c>
    </row>
    <row r="48" spans="1:6">
      <c r="A48" s="4" t="s">
        <v>163</v>
      </c>
      <c r="B48" s="5" t="n">
        <v>-124763</v>
      </c>
      <c r="C48" s="6" t="n">
        <v>-290</v>
      </c>
      <c r="F48" s="5" t="n">
        <v>-124473</v>
      </c>
    </row>
    <row r="49" spans="1:6">
      <c r="A49" s="4" t="s">
        <v>164</v>
      </c>
      <c r="C49" s="5" t="n">
        <v>-2323</v>
      </c>
    </row>
    <row r="50" spans="1:6">
      <c r="A50" s="4" t="s">
        <v>165</v>
      </c>
      <c r="B50" s="5" t="n">
        <v>-15264</v>
      </c>
      <c r="F50" s="5" t="n">
        <v>-15264</v>
      </c>
    </row>
    <row r="51" spans="1:6">
      <c r="A51" s="4" t="s">
        <v>129</v>
      </c>
      <c r="B51" s="5" t="n">
        <v>135860</v>
      </c>
      <c r="F51" s="5" t="n">
        <v>135860</v>
      </c>
    </row>
    <row r="52" spans="1:6">
      <c r="A52" s="4" t="s">
        <v>166</v>
      </c>
      <c r="B52" s="5" t="n">
        <v>-16630</v>
      </c>
      <c r="E52" s="5" t="n">
        <v>-16630</v>
      </c>
    </row>
    <row r="53" spans="1:6">
      <c r="A53" s="4" t="s">
        <v>168</v>
      </c>
      <c r="E53" s="5" t="n">
        <v>382</v>
      </c>
    </row>
    <row r="54" spans="1:6">
      <c r="A54" s="4" t="s">
        <v>176</v>
      </c>
      <c r="B54" s="6" t="n">
        <v>1482635</v>
      </c>
      <c r="C54" s="6" t="n">
        <v>21061</v>
      </c>
      <c r="D54" s="6" t="n">
        <v>1712185</v>
      </c>
      <c r="E54" s="6" t="n">
        <v>-24221</v>
      </c>
      <c r="F54" s="6" t="n">
        <v>-226390</v>
      </c>
    </row>
    <row r="55" spans="1:6">
      <c r="A55" s="4" t="s">
        <v>177</v>
      </c>
      <c r="C55" s="5" t="n">
        <v>16849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109</v>
      </c>
      <c r="D1" s="2" t="s">
        <v>1</v>
      </c>
    </row>
    <row r="2" spans="1:5">
      <c r="B2" s="2" t="s">
        <v>2</v>
      </c>
      <c r="C2" s="2" t="s">
        <v>110</v>
      </c>
      <c r="D2" s="2" t="s">
        <v>2</v>
      </c>
      <c r="E2" s="2" t="s">
        <v>110</v>
      </c>
    </row>
    <row r="3" spans="1:5">
      <c r="A3" s="3" t="s">
        <v>644</v>
      </c>
    </row>
    <row r="4" spans="1:5">
      <c r="A4" s="4" t="s">
        <v>647</v>
      </c>
      <c r="B4" s="9" t="n">
        <v>1.5</v>
      </c>
      <c r="C4" s="9" t="n">
        <v>3.7</v>
      </c>
      <c r="D4" s="9" t="n">
        <v>3.4</v>
      </c>
      <c r="E4" s="9" t="n">
        <v>1.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25"/>
    <col customWidth="1" max="3" min="3" width="25"/>
    <col customWidth="1" max="4" min="4" width="14"/>
    <col customWidth="1" max="5" min="5" width="14"/>
  </cols>
  <sheetData>
    <row r="1" spans="1:5">
      <c r="A1" s="1" t="s">
        <v>648</v>
      </c>
      <c r="B1" s="2" t="s">
        <v>109</v>
      </c>
      <c r="C1" s="2" t="s">
        <v>1</v>
      </c>
    </row>
    <row r="2" spans="1:5">
      <c r="B2" s="2" t="s">
        <v>2</v>
      </c>
      <c r="C2" s="2" t="s">
        <v>2</v>
      </c>
      <c r="D2" s="2" t="s">
        <v>649</v>
      </c>
      <c r="E2" s="2" t="s">
        <v>650</v>
      </c>
    </row>
    <row r="3" spans="1:5">
      <c r="A3" s="4" t="s">
        <v>651</v>
      </c>
      <c r="B3" s="6" t="n">
        <v>9100</v>
      </c>
      <c r="C3" s="6" t="n">
        <v>26600</v>
      </c>
    </row>
    <row r="4" spans="1:5">
      <c r="A4" s="4" t="s">
        <v>652</v>
      </c>
      <c r="B4" s="5" t="n">
        <v>3000</v>
      </c>
      <c r="C4" s="5" t="n">
        <v>8300</v>
      </c>
    </row>
    <row r="5" spans="1:5">
      <c r="A5" s="4" t="s">
        <v>653</v>
      </c>
      <c r="B5" s="5" t="n">
        <v>57595</v>
      </c>
      <c r="C5" s="5" t="n">
        <v>57595</v>
      </c>
      <c r="D5" s="6" t="n">
        <v>50100</v>
      </c>
      <c r="E5" s="6" t="n">
        <v>50100</v>
      </c>
    </row>
    <row r="6" spans="1:5">
      <c r="A6" s="4" t="s">
        <v>654</v>
      </c>
      <c r="B6" s="6" t="n">
        <v>65199</v>
      </c>
      <c r="C6" s="6" t="n">
        <v>65199</v>
      </c>
      <c r="D6" s="6" t="n">
        <v>54300</v>
      </c>
      <c r="E6" s="6" t="n">
        <v>54300</v>
      </c>
    </row>
    <row r="7" spans="1:5">
      <c r="A7" s="4" t="s">
        <v>655</v>
      </c>
      <c r="B7" s="4" t="s">
        <v>656</v>
      </c>
      <c r="C7" s="4" t="s">
        <v>656</v>
      </c>
    </row>
    <row r="8" spans="1:5">
      <c r="A8" s="4" t="s">
        <v>657</v>
      </c>
      <c r="B8" s="4" t="s">
        <v>658</v>
      </c>
      <c r="C8" s="4" t="s">
        <v>658</v>
      </c>
    </row>
    <row r="9" spans="1:5">
      <c r="A9" s="4" t="s">
        <v>659</v>
      </c>
      <c r="B9" s="6" t="n">
        <v>700</v>
      </c>
      <c r="C9" s="6" t="n">
        <v>22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0</v>
      </c>
      <c r="B1" s="2" t="s">
        <v>109</v>
      </c>
      <c r="C1" s="2" t="s">
        <v>1</v>
      </c>
    </row>
    <row r="2" spans="1:3">
      <c r="B2" s="2" t="s">
        <v>2</v>
      </c>
      <c r="C2" s="2" t="s">
        <v>2</v>
      </c>
    </row>
    <row r="3" spans="1:3">
      <c r="A3" s="4" t="s">
        <v>661</v>
      </c>
      <c r="B3" s="6" t="n">
        <v>4946</v>
      </c>
      <c r="C3" s="6" t="n">
        <v>14998</v>
      </c>
    </row>
    <row r="4" spans="1:3">
      <c r="A4" s="4" t="s">
        <v>662</v>
      </c>
      <c r="B4" s="6" t="n">
        <v>8315</v>
      </c>
      <c r="C4" s="6" t="n">
        <v>237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63</v>
      </c>
      <c r="B1" s="2" t="s">
        <v>2</v>
      </c>
      <c r="C1" s="2" t="s">
        <v>649</v>
      </c>
      <c r="D1" s="2" t="s">
        <v>650</v>
      </c>
    </row>
    <row r="2" spans="1:4">
      <c r="A2" s="4" t="s">
        <v>10</v>
      </c>
      <c r="B2" s="6" t="n">
        <v>5520</v>
      </c>
    </row>
    <row r="3" spans="1:4">
      <c r="A3" s="4" t="s">
        <v>664</v>
      </c>
      <c r="B3" s="5" t="n">
        <v>20368</v>
      </c>
    </row>
    <row r="4" spans="1:4">
      <c r="A4" s="4" t="s">
        <v>665</v>
      </c>
      <c r="B4" s="5" t="n">
        <v>16045</v>
      </c>
    </row>
    <row r="5" spans="1:4">
      <c r="A5" s="4" t="s">
        <v>666</v>
      </c>
      <c r="B5" s="5" t="n">
        <v>11603</v>
      </c>
    </row>
    <row r="6" spans="1:4">
      <c r="A6" s="4" t="s">
        <v>667</v>
      </c>
      <c r="B6" s="5" t="n">
        <v>6135</v>
      </c>
    </row>
    <row r="7" spans="1:4">
      <c r="A7" s="4" t="s">
        <v>668</v>
      </c>
      <c r="B7" s="5" t="n">
        <v>13285</v>
      </c>
    </row>
    <row r="8" spans="1:4">
      <c r="A8" s="4" t="s">
        <v>669</v>
      </c>
      <c r="B8" s="5" t="n">
        <v>72956</v>
      </c>
    </row>
    <row r="9" spans="1:4">
      <c r="A9" s="4" t="s">
        <v>670</v>
      </c>
      <c r="B9" s="5" t="n">
        <v>-7757</v>
      </c>
    </row>
    <row r="10" spans="1:4">
      <c r="A10" s="4" t="s">
        <v>671</v>
      </c>
      <c r="B10" s="5" t="n">
        <v>65199</v>
      </c>
      <c r="C10" s="6" t="n">
        <v>54300</v>
      </c>
      <c r="D10" s="6" t="n">
        <v>54300</v>
      </c>
    </row>
    <row r="11" spans="1:4">
      <c r="A11" s="4" t="s">
        <v>10</v>
      </c>
      <c r="B11" s="5" t="n">
        <v>19570</v>
      </c>
    </row>
    <row r="12" spans="1:4">
      <c r="A12" s="4" t="s">
        <v>664</v>
      </c>
      <c r="B12" s="5" t="n">
        <v>18293</v>
      </c>
    </row>
    <row r="13" spans="1:4">
      <c r="A13" s="4" t="s">
        <v>665</v>
      </c>
      <c r="B13" s="5" t="n">
        <v>13578</v>
      </c>
    </row>
    <row r="14" spans="1:4">
      <c r="A14" s="4" t="s">
        <v>666</v>
      </c>
      <c r="B14" s="5" t="n">
        <v>9693</v>
      </c>
    </row>
    <row r="15" spans="1:4">
      <c r="A15" s="4" t="s">
        <v>667</v>
      </c>
      <c r="B15" s="5" t="n">
        <v>5449</v>
      </c>
    </row>
    <row r="16" spans="1:4">
      <c r="A16" s="4" t="s">
        <v>668</v>
      </c>
      <c r="B16" s="5" t="n">
        <v>9472</v>
      </c>
    </row>
    <row r="17" spans="1:4">
      <c r="A17" s="4" t="s">
        <v>669</v>
      </c>
      <c r="B17" s="6" t="n">
        <v>760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72"/>
    <col customWidth="1" max="3" min="3" width="31"/>
    <col customWidth="1" max="4" min="4" width="21"/>
    <col customWidth="1" max="5" min="5" width="27"/>
    <col customWidth="1" max="6" min="6" width="21"/>
    <col customWidth="1" max="7" min="7" width="31"/>
  </cols>
  <sheetData>
    <row r="1" spans="1:7">
      <c r="A1" s="1" t="s">
        <v>672</v>
      </c>
      <c r="B1" s="2" t="s">
        <v>673</v>
      </c>
      <c r="C1" s="2" t="s">
        <v>674</v>
      </c>
      <c r="D1" s="2" t="s">
        <v>675</v>
      </c>
      <c r="E1" s="2" t="s">
        <v>676</v>
      </c>
      <c r="F1" s="2" t="s">
        <v>677</v>
      </c>
      <c r="G1" s="2" t="s">
        <v>678</v>
      </c>
    </row>
    <row r="2" spans="1:7">
      <c r="A2" s="3" t="s">
        <v>679</v>
      </c>
    </row>
    <row r="3" spans="1:7">
      <c r="A3" s="4" t="s">
        <v>163</v>
      </c>
      <c r="C3" s="6" t="n">
        <v>368782</v>
      </c>
      <c r="D3" s="6" t="n">
        <v>562263</v>
      </c>
    </row>
    <row r="4" spans="1:7">
      <c r="A4" s="4" t="s">
        <v>680</v>
      </c>
    </row>
    <row r="5" spans="1:7">
      <c r="A5" s="3" t="s">
        <v>679</v>
      </c>
    </row>
    <row r="6" spans="1:7">
      <c r="A6" s="4" t="s">
        <v>681</v>
      </c>
      <c r="B6" s="6" t="n">
        <v>460000</v>
      </c>
      <c r="C6" s="6" t="n">
        <v>460000</v>
      </c>
      <c r="E6" s="6" t="n">
        <v>460000</v>
      </c>
    </row>
    <row r="7" spans="1:7">
      <c r="A7" s="4" t="s">
        <v>682</v>
      </c>
      <c r="B7" s="4" t="s">
        <v>683</v>
      </c>
    </row>
    <row r="8" spans="1:7">
      <c r="A8" s="4" t="s">
        <v>684</v>
      </c>
      <c r="B8" s="6" t="n">
        <v>450800</v>
      </c>
    </row>
    <row r="9" spans="1:7">
      <c r="A9" s="4" t="s">
        <v>685</v>
      </c>
      <c r="B9" s="5" t="n">
        <v>33000</v>
      </c>
    </row>
    <row r="10" spans="1:7">
      <c r="A10" s="4" t="s">
        <v>163</v>
      </c>
      <c r="B10" s="6" t="n">
        <v>50100</v>
      </c>
    </row>
    <row r="11" spans="1:7">
      <c r="A11" s="4" t="s">
        <v>686</v>
      </c>
      <c r="B11" s="5" t="n">
        <v>2</v>
      </c>
    </row>
    <row r="12" spans="1:7">
      <c r="A12" s="4" t="s">
        <v>687</v>
      </c>
      <c r="B12" s="4" t="s">
        <v>688</v>
      </c>
    </row>
    <row r="13" spans="1:7">
      <c r="A13" s="4" t="s">
        <v>689</v>
      </c>
      <c r="B13" s="4" t="s">
        <v>690</v>
      </c>
    </row>
    <row r="14" spans="1:7">
      <c r="A14" s="4" t="s">
        <v>691</v>
      </c>
      <c r="B14" s="4" t="s">
        <v>692</v>
      </c>
    </row>
    <row r="15" spans="1:7">
      <c r="A15" s="4" t="s">
        <v>693</v>
      </c>
      <c r="B15" s="4" t="s">
        <v>694</v>
      </c>
    </row>
    <row r="16" spans="1:7">
      <c r="A16" s="4" t="s">
        <v>695</v>
      </c>
      <c r="G16" s="8" t="n">
        <v>31.7</v>
      </c>
    </row>
    <row r="17" spans="1:7">
      <c r="A17" s="4" t="s">
        <v>696</v>
      </c>
      <c r="E17" s="10" t="n">
        <v>14.5</v>
      </c>
    </row>
    <row r="18" spans="1:7">
      <c r="A18" s="4" t="s">
        <v>697</v>
      </c>
      <c r="C18" s="8" t="n">
        <v>39.78</v>
      </c>
    </row>
    <row r="19" spans="1:7">
      <c r="A19" s="4" t="s">
        <v>698</v>
      </c>
      <c r="C19" s="6" t="n">
        <v>100800</v>
      </c>
    </row>
    <row r="20" spans="1:7">
      <c r="A20" s="4" t="s">
        <v>699</v>
      </c>
      <c r="C20" s="6" t="n">
        <v>4600</v>
      </c>
      <c r="G20" s="6" t="n">
        <v>7200</v>
      </c>
    </row>
    <row r="21" spans="1:7">
      <c r="A21" s="4" t="s">
        <v>700</v>
      </c>
      <c r="C21" s="4" t="s">
        <v>401</v>
      </c>
    </row>
    <row r="22" spans="1:7">
      <c r="A22" s="4" t="s">
        <v>701</v>
      </c>
      <c r="C22" s="6" t="n">
        <v>69100</v>
      </c>
    </row>
    <row r="23" spans="1:7">
      <c r="A23" s="4" t="s">
        <v>702</v>
      </c>
      <c r="C23" s="4" t="s">
        <v>703</v>
      </c>
    </row>
    <row r="24" spans="1:7">
      <c r="A24" s="4" t="s">
        <v>704</v>
      </c>
      <c r="C24" s="6" t="n">
        <v>832900</v>
      </c>
    </row>
    <row r="25" spans="1:7">
      <c r="A25" s="4" t="s">
        <v>705</v>
      </c>
    </row>
    <row r="26" spans="1:7">
      <c r="A26" s="3" t="s">
        <v>679</v>
      </c>
    </row>
    <row r="27" spans="1:7">
      <c r="A27" s="4" t="s">
        <v>706</v>
      </c>
      <c r="B27" s="5" t="n">
        <v>20</v>
      </c>
    </row>
    <row r="28" spans="1:7">
      <c r="A28" s="4" t="s">
        <v>707</v>
      </c>
      <c r="B28" s="5" t="n">
        <v>30</v>
      </c>
    </row>
    <row r="29" spans="1:7">
      <c r="A29" s="4" t="s">
        <v>708</v>
      </c>
      <c r="B29" s="4" t="s">
        <v>709</v>
      </c>
    </row>
    <row r="30" spans="1:7">
      <c r="A30" s="4" t="s">
        <v>710</v>
      </c>
    </row>
    <row r="31" spans="1:7">
      <c r="A31" s="3" t="s">
        <v>679</v>
      </c>
    </row>
    <row r="32" spans="1:7">
      <c r="A32" s="4" t="s">
        <v>706</v>
      </c>
      <c r="B32" s="5" t="n">
        <v>5</v>
      </c>
    </row>
    <row r="33" spans="1:7">
      <c r="A33" s="4" t="s">
        <v>707</v>
      </c>
      <c r="B33" s="5" t="n">
        <v>5</v>
      </c>
    </row>
    <row r="34" spans="1:7">
      <c r="A34" s="4" t="s">
        <v>711</v>
      </c>
      <c r="B34" s="4" t="s">
        <v>712</v>
      </c>
    </row>
    <row r="35" spans="1:7">
      <c r="A35" s="4" t="s">
        <v>713</v>
      </c>
    </row>
    <row r="36" spans="1:7">
      <c r="A36" s="3" t="s">
        <v>679</v>
      </c>
    </row>
    <row r="37" spans="1:7">
      <c r="A37" s="4" t="s">
        <v>714</v>
      </c>
      <c r="F37" s="6" t="n">
        <v>35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15</v>
      </c>
      <c r="B1" s="2" t="s">
        <v>2</v>
      </c>
      <c r="C1" s="2" t="s">
        <v>57</v>
      </c>
      <c r="D1" s="2" t="s">
        <v>716</v>
      </c>
    </row>
    <row r="2" spans="1:4">
      <c r="A2" s="3" t="s">
        <v>679</v>
      </c>
    </row>
    <row r="3" spans="1:4">
      <c r="A3" s="4" t="s">
        <v>717</v>
      </c>
      <c r="B3" s="6" t="n">
        <v>390942</v>
      </c>
      <c r="C3" s="6" t="n">
        <v>379981</v>
      </c>
    </row>
    <row r="4" spans="1:4">
      <c r="A4" s="4" t="s">
        <v>680</v>
      </c>
    </row>
    <row r="5" spans="1:4">
      <c r="A5" s="3" t="s">
        <v>679</v>
      </c>
    </row>
    <row r="6" spans="1:4">
      <c r="A6" s="4" t="s">
        <v>718</v>
      </c>
      <c r="B6" s="5" t="n">
        <v>460000</v>
      </c>
      <c r="C6" s="5" t="n">
        <v>460000</v>
      </c>
      <c r="D6" s="6" t="n">
        <v>460000</v>
      </c>
    </row>
    <row r="7" spans="1:4">
      <c r="A7" s="4" t="s">
        <v>701</v>
      </c>
      <c r="B7" s="5" t="n">
        <v>69058</v>
      </c>
      <c r="C7" s="5" t="n">
        <v>80019</v>
      </c>
    </row>
    <row r="8" spans="1:4">
      <c r="A8" s="4" t="s">
        <v>717</v>
      </c>
      <c r="B8" s="6" t="n">
        <v>390942</v>
      </c>
      <c r="C8" s="6" t="n">
        <v>3799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9</v>
      </c>
      <c r="B1" s="2" t="s">
        <v>109</v>
      </c>
      <c r="D1" s="2" t="s">
        <v>1</v>
      </c>
    </row>
    <row r="2" spans="1:5">
      <c r="B2" s="2" t="s">
        <v>2</v>
      </c>
      <c r="C2" s="2" t="s">
        <v>110</v>
      </c>
      <c r="D2" s="2" t="s">
        <v>2</v>
      </c>
      <c r="E2" s="2" t="s">
        <v>110</v>
      </c>
    </row>
    <row r="3" spans="1:5">
      <c r="A3" s="3" t="s">
        <v>679</v>
      </c>
    </row>
    <row r="4" spans="1:5">
      <c r="A4" s="4" t="s">
        <v>720</v>
      </c>
      <c r="B4" s="6" t="n">
        <v>1438</v>
      </c>
      <c r="C4" s="6" t="n">
        <v>1438</v>
      </c>
      <c r="D4" s="6" t="n">
        <v>4313</v>
      </c>
      <c r="E4" s="6" t="n">
        <v>4313</v>
      </c>
    </row>
    <row r="5" spans="1:5">
      <c r="A5" s="4" t="s">
        <v>721</v>
      </c>
      <c r="B5" s="5" t="n">
        <v>3699</v>
      </c>
      <c r="C5" s="5" t="n">
        <v>3520</v>
      </c>
      <c r="D5" s="5" t="n">
        <v>10961</v>
      </c>
      <c r="E5" s="5" t="n">
        <v>10431</v>
      </c>
    </row>
    <row r="6" spans="1:5">
      <c r="A6" s="4" t="s">
        <v>722</v>
      </c>
      <c r="B6" s="6" t="n">
        <v>5137</v>
      </c>
      <c r="C6" s="6" t="n">
        <v>4958</v>
      </c>
      <c r="D6" s="6" t="n">
        <v>15274</v>
      </c>
      <c r="E6" s="6" t="n">
        <v>1474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23</v>
      </c>
      <c r="B1" s="2" t="s">
        <v>2</v>
      </c>
      <c r="C1" s="2" t="s">
        <v>57</v>
      </c>
    </row>
    <row r="2" spans="1:3">
      <c r="A2" s="3" t="s">
        <v>724</v>
      </c>
    </row>
    <row r="3" spans="1:3">
      <c r="A3" s="4" t="s">
        <v>725</v>
      </c>
      <c r="B3" s="6" t="n">
        <v>136470</v>
      </c>
      <c r="C3" s="6" t="n">
        <v>131642</v>
      </c>
    </row>
    <row r="4" spans="1:3">
      <c r="A4" s="4" t="s">
        <v>726</v>
      </c>
      <c r="B4" s="5" t="n">
        <v>9754</v>
      </c>
      <c r="C4" s="5" t="n">
        <v>9646</v>
      </c>
    </row>
    <row r="5" spans="1:3">
      <c r="A5" s="4" t="s">
        <v>727</v>
      </c>
      <c r="B5" s="5" t="n">
        <v>8310</v>
      </c>
      <c r="C5" s="5" t="n">
        <v>8487</v>
      </c>
    </row>
    <row r="6" spans="1:3">
      <c r="A6" s="4" t="s">
        <v>728</v>
      </c>
      <c r="B6" s="5" t="n">
        <v>17180</v>
      </c>
      <c r="C6" s="5" t="n">
        <v>12744</v>
      </c>
    </row>
    <row r="7" spans="1:3">
      <c r="A7" s="4" t="s">
        <v>729</v>
      </c>
      <c r="B7" s="6" t="n">
        <v>171714</v>
      </c>
      <c r="C7" s="6" t="n">
        <v>1625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730</v>
      </c>
      <c r="B1" s="2" t="s">
        <v>2</v>
      </c>
      <c r="C1" s="2" t="s">
        <v>731</v>
      </c>
      <c r="D1" s="2" t="s">
        <v>57</v>
      </c>
      <c r="E1" s="2" t="s">
        <v>110</v>
      </c>
      <c r="F1" s="2" t="s">
        <v>732</v>
      </c>
      <c r="G1" s="2" t="s">
        <v>733</v>
      </c>
    </row>
    <row r="2" spans="1:7">
      <c r="A2" s="3" t="s">
        <v>734</v>
      </c>
    </row>
    <row r="3" spans="1:7">
      <c r="A3" s="4" t="s">
        <v>735</v>
      </c>
      <c r="B3" s="6" t="n">
        <v>61048</v>
      </c>
      <c r="D3" s="6" t="n">
        <v>58362</v>
      </c>
    </row>
    <row r="4" spans="1:7">
      <c r="A4" s="4" t="s">
        <v>736</v>
      </c>
      <c r="B4" s="5" t="n">
        <v>29937</v>
      </c>
      <c r="C4" s="6" t="n">
        <v>28716</v>
      </c>
      <c r="D4" s="5" t="n">
        <v>27422</v>
      </c>
      <c r="E4" s="6" t="n">
        <v>27617</v>
      </c>
      <c r="F4" s="6" t="n">
        <v>25971</v>
      </c>
      <c r="G4" s="6" t="n">
        <v>24438</v>
      </c>
    </row>
    <row r="5" spans="1:7">
      <c r="A5" s="4" t="s">
        <v>737</v>
      </c>
      <c r="B5" s="5" t="n">
        <v>47543</v>
      </c>
      <c r="D5" s="5" t="n">
        <v>24677</v>
      </c>
    </row>
    <row r="6" spans="1:7">
      <c r="A6" s="4" t="s">
        <v>738</v>
      </c>
      <c r="B6" s="6" t="n">
        <v>138528</v>
      </c>
      <c r="D6" s="6" t="n">
        <v>1104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109</v>
      </c>
      <c r="D1" s="2" t="s">
        <v>1</v>
      </c>
    </row>
    <row r="2" spans="1:5">
      <c r="B2" s="2" t="s">
        <v>2</v>
      </c>
      <c r="C2" s="2" t="s">
        <v>110</v>
      </c>
      <c r="D2" s="2" t="s">
        <v>2</v>
      </c>
      <c r="E2" s="2" t="s">
        <v>110</v>
      </c>
    </row>
    <row r="3" spans="1:5">
      <c r="A3" s="3" t="s">
        <v>740</v>
      </c>
    </row>
    <row r="4" spans="1:5">
      <c r="A4" s="4" t="s">
        <v>587</v>
      </c>
      <c r="B4" s="6" t="n">
        <v>8133</v>
      </c>
      <c r="C4" s="6" t="n">
        <v>7136</v>
      </c>
      <c r="D4" s="6" t="n">
        <v>7909</v>
      </c>
      <c r="E4" s="6" t="n">
        <v>8200</v>
      </c>
    </row>
    <row r="5" spans="1:5">
      <c r="A5" s="4" t="s">
        <v>741</v>
      </c>
      <c r="D5" s="5" t="n">
        <v>14</v>
      </c>
      <c r="E5" s="5" t="n">
        <v>41</v>
      </c>
    </row>
    <row r="6" spans="1:5">
      <c r="A6" s="4" t="s">
        <v>742</v>
      </c>
      <c r="B6" s="5" t="n">
        <v>3508</v>
      </c>
      <c r="C6" s="5" t="n">
        <v>2760</v>
      </c>
      <c r="D6" s="5" t="n">
        <v>10008</v>
      </c>
      <c r="E6" s="5" t="n">
        <v>9171</v>
      </c>
    </row>
    <row r="7" spans="1:5">
      <c r="A7" s="4" t="s">
        <v>743</v>
      </c>
      <c r="B7" s="5" t="n">
        <v>1132</v>
      </c>
      <c r="C7" s="5" t="n">
        <v>282</v>
      </c>
      <c r="D7" s="5" t="n">
        <v>3156</v>
      </c>
      <c r="E7" s="5" t="n">
        <v>109</v>
      </c>
    </row>
    <row r="8" spans="1:5">
      <c r="A8" s="4" t="s">
        <v>744</v>
      </c>
      <c r="B8" s="5" t="n">
        <v>-4265</v>
      </c>
      <c r="C8" s="5" t="n">
        <v>-2675</v>
      </c>
      <c r="D8" s="5" t="n">
        <v>-12579</v>
      </c>
      <c r="E8" s="5" t="n">
        <v>-10018</v>
      </c>
    </row>
    <row r="9" spans="1:5">
      <c r="A9" s="4" t="s">
        <v>593</v>
      </c>
      <c r="B9" s="6" t="n">
        <v>8508</v>
      </c>
      <c r="C9" s="6" t="n">
        <v>7503</v>
      </c>
      <c r="D9" s="6" t="n">
        <v>8508</v>
      </c>
      <c r="E9" s="6" t="n">
        <v>750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109</v>
      </c>
      <c r="D1" s="2" t="s">
        <v>1</v>
      </c>
    </row>
    <row r="2" spans="1:5">
      <c r="B2" s="2" t="s">
        <v>2</v>
      </c>
      <c r="C2" s="2" t="s">
        <v>110</v>
      </c>
      <c r="D2" s="2" t="s">
        <v>2</v>
      </c>
      <c r="E2" s="2" t="s">
        <v>110</v>
      </c>
    </row>
    <row r="3" spans="1:5">
      <c r="A3" s="4" t="s">
        <v>181</v>
      </c>
      <c r="B3" s="8" t="n">
        <v>0.09</v>
      </c>
      <c r="C3" s="8" t="n">
        <v>0.09</v>
      </c>
      <c r="D3" s="8" t="n">
        <v>0.09</v>
      </c>
      <c r="E3" s="8" t="n">
        <v>0.09</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109</v>
      </c>
      <c r="D1" s="2" t="s">
        <v>1</v>
      </c>
    </row>
    <row r="2" spans="1:5">
      <c r="B2" s="2" t="s">
        <v>2</v>
      </c>
      <c r="C2" s="2" t="s">
        <v>110</v>
      </c>
      <c r="D2" s="2" t="s">
        <v>2</v>
      </c>
      <c r="E2" s="2" t="s">
        <v>110</v>
      </c>
    </row>
    <row r="3" spans="1:5">
      <c r="A3" s="3" t="s">
        <v>740</v>
      </c>
    </row>
    <row r="4" spans="1:5">
      <c r="A4" s="4" t="s">
        <v>587</v>
      </c>
      <c r="B4" s="6" t="n">
        <v>28716</v>
      </c>
      <c r="C4" s="6" t="n">
        <v>25971</v>
      </c>
      <c r="D4" s="6" t="n">
        <v>27422</v>
      </c>
      <c r="E4" s="6" t="n">
        <v>24438</v>
      </c>
    </row>
    <row r="5" spans="1:5">
      <c r="A5" s="4" t="s">
        <v>746</v>
      </c>
      <c r="B5" s="5" t="n">
        <v>5666</v>
      </c>
      <c r="C5" s="5" t="n">
        <v>7232</v>
      </c>
      <c r="D5" s="5" t="n">
        <v>16962</v>
      </c>
      <c r="E5" s="5" t="n">
        <v>19072</v>
      </c>
    </row>
    <row r="6" spans="1:5">
      <c r="A6" s="4" t="s">
        <v>747</v>
      </c>
      <c r="B6" s="5" t="n">
        <v>-4445</v>
      </c>
      <c r="C6" s="5" t="n">
        <v>-5586</v>
      </c>
      <c r="D6" s="5" t="n">
        <v>-14447</v>
      </c>
      <c r="E6" s="5" t="n">
        <v>-15893</v>
      </c>
    </row>
    <row r="7" spans="1:5">
      <c r="A7" s="4" t="s">
        <v>593</v>
      </c>
      <c r="B7" s="6" t="n">
        <v>29937</v>
      </c>
      <c r="C7" s="6" t="n">
        <v>27617</v>
      </c>
      <c r="D7" s="6" t="n">
        <v>29937</v>
      </c>
      <c r="E7" s="6" t="n">
        <v>2761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748</v>
      </c>
      <c r="B1" s="2" t="s">
        <v>749</v>
      </c>
      <c r="C1" s="2" t="s">
        <v>750</v>
      </c>
      <c r="D1" s="2" t="s">
        <v>751</v>
      </c>
      <c r="E1" s="2" t="s">
        <v>2</v>
      </c>
      <c r="F1" s="2" t="s">
        <v>2</v>
      </c>
      <c r="G1" s="2" t="s">
        <v>110</v>
      </c>
      <c r="H1" s="2" t="s">
        <v>57</v>
      </c>
    </row>
    <row r="2" spans="1:8">
      <c r="A2" s="3" t="s">
        <v>752</v>
      </c>
    </row>
    <row r="3" spans="1:8">
      <c r="A3" s="4" t="s">
        <v>753</v>
      </c>
      <c r="F3" s="4" t="s">
        <v>754</v>
      </c>
    </row>
    <row r="4" spans="1:8">
      <c r="A4" s="4" t="s">
        <v>755</v>
      </c>
      <c r="F4" s="8" t="n">
        <v>0.36</v>
      </c>
      <c r="G4" s="8" t="n">
        <v>0.36</v>
      </c>
    </row>
    <row r="5" spans="1:8">
      <c r="A5" s="4" t="s">
        <v>756</v>
      </c>
      <c r="E5" s="9" t="n">
        <v>2.1</v>
      </c>
      <c r="F5" s="9" t="n">
        <v>2.1</v>
      </c>
    </row>
    <row r="6" spans="1:8">
      <c r="A6" s="4" t="s">
        <v>757</v>
      </c>
    </row>
    <row r="7" spans="1:8">
      <c r="A7" s="3" t="s">
        <v>752</v>
      </c>
    </row>
    <row r="8" spans="1:8">
      <c r="A8" s="4" t="s">
        <v>758</v>
      </c>
      <c r="B8" s="4" t="s">
        <v>759</v>
      </c>
    </row>
    <row r="9" spans="1:8">
      <c r="A9" s="4" t="s">
        <v>760</v>
      </c>
    </row>
    <row r="10" spans="1:8">
      <c r="A10" s="3" t="s">
        <v>752</v>
      </c>
    </row>
    <row r="11" spans="1:8">
      <c r="A11" s="4" t="s">
        <v>761</v>
      </c>
      <c r="F11" s="4" t="s">
        <v>762</v>
      </c>
    </row>
    <row r="12" spans="1:8">
      <c r="A12" s="4" t="s">
        <v>763</v>
      </c>
      <c r="F12" s="4" t="s">
        <v>764</v>
      </c>
    </row>
    <row r="13" spans="1:8">
      <c r="A13" s="4" t="s">
        <v>765</v>
      </c>
      <c r="F13" s="4" t="s">
        <v>401</v>
      </c>
    </row>
    <row r="14" spans="1:8">
      <c r="A14" s="4" t="s">
        <v>766</v>
      </c>
    </row>
    <row r="15" spans="1:8">
      <c r="A15" s="3" t="s">
        <v>752</v>
      </c>
    </row>
    <row r="16" spans="1:8">
      <c r="A16" s="4" t="s">
        <v>761</v>
      </c>
      <c r="F16" s="4" t="s">
        <v>762</v>
      </c>
    </row>
    <row r="17" spans="1:8">
      <c r="A17" s="4" t="s">
        <v>767</v>
      </c>
    </row>
    <row r="18" spans="1:8">
      <c r="A18" s="3" t="s">
        <v>752</v>
      </c>
    </row>
    <row r="19" spans="1:8">
      <c r="A19" s="4" t="s">
        <v>761</v>
      </c>
      <c r="F19" s="4" t="s">
        <v>429</v>
      </c>
    </row>
    <row r="20" spans="1:8">
      <c r="A20" s="4" t="s">
        <v>768</v>
      </c>
      <c r="F20" s="4" t="s">
        <v>764</v>
      </c>
    </row>
    <row r="21" spans="1:8">
      <c r="A21" s="4" t="s">
        <v>769</v>
      </c>
    </row>
    <row r="22" spans="1:8">
      <c r="A22" s="3" t="s">
        <v>752</v>
      </c>
    </row>
    <row r="23" spans="1:8">
      <c r="A23" s="4" t="s">
        <v>770</v>
      </c>
      <c r="D23" s="4" t="s">
        <v>427</v>
      </c>
    </row>
    <row r="24" spans="1:8">
      <c r="A24" s="4" t="s">
        <v>771</v>
      </c>
      <c r="F24" s="4" t="s">
        <v>772</v>
      </c>
    </row>
    <row r="25" spans="1:8">
      <c r="A25" s="4" t="s">
        <v>773</v>
      </c>
      <c r="F25" s="10" t="n">
        <v>0.1</v>
      </c>
      <c r="G25" s="10" t="n">
        <v>0.1</v>
      </c>
    </row>
    <row r="26" spans="1:8">
      <c r="A26" s="4" t="s">
        <v>774</v>
      </c>
      <c r="F26" s="8" t="n">
        <v>51.51</v>
      </c>
      <c r="G26" s="8" t="n">
        <v>54.85</v>
      </c>
    </row>
    <row r="27" spans="1:8">
      <c r="A27" s="4" t="s">
        <v>775</v>
      </c>
      <c r="C27" s="8" t="n">
        <v>37.95</v>
      </c>
      <c r="H27" s="8" t="n">
        <v>47.7</v>
      </c>
    </row>
    <row r="28" spans="1:8">
      <c r="A28" s="4" t="s">
        <v>776</v>
      </c>
    </row>
    <row r="29" spans="1:8">
      <c r="A29" s="3" t="s">
        <v>752</v>
      </c>
    </row>
    <row r="30" spans="1:8">
      <c r="A30" s="4" t="s">
        <v>755</v>
      </c>
      <c r="F30" s="8" t="n">
        <v>0.36</v>
      </c>
      <c r="G30" s="8" t="n">
        <v>0.36</v>
      </c>
    </row>
    <row r="31" spans="1:8">
      <c r="A31" s="4" t="s">
        <v>777</v>
      </c>
    </row>
    <row r="32" spans="1:8">
      <c r="A32" s="3" t="s">
        <v>752</v>
      </c>
    </row>
    <row r="33" spans="1:8">
      <c r="A33" s="4" t="s">
        <v>778</v>
      </c>
      <c r="C33" s="4" t="s">
        <v>779</v>
      </c>
    </row>
    <row r="34" spans="1:8">
      <c r="A34" s="4" t="s">
        <v>780</v>
      </c>
    </row>
    <row r="35" spans="1:8">
      <c r="A35" s="3" t="s">
        <v>752</v>
      </c>
    </row>
    <row r="36" spans="1:8">
      <c r="A36" s="4" t="s">
        <v>778</v>
      </c>
      <c r="C36" s="4" t="s">
        <v>781</v>
      </c>
    </row>
    <row r="37" spans="1:8">
      <c r="A37" s="4" t="s">
        <v>782</v>
      </c>
    </row>
    <row r="38" spans="1:8">
      <c r="A38" s="3" t="s">
        <v>752</v>
      </c>
    </row>
    <row r="39" spans="1:8">
      <c r="A39" s="4" t="s">
        <v>770</v>
      </c>
      <c r="C39" s="4" t="s">
        <v>427</v>
      </c>
    </row>
    <row r="40" spans="1:8">
      <c r="A40" s="4" t="s">
        <v>773</v>
      </c>
      <c r="F40" s="10" t="n">
        <v>0.1</v>
      </c>
      <c r="G40" s="10" t="n">
        <v>0.1</v>
      </c>
    </row>
    <row r="41" spans="1:8">
      <c r="A41" s="4" t="s">
        <v>774</v>
      </c>
      <c r="F41" s="8" t="n">
        <v>36.88</v>
      </c>
      <c r="G41" s="8" t="n">
        <v>46.62</v>
      </c>
    </row>
    <row r="42" spans="1:8">
      <c r="A42" s="4" t="s">
        <v>783</v>
      </c>
    </row>
    <row r="43" spans="1:8">
      <c r="A43" s="3" t="s">
        <v>752</v>
      </c>
    </row>
    <row r="44" spans="1:8">
      <c r="A44" s="4" t="s">
        <v>778</v>
      </c>
      <c r="D44" s="4" t="s">
        <v>779</v>
      </c>
    </row>
    <row r="45" spans="1:8">
      <c r="A45" s="4" t="s">
        <v>784</v>
      </c>
    </row>
    <row r="46" spans="1:8">
      <c r="A46" s="3" t="s">
        <v>752</v>
      </c>
    </row>
    <row r="47" spans="1:8">
      <c r="A47" s="4" t="s">
        <v>778</v>
      </c>
      <c r="D47" s="4" t="s">
        <v>781</v>
      </c>
    </row>
    <row r="48" spans="1:8">
      <c r="A48" s="4" t="s">
        <v>785</v>
      </c>
    </row>
    <row r="49" spans="1:8">
      <c r="A49" s="3" t="s">
        <v>752</v>
      </c>
    </row>
    <row r="50" spans="1:8">
      <c r="A50" s="4" t="s">
        <v>773</v>
      </c>
      <c r="F50" s="10" t="n">
        <v>0.7</v>
      </c>
      <c r="G50" s="10" t="n">
        <v>0.6</v>
      </c>
    </row>
    <row r="51" spans="1:8">
      <c r="A51" s="4" t="s">
        <v>774</v>
      </c>
      <c r="F51" s="8" t="n">
        <v>36.85</v>
      </c>
    </row>
    <row r="52" spans="1:8">
      <c r="A52" s="4" t="s">
        <v>774</v>
      </c>
      <c r="G52" s="8" t="n">
        <v>46.25</v>
      </c>
    </row>
    <row r="53" spans="1:8">
      <c r="A53" s="4" t="s">
        <v>786</v>
      </c>
    </row>
    <row r="54" spans="1:8">
      <c r="A54" s="3" t="s">
        <v>752</v>
      </c>
    </row>
    <row r="55" spans="1:8">
      <c r="A55" s="4" t="s">
        <v>773</v>
      </c>
      <c r="G55" s="10" t="n">
        <v>0.1</v>
      </c>
    </row>
    <row r="56" spans="1:8">
      <c r="A56" s="4" t="s">
        <v>774</v>
      </c>
      <c r="G56" s="8" t="n">
        <v>12.17</v>
      </c>
    </row>
    <row r="57" spans="1:8">
      <c r="A57" s="4" t="s">
        <v>787</v>
      </c>
    </row>
    <row r="58" spans="1:8">
      <c r="A58" s="3" t="s">
        <v>752</v>
      </c>
    </row>
    <row r="59" spans="1:8">
      <c r="A59" s="4" t="s">
        <v>773</v>
      </c>
      <c r="F59" s="10" t="n">
        <v>0.1</v>
      </c>
      <c r="G59" s="10" t="n">
        <v>0.1</v>
      </c>
    </row>
    <row r="60" spans="1:8">
      <c r="A60" s="4" t="s">
        <v>774</v>
      </c>
      <c r="F60" s="8" t="n">
        <v>48.03</v>
      </c>
      <c r="G60" s="8" t="n">
        <v>35.81</v>
      </c>
    </row>
    <row r="61" spans="1:8">
      <c r="A61" s="4" t="s">
        <v>788</v>
      </c>
    </row>
    <row r="62" spans="1:8">
      <c r="A62" s="3" t="s">
        <v>752</v>
      </c>
    </row>
    <row r="63" spans="1:8">
      <c r="A63" s="4" t="s">
        <v>789</v>
      </c>
      <c r="B63" s="4" t="s">
        <v>790</v>
      </c>
    </row>
    <row r="64" spans="1:8">
      <c r="A64" s="4" t="s">
        <v>791</v>
      </c>
    </row>
    <row r="65" spans="1:8">
      <c r="A65" s="3" t="s">
        <v>752</v>
      </c>
    </row>
    <row r="66" spans="1:8">
      <c r="A66" s="4" t="s">
        <v>774</v>
      </c>
      <c r="F66" s="8" t="n">
        <v>10.61</v>
      </c>
    </row>
    <row r="67" spans="1:8">
      <c r="A67" s="4" t="s">
        <v>792</v>
      </c>
      <c r="F67" s="10" t="n">
        <v>0.1</v>
      </c>
    </row>
    <row r="68" spans="1:8">
      <c r="A68" s="4" t="s">
        <v>793</v>
      </c>
    </row>
    <row r="69" spans="1:8">
      <c r="A69" s="3" t="s">
        <v>752</v>
      </c>
    </row>
    <row r="70" spans="1:8">
      <c r="A70" s="4" t="s">
        <v>789</v>
      </c>
      <c r="B70" s="4" t="s">
        <v>79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110</v>
      </c>
    </row>
    <row r="3" spans="1:3">
      <c r="A3" s="3" t="s">
        <v>752</v>
      </c>
    </row>
    <row r="4" spans="1:3">
      <c r="A4" s="4" t="s">
        <v>796</v>
      </c>
      <c r="B4" s="4" t="s">
        <v>797</v>
      </c>
      <c r="C4" s="4" t="s">
        <v>798</v>
      </c>
    </row>
    <row r="5" spans="1:3">
      <c r="A5" s="4" t="s">
        <v>799</v>
      </c>
      <c r="B5" s="4" t="s">
        <v>800</v>
      </c>
      <c r="C5" s="4" t="s">
        <v>801</v>
      </c>
    </row>
    <row r="6" spans="1:3">
      <c r="A6" s="4" t="s">
        <v>802</v>
      </c>
      <c r="B6" s="4" t="s">
        <v>803</v>
      </c>
      <c r="C6" s="4" t="s">
        <v>804</v>
      </c>
    </row>
    <row r="7" spans="1:3">
      <c r="A7" s="4" t="s">
        <v>805</v>
      </c>
    </row>
    <row r="8" spans="1:3">
      <c r="A8" s="3" t="s">
        <v>752</v>
      </c>
    </row>
    <row r="9" spans="1:3">
      <c r="A9" s="4" t="s">
        <v>799</v>
      </c>
      <c r="B9" s="4" t="s">
        <v>806</v>
      </c>
      <c r="C9" s="4" t="s">
        <v>80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8</v>
      </c>
      <c r="B1" s="2" t="s">
        <v>1</v>
      </c>
    </row>
    <row r="2" spans="1:3">
      <c r="B2" s="2" t="s">
        <v>2</v>
      </c>
      <c r="C2" s="2" t="s">
        <v>110</v>
      </c>
    </row>
    <row r="3" spans="1:3">
      <c r="A3" s="3" t="s">
        <v>752</v>
      </c>
    </row>
    <row r="4" spans="1:3">
      <c r="A4" s="4" t="s">
        <v>809</v>
      </c>
      <c r="B4" s="4" t="s">
        <v>810</v>
      </c>
      <c r="C4" s="4" t="s">
        <v>810</v>
      </c>
    </row>
    <row r="5" spans="1:3">
      <c r="A5" s="4" t="s">
        <v>796</v>
      </c>
      <c r="B5" s="4" t="s">
        <v>811</v>
      </c>
      <c r="C5" s="4" t="s">
        <v>812</v>
      </c>
    </row>
    <row r="6" spans="1:3">
      <c r="A6" s="4" t="s">
        <v>813</v>
      </c>
      <c r="B6" s="4" t="s">
        <v>814</v>
      </c>
      <c r="C6" s="4" t="s">
        <v>815</v>
      </c>
    </row>
    <row r="7" spans="1:3">
      <c r="A7" s="4" t="s">
        <v>802</v>
      </c>
      <c r="B7" s="4" t="s">
        <v>803</v>
      </c>
      <c r="C7" s="4" t="s">
        <v>80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6</v>
      </c>
      <c r="B1" s="2" t="s">
        <v>109</v>
      </c>
      <c r="D1" s="2" t="s">
        <v>1</v>
      </c>
    </row>
    <row r="2" spans="1:5">
      <c r="B2" s="2" t="s">
        <v>2</v>
      </c>
      <c r="C2" s="2" t="s">
        <v>110</v>
      </c>
      <c r="D2" s="2" t="s">
        <v>2</v>
      </c>
      <c r="E2" s="2" t="s">
        <v>110</v>
      </c>
    </row>
    <row r="3" spans="1:5">
      <c r="A3" s="3" t="s">
        <v>817</v>
      </c>
    </row>
    <row r="4" spans="1:5">
      <c r="A4" s="4" t="s">
        <v>818</v>
      </c>
      <c r="B4" s="6" t="n">
        <v>1479412</v>
      </c>
      <c r="C4" s="6" t="n">
        <v>1739940</v>
      </c>
      <c r="D4" s="6" t="n">
        <v>1522354</v>
      </c>
      <c r="E4" s="6" t="n">
        <v>1953646</v>
      </c>
    </row>
    <row r="5" spans="1:5">
      <c r="A5" s="4" t="s">
        <v>146</v>
      </c>
      <c r="B5" s="5" t="n">
        <v>-16630</v>
      </c>
      <c r="C5" s="5" t="n">
        <v>7029</v>
      </c>
      <c r="D5" s="5" t="n">
        <v>-11181</v>
      </c>
      <c r="E5" s="5" t="n">
        <v>-12896</v>
      </c>
    </row>
    <row r="6" spans="1:5">
      <c r="A6" s="4" t="s">
        <v>819</v>
      </c>
      <c r="B6" s="5" t="n">
        <v>-345</v>
      </c>
      <c r="C6" s="5" t="n">
        <v>-57</v>
      </c>
      <c r="D6" s="5" t="n">
        <v>-442</v>
      </c>
      <c r="E6" s="5" t="n">
        <v>1411</v>
      </c>
    </row>
    <row r="7" spans="1:5">
      <c r="A7" s="4" t="s">
        <v>818</v>
      </c>
      <c r="B7" s="5" t="n">
        <v>1482635</v>
      </c>
      <c r="C7" s="5" t="n">
        <v>1667760</v>
      </c>
      <c r="D7" s="5" t="n">
        <v>1482635</v>
      </c>
      <c r="E7" s="5" t="n">
        <v>1667760</v>
      </c>
    </row>
    <row r="8" spans="1:5">
      <c r="A8" s="4" t="s">
        <v>820</v>
      </c>
    </row>
    <row r="9" spans="1:5">
      <c r="A9" s="3" t="s">
        <v>817</v>
      </c>
    </row>
    <row r="10" spans="1:5">
      <c r="A10" s="4" t="s">
        <v>819</v>
      </c>
      <c r="E10" s="5" t="n">
        <v>-3125</v>
      </c>
    </row>
    <row r="11" spans="1:5">
      <c r="A11" s="4" t="s">
        <v>821</v>
      </c>
    </row>
    <row r="12" spans="1:5">
      <c r="A12" s="3" t="s">
        <v>817</v>
      </c>
    </row>
    <row r="13" spans="1:5">
      <c r="A13" s="4" t="s">
        <v>818</v>
      </c>
      <c r="D13" s="5" t="n">
        <v>-12523</v>
      </c>
      <c r="E13" s="5" t="n">
        <v>15919</v>
      </c>
    </row>
    <row r="14" spans="1:5">
      <c r="A14" s="4" t="s">
        <v>822</v>
      </c>
      <c r="D14" s="5" t="n">
        <v>-17019</v>
      </c>
      <c r="E14" s="5" t="n">
        <v>-11568</v>
      </c>
    </row>
    <row r="15" spans="1:5">
      <c r="A15" s="4" t="s">
        <v>823</v>
      </c>
      <c r="D15" s="4" t="s">
        <v>93</v>
      </c>
    </row>
    <row r="16" spans="1:5">
      <c r="A16" s="4" t="s">
        <v>146</v>
      </c>
      <c r="D16" s="5" t="n">
        <v>-17019</v>
      </c>
      <c r="E16" s="5" t="n">
        <v>-11568</v>
      </c>
    </row>
    <row r="17" spans="1:5">
      <c r="A17" s="4" t="s">
        <v>818</v>
      </c>
      <c r="B17" s="5" t="n">
        <v>-29542</v>
      </c>
      <c r="C17" s="5" t="n">
        <v>4351</v>
      </c>
      <c r="D17" s="5" t="n">
        <v>-29542</v>
      </c>
      <c r="E17" s="5" t="n">
        <v>4351</v>
      </c>
    </row>
    <row r="18" spans="1:5">
      <c r="A18" s="4" t="s">
        <v>824</v>
      </c>
    </row>
    <row r="19" spans="1:5">
      <c r="A19" s="3" t="s">
        <v>817</v>
      </c>
    </row>
    <row r="20" spans="1:5">
      <c r="A20" s="4" t="s">
        <v>818</v>
      </c>
      <c r="D20" s="5" t="n">
        <v>-1845</v>
      </c>
      <c r="E20" s="5" t="n">
        <v>1362</v>
      </c>
    </row>
    <row r="21" spans="1:5">
      <c r="A21" s="4" t="s">
        <v>822</v>
      </c>
      <c r="D21" s="5" t="n">
        <v>6391</v>
      </c>
      <c r="E21" s="5" t="n">
        <v>-2555</v>
      </c>
    </row>
    <row r="22" spans="1:5">
      <c r="A22" s="4" t="s">
        <v>823</v>
      </c>
      <c r="D22" s="5" t="n">
        <v>-442</v>
      </c>
      <c r="E22" s="5" t="n">
        <v>1411</v>
      </c>
    </row>
    <row r="23" spans="1:5">
      <c r="A23" s="4" t="s">
        <v>146</v>
      </c>
      <c r="D23" s="5" t="n">
        <v>5949</v>
      </c>
      <c r="E23" s="5" t="n">
        <v>-1144</v>
      </c>
    </row>
    <row r="24" spans="1:5">
      <c r="A24" s="4" t="s">
        <v>825</v>
      </c>
      <c r="E24" s="5" t="n">
        <v>691</v>
      </c>
    </row>
    <row r="25" spans="1:5">
      <c r="A25" s="4" t="s">
        <v>819</v>
      </c>
      <c r="E25" s="5" t="n">
        <v>-3125</v>
      </c>
    </row>
    <row r="26" spans="1:5">
      <c r="A26" s="4" t="s">
        <v>818</v>
      </c>
      <c r="B26" s="5" t="n">
        <v>4104</v>
      </c>
      <c r="C26" s="5" t="n">
        <v>-2216</v>
      </c>
      <c r="D26" s="5" t="n">
        <v>4104</v>
      </c>
      <c r="E26" s="5" t="n">
        <v>-2216</v>
      </c>
    </row>
    <row r="27" spans="1:5">
      <c r="A27" s="4" t="s">
        <v>826</v>
      </c>
    </row>
    <row r="28" spans="1:5">
      <c r="A28" s="3" t="s">
        <v>817</v>
      </c>
    </row>
    <row r="29" spans="1:5">
      <c r="A29" s="4" t="s">
        <v>818</v>
      </c>
      <c r="D29" s="5" t="n">
        <v>1328</v>
      </c>
      <c r="E29" s="5" t="n">
        <v>1495</v>
      </c>
    </row>
    <row r="30" spans="1:5">
      <c r="A30" s="4" t="s">
        <v>822</v>
      </c>
      <c r="D30" s="4" t="s">
        <v>93</v>
      </c>
    </row>
    <row r="31" spans="1:5">
      <c r="A31" s="4" t="s">
        <v>823</v>
      </c>
      <c r="B31" s="5" t="n">
        <v>-37</v>
      </c>
      <c r="C31" s="5" t="n">
        <v>-61</v>
      </c>
      <c r="D31" s="5" t="n">
        <v>-111</v>
      </c>
      <c r="E31" s="5" t="n">
        <v>-184</v>
      </c>
    </row>
    <row r="32" spans="1:5">
      <c r="A32" s="4" t="s">
        <v>146</v>
      </c>
      <c r="D32" s="5" t="n">
        <v>-111</v>
      </c>
      <c r="E32" s="5" t="n">
        <v>-184</v>
      </c>
    </row>
    <row r="33" spans="1:5">
      <c r="A33" s="4" t="s">
        <v>825</v>
      </c>
      <c r="E33" s="5" t="n">
        <v>78</v>
      </c>
    </row>
    <row r="34" spans="1:5">
      <c r="A34" s="4" t="s">
        <v>818</v>
      </c>
      <c r="B34" s="5" t="n">
        <v>1217</v>
      </c>
      <c r="C34" s="5" t="n">
        <v>1389</v>
      </c>
      <c r="D34" s="5" t="n">
        <v>1217</v>
      </c>
      <c r="E34" s="5" t="n">
        <v>1389</v>
      </c>
    </row>
    <row r="35" spans="1:5">
      <c r="A35" s="4" t="s">
        <v>247</v>
      </c>
    </row>
    <row r="36" spans="1:5">
      <c r="A36" s="3" t="s">
        <v>817</v>
      </c>
    </row>
    <row r="37" spans="1:5">
      <c r="A37" s="4" t="s">
        <v>818</v>
      </c>
      <c r="B37" s="5" t="n">
        <v>-7591</v>
      </c>
      <c r="C37" s="5" t="n">
        <v>-3504</v>
      </c>
      <c r="D37" s="5" t="n">
        <v>-13040</v>
      </c>
      <c r="E37" s="5" t="n">
        <v>18776</v>
      </c>
    </row>
    <row r="38" spans="1:5">
      <c r="A38" s="4" t="s">
        <v>822</v>
      </c>
      <c r="D38" s="5" t="n">
        <v>-10628</v>
      </c>
      <c r="E38" s="5" t="n">
        <v>-14123</v>
      </c>
    </row>
    <row r="39" spans="1:5">
      <c r="A39" s="4" t="s">
        <v>823</v>
      </c>
      <c r="B39" s="5" t="n">
        <v>-382</v>
      </c>
      <c r="C39" s="5" t="n">
        <v>-118</v>
      </c>
      <c r="D39" s="5" t="n">
        <v>-553</v>
      </c>
      <c r="E39" s="5" t="n">
        <v>-769</v>
      </c>
    </row>
    <row r="40" spans="1:5">
      <c r="A40" s="4" t="s">
        <v>146</v>
      </c>
      <c r="B40" s="5" t="n">
        <v>-16630</v>
      </c>
      <c r="C40" s="5" t="n">
        <v>7028</v>
      </c>
      <c r="D40" s="5" t="n">
        <v>-11181</v>
      </c>
      <c r="E40" s="5" t="n">
        <v>-12896</v>
      </c>
    </row>
    <row r="41" spans="1:5">
      <c r="A41" s="4" t="s">
        <v>825</v>
      </c>
      <c r="E41" s="5" t="n">
        <v>769</v>
      </c>
    </row>
    <row r="42" spans="1:5">
      <c r="A42" s="4" t="s">
        <v>818</v>
      </c>
      <c r="B42" s="6" t="n">
        <v>-24221</v>
      </c>
      <c r="C42" s="6" t="n">
        <v>3524</v>
      </c>
      <c r="D42" s="6" t="n">
        <v>-24221</v>
      </c>
      <c r="E42" s="6" t="n">
        <v>352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27</v>
      </c>
      <c r="B1" s="2" t="s">
        <v>109</v>
      </c>
      <c r="D1" s="2" t="s">
        <v>1</v>
      </c>
    </row>
    <row r="2" spans="1:7">
      <c r="B2" s="2" t="s">
        <v>2</v>
      </c>
      <c r="C2" s="2" t="s">
        <v>110</v>
      </c>
      <c r="D2" s="2" t="s">
        <v>2</v>
      </c>
      <c r="E2" s="2" t="s">
        <v>110</v>
      </c>
      <c r="F2" s="2" t="s">
        <v>57</v>
      </c>
      <c r="G2" s="2" t="s">
        <v>733</v>
      </c>
    </row>
    <row r="3" spans="1:7">
      <c r="A3" s="3" t="s">
        <v>817</v>
      </c>
    </row>
    <row r="4" spans="1:7">
      <c r="A4" s="4" t="s">
        <v>828</v>
      </c>
      <c r="B4" s="6" t="n">
        <v>-110</v>
      </c>
      <c r="C4" s="6" t="n">
        <v>-35</v>
      </c>
      <c r="D4" s="6" t="n">
        <v>-157</v>
      </c>
      <c r="E4" s="6" t="n">
        <v>-59</v>
      </c>
    </row>
    <row r="5" spans="1:7">
      <c r="A5" s="4" t="s">
        <v>829</v>
      </c>
      <c r="B5" s="5" t="n">
        <v>-99</v>
      </c>
      <c r="C5" s="5" t="n">
        <v>-17</v>
      </c>
      <c r="D5" s="5" t="n">
        <v>-125</v>
      </c>
      <c r="E5" s="5" t="n">
        <v>-6</v>
      </c>
    </row>
    <row r="6" spans="1:7">
      <c r="A6" s="4" t="s">
        <v>149</v>
      </c>
      <c r="B6" s="5" t="n">
        <v>0</v>
      </c>
      <c r="C6" s="5" t="n">
        <v>0</v>
      </c>
      <c r="D6" s="5" t="n">
        <v>0</v>
      </c>
      <c r="E6" s="5" t="n">
        <v>0</v>
      </c>
      <c r="F6" s="6" t="n">
        <v>0</v>
      </c>
      <c r="G6" s="6" t="n">
        <v>0</v>
      </c>
    </row>
    <row r="7" spans="1:7">
      <c r="A7" s="4" t="s">
        <v>830</v>
      </c>
      <c r="B7" s="5" t="n">
        <v>1116</v>
      </c>
      <c r="C7" s="5" t="n">
        <v>-590</v>
      </c>
      <c r="D7" s="5" t="n">
        <v>1116</v>
      </c>
      <c r="E7" s="5" t="n">
        <v>-590</v>
      </c>
      <c r="F7" s="5" t="n">
        <v>-521</v>
      </c>
      <c r="G7" s="5" t="n">
        <v>1815</v>
      </c>
    </row>
    <row r="8" spans="1:7">
      <c r="A8" s="4" t="s">
        <v>831</v>
      </c>
      <c r="B8" s="5" t="n">
        <v>-1113</v>
      </c>
      <c r="C8" s="5" t="n">
        <v>-1063</v>
      </c>
      <c r="D8" s="5" t="n">
        <v>-1113</v>
      </c>
      <c r="E8" s="5" t="n">
        <v>-1063</v>
      </c>
      <c r="F8" s="6" t="n">
        <v>-1081</v>
      </c>
      <c r="G8" s="6" t="n">
        <v>-932</v>
      </c>
    </row>
    <row r="9" spans="1:7">
      <c r="A9" s="4" t="s">
        <v>821</v>
      </c>
    </row>
    <row r="10" spans="1:7">
      <c r="A10" s="3" t="s">
        <v>817</v>
      </c>
    </row>
    <row r="11" spans="1:7">
      <c r="A11" s="4" t="s">
        <v>832</v>
      </c>
      <c r="D11" s="5" t="n">
        <v>0</v>
      </c>
      <c r="E11" s="5" t="n">
        <v>0</v>
      </c>
    </row>
    <row r="12" spans="1:7">
      <c r="A12" s="4" t="s">
        <v>828</v>
      </c>
      <c r="D12" s="5" t="n">
        <v>0</v>
      </c>
      <c r="E12" s="5" t="n">
        <v>0</v>
      </c>
    </row>
    <row r="13" spans="1:7">
      <c r="A13" s="4" t="s">
        <v>833</v>
      </c>
      <c r="D13" s="5" t="n">
        <v>0</v>
      </c>
      <c r="E13" s="5" t="n">
        <v>0</v>
      </c>
    </row>
    <row r="14" spans="1:7">
      <c r="A14" s="4" t="s">
        <v>834</v>
      </c>
      <c r="E14" s="5" t="n">
        <v>0</v>
      </c>
    </row>
    <row r="15" spans="1:7">
      <c r="A15" s="4" t="s">
        <v>829</v>
      </c>
      <c r="E15" s="5" t="n">
        <v>0</v>
      </c>
    </row>
    <row r="16" spans="1:7">
      <c r="A16" s="4" t="s">
        <v>835</v>
      </c>
    </row>
    <row r="17" spans="1:7">
      <c r="A17" s="3" t="s">
        <v>817</v>
      </c>
    </row>
    <row r="18" spans="1:7">
      <c r="A18" s="4" t="s">
        <v>832</v>
      </c>
      <c r="D18" s="5" t="n">
        <v>1762</v>
      </c>
      <c r="E18" s="5" t="n">
        <v>-806</v>
      </c>
    </row>
    <row r="19" spans="1:7">
      <c r="A19" s="4" t="s">
        <v>828</v>
      </c>
      <c r="B19" s="5" t="n">
        <v>-99</v>
      </c>
      <c r="C19" s="5" t="n">
        <v>-17</v>
      </c>
      <c r="D19" s="5" t="n">
        <v>-125</v>
      </c>
      <c r="E19" s="5" t="n">
        <v>-6</v>
      </c>
    </row>
    <row r="20" spans="1:7">
      <c r="A20" s="4" t="s">
        <v>833</v>
      </c>
      <c r="D20" s="5" t="n">
        <v>1637</v>
      </c>
      <c r="E20" s="5" t="n">
        <v>-812</v>
      </c>
    </row>
    <row r="21" spans="1:7">
      <c r="A21" s="4" t="s">
        <v>834</v>
      </c>
      <c r="E21" s="5" t="n">
        <v>-691</v>
      </c>
    </row>
    <row r="22" spans="1:7">
      <c r="A22" s="4" t="s">
        <v>829</v>
      </c>
      <c r="E22" s="5" t="n">
        <v>-902</v>
      </c>
    </row>
    <row r="23" spans="1:7">
      <c r="A23" s="4" t="s">
        <v>826</v>
      </c>
    </row>
    <row r="24" spans="1:7">
      <c r="A24" s="3" t="s">
        <v>817</v>
      </c>
    </row>
    <row r="25" spans="1:7">
      <c r="A25" s="4" t="s">
        <v>832</v>
      </c>
      <c r="D25" s="5" t="n">
        <v>0</v>
      </c>
      <c r="E25" s="5" t="n">
        <v>0</v>
      </c>
    </row>
    <row r="26" spans="1:7">
      <c r="A26" s="4" t="s">
        <v>828</v>
      </c>
      <c r="B26" s="6" t="n">
        <v>-11</v>
      </c>
      <c r="C26" s="6" t="n">
        <v>-18</v>
      </c>
      <c r="D26" s="5" t="n">
        <v>-32</v>
      </c>
      <c r="E26" s="5" t="n">
        <v>-53</v>
      </c>
    </row>
    <row r="27" spans="1:7">
      <c r="A27" s="4" t="s">
        <v>833</v>
      </c>
      <c r="D27" s="6" t="n">
        <v>-32</v>
      </c>
      <c r="E27" s="5" t="n">
        <v>-53</v>
      </c>
    </row>
    <row r="28" spans="1:7">
      <c r="A28" s="4" t="s">
        <v>834</v>
      </c>
      <c r="E28" s="5" t="n">
        <v>-78</v>
      </c>
    </row>
    <row r="29" spans="1:7">
      <c r="A29" s="4" t="s">
        <v>829</v>
      </c>
      <c r="E29" s="6"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6</v>
      </c>
      <c r="B1" s="2" t="s">
        <v>109</v>
      </c>
      <c r="D1" s="2" t="s">
        <v>1</v>
      </c>
    </row>
    <row r="2" spans="1:5">
      <c r="B2" s="2" t="s">
        <v>2</v>
      </c>
      <c r="C2" s="2" t="s">
        <v>110</v>
      </c>
      <c r="D2" s="2" t="s">
        <v>2</v>
      </c>
      <c r="E2" s="2" t="s">
        <v>110</v>
      </c>
    </row>
    <row r="3" spans="1:5">
      <c r="A3" s="3" t="s">
        <v>837</v>
      </c>
    </row>
    <row r="4" spans="1:5">
      <c r="A4" s="4" t="s">
        <v>838</v>
      </c>
      <c r="B4" s="6" t="n">
        <v>345</v>
      </c>
      <c r="C4" s="6" t="n">
        <v>57</v>
      </c>
      <c r="D4" s="6" t="n">
        <v>442</v>
      </c>
      <c r="E4" s="6" t="n">
        <v>-1411</v>
      </c>
    </row>
    <row r="5" spans="1:5">
      <c r="A5" s="4" t="s">
        <v>826</v>
      </c>
    </row>
    <row r="6" spans="1:5">
      <c r="A6" s="3" t="s">
        <v>837</v>
      </c>
    </row>
    <row r="7" spans="1:5">
      <c r="A7" s="4" t="s">
        <v>839</v>
      </c>
      <c r="B7" s="5" t="n">
        <v>37</v>
      </c>
      <c r="C7" s="5" t="n">
        <v>61</v>
      </c>
      <c r="D7" s="5" t="n">
        <v>111</v>
      </c>
      <c r="E7" s="5" t="n">
        <v>184</v>
      </c>
    </row>
    <row r="8" spans="1:5">
      <c r="A8" s="4" t="s">
        <v>247</v>
      </c>
    </row>
    <row r="9" spans="1:5">
      <c r="A9" s="3" t="s">
        <v>837</v>
      </c>
    </row>
    <row r="10" spans="1:5">
      <c r="A10" s="4" t="s">
        <v>839</v>
      </c>
      <c r="B10" s="6" t="n">
        <v>382</v>
      </c>
      <c r="C10" s="6" t="n">
        <v>118</v>
      </c>
      <c r="D10" s="6" t="n">
        <v>553</v>
      </c>
      <c r="E10" s="6" t="n">
        <v>76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0</v>
      </c>
      <c r="B1" s="2" t="s">
        <v>109</v>
      </c>
      <c r="D1" s="2" t="s">
        <v>1</v>
      </c>
    </row>
    <row r="2" spans="1:5">
      <c r="B2" s="2" t="s">
        <v>2</v>
      </c>
      <c r="C2" s="2" t="s">
        <v>110</v>
      </c>
      <c r="D2" s="2" t="s">
        <v>2</v>
      </c>
      <c r="E2" s="2" t="s">
        <v>110</v>
      </c>
    </row>
    <row r="3" spans="1:5">
      <c r="A3" s="3" t="s">
        <v>837</v>
      </c>
    </row>
    <row r="4" spans="1:5">
      <c r="A4" s="4" t="s">
        <v>841</v>
      </c>
      <c r="B4" s="6" t="n">
        <v>110</v>
      </c>
      <c r="C4" s="6" t="n">
        <v>35</v>
      </c>
      <c r="D4" s="6" t="n">
        <v>157</v>
      </c>
      <c r="E4" s="6" t="n">
        <v>59</v>
      </c>
    </row>
    <row r="5" spans="1:5">
      <c r="A5" s="4" t="s">
        <v>835</v>
      </c>
    </row>
    <row r="6" spans="1:5">
      <c r="A6" s="3" t="s">
        <v>837</v>
      </c>
    </row>
    <row r="7" spans="1:5">
      <c r="A7" s="4" t="s">
        <v>841</v>
      </c>
      <c r="B7" s="5" t="n">
        <v>99</v>
      </c>
      <c r="C7" s="5" t="n">
        <v>17</v>
      </c>
      <c r="D7" s="5" t="n">
        <v>125</v>
      </c>
      <c r="E7" s="5" t="n">
        <v>6</v>
      </c>
    </row>
    <row r="8" spans="1:5">
      <c r="A8" s="4" t="s">
        <v>826</v>
      </c>
    </row>
    <row r="9" spans="1:5">
      <c r="A9" s="3" t="s">
        <v>837</v>
      </c>
    </row>
    <row r="10" spans="1:5">
      <c r="A10" s="4" t="s">
        <v>841</v>
      </c>
      <c r="B10" s="6" t="n">
        <v>11</v>
      </c>
      <c r="C10" s="6" t="n">
        <v>18</v>
      </c>
      <c r="D10" s="6" t="n">
        <v>32</v>
      </c>
      <c r="E10" s="6" t="n">
        <v>5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2</v>
      </c>
      <c r="B1" s="2" t="s">
        <v>109</v>
      </c>
      <c r="D1" s="2" t="s">
        <v>1</v>
      </c>
    </row>
    <row r="2" spans="1:5">
      <c r="B2" s="2" t="s">
        <v>2</v>
      </c>
      <c r="C2" s="2" t="s">
        <v>110</v>
      </c>
      <c r="D2" s="2" t="s">
        <v>2</v>
      </c>
      <c r="E2" s="2" t="s">
        <v>110</v>
      </c>
    </row>
    <row r="3" spans="1:5">
      <c r="A3" s="3" t="s">
        <v>843</v>
      </c>
    </row>
    <row r="4" spans="1:5">
      <c r="A4" s="4" t="s">
        <v>119</v>
      </c>
      <c r="B4" s="6" t="n">
        <v>9647</v>
      </c>
      <c r="C4" s="6" t="n">
        <v>11142</v>
      </c>
      <c r="D4" s="6" t="n">
        <v>30363</v>
      </c>
      <c r="E4" s="6" t="n">
        <v>2863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511</v>
      </c>
    </row>
    <row r="2" spans="1:3">
      <c r="B2" s="2" t="s">
        <v>57</v>
      </c>
      <c r="C2" s="2" t="s">
        <v>2</v>
      </c>
    </row>
    <row r="3" spans="1:3">
      <c r="A3" s="3" t="s">
        <v>845</v>
      </c>
    </row>
    <row r="4" spans="1:3">
      <c r="A4" s="4" t="s">
        <v>846</v>
      </c>
      <c r="B4" s="6" t="n">
        <v>1428</v>
      </c>
    </row>
    <row r="5" spans="1:3">
      <c r="A5" s="4" t="s">
        <v>847</v>
      </c>
      <c r="B5" s="5" t="n">
        <v>-12561</v>
      </c>
    </row>
    <row r="6" spans="1:3">
      <c r="A6" s="4" t="s">
        <v>71</v>
      </c>
      <c r="B6" s="5" t="n">
        <v>1144416</v>
      </c>
      <c r="C6" s="6" t="n">
        <v>1133283</v>
      </c>
    </row>
    <row r="7" spans="1:3">
      <c r="A7" s="4" t="s">
        <v>848</v>
      </c>
      <c r="B7" s="5" t="n">
        <v>-762566</v>
      </c>
      <c r="C7" s="5" t="n">
        <v>-762566</v>
      </c>
    </row>
    <row r="8" spans="1:3">
      <c r="A8" s="4" t="s">
        <v>71</v>
      </c>
      <c r="B8" s="5" t="n">
        <v>381850</v>
      </c>
      <c r="C8" s="5" t="n">
        <v>370717</v>
      </c>
    </row>
    <row r="9" spans="1:3">
      <c r="A9" s="4" t="s">
        <v>435</v>
      </c>
    </row>
    <row r="10" spans="1:3">
      <c r="A10" s="3" t="s">
        <v>845</v>
      </c>
    </row>
    <row r="11" spans="1:3">
      <c r="A11" s="4" t="s">
        <v>847</v>
      </c>
      <c r="B11" s="5" t="n">
        <v>-12572</v>
      </c>
    </row>
    <row r="12" spans="1:3">
      <c r="A12" s="4" t="s">
        <v>71</v>
      </c>
      <c r="B12" s="5" t="n">
        <v>363358</v>
      </c>
      <c r="C12" s="5" t="n">
        <v>350786</v>
      </c>
    </row>
    <row r="13" spans="1:3">
      <c r="A13" s="4" t="s">
        <v>848</v>
      </c>
      <c r="B13" s="5" t="n">
        <v>0</v>
      </c>
      <c r="C13" s="5" t="n">
        <v>0</v>
      </c>
    </row>
    <row r="14" spans="1:3">
      <c r="A14" s="4" t="s">
        <v>71</v>
      </c>
      <c r="B14" s="5" t="n">
        <v>363358</v>
      </c>
      <c r="C14" s="5" t="n">
        <v>350786</v>
      </c>
    </row>
    <row r="15" spans="1:3">
      <c r="A15" s="4" t="s">
        <v>344</v>
      </c>
    </row>
    <row r="16" spans="1:3">
      <c r="A16" s="3" t="s">
        <v>845</v>
      </c>
    </row>
    <row r="17" spans="1:3">
      <c r="A17" s="4" t="s">
        <v>71</v>
      </c>
      <c r="B17" s="5" t="n">
        <v>361819</v>
      </c>
      <c r="C17" s="5" t="n">
        <v>361819</v>
      </c>
    </row>
    <row r="18" spans="1:3">
      <c r="A18" s="4" t="s">
        <v>848</v>
      </c>
      <c r="B18" s="5" t="n">
        <v>-353843</v>
      </c>
      <c r="C18" s="5" t="n">
        <v>-353843</v>
      </c>
    </row>
    <row r="19" spans="1:3">
      <c r="A19" s="4" t="s">
        <v>71</v>
      </c>
      <c r="B19" s="5" t="n">
        <v>7976</v>
      </c>
      <c r="C19" s="5" t="n">
        <v>7976</v>
      </c>
    </row>
    <row r="20" spans="1:3">
      <c r="A20" s="4" t="s">
        <v>433</v>
      </c>
    </row>
    <row r="21" spans="1:3">
      <c r="A21" s="3" t="s">
        <v>845</v>
      </c>
    </row>
    <row r="22" spans="1:3">
      <c r="A22" s="4" t="s">
        <v>846</v>
      </c>
      <c r="B22" s="5" t="n">
        <v>1428</v>
      </c>
    </row>
    <row r="23" spans="1:3">
      <c r="A23" s="4" t="s">
        <v>847</v>
      </c>
      <c r="B23" s="5" t="n">
        <v>11</v>
      </c>
    </row>
    <row r="24" spans="1:3">
      <c r="A24" s="4" t="s">
        <v>71</v>
      </c>
      <c r="B24" s="5" t="n">
        <v>260540</v>
      </c>
      <c r="C24" s="5" t="n">
        <v>261979</v>
      </c>
    </row>
    <row r="25" spans="1:3">
      <c r="A25" s="4" t="s">
        <v>848</v>
      </c>
      <c r="B25" s="5" t="n">
        <v>-260540</v>
      </c>
      <c r="C25" s="5" t="n">
        <v>-260540</v>
      </c>
    </row>
    <row r="26" spans="1:3">
      <c r="A26" s="4" t="s">
        <v>71</v>
      </c>
      <c r="C26" s="5" t="n">
        <v>1439</v>
      </c>
    </row>
    <row r="27" spans="1:3">
      <c r="A27" s="4" t="s">
        <v>434</v>
      </c>
    </row>
    <row r="28" spans="1:3">
      <c r="A28" s="3" t="s">
        <v>845</v>
      </c>
    </row>
    <row r="29" spans="1:3">
      <c r="A29" s="4" t="s">
        <v>71</v>
      </c>
      <c r="B29" s="5" t="n">
        <v>158699</v>
      </c>
      <c r="C29" s="5" t="n">
        <v>158699</v>
      </c>
    </row>
    <row r="30" spans="1:3">
      <c r="A30" s="4" t="s">
        <v>848</v>
      </c>
      <c r="B30" s="5" t="n">
        <v>-148183</v>
      </c>
      <c r="C30" s="5" t="n">
        <v>-148183</v>
      </c>
    </row>
    <row r="31" spans="1:3">
      <c r="A31" s="4" t="s">
        <v>71</v>
      </c>
      <c r="B31" s="6" t="n">
        <v>10516</v>
      </c>
      <c r="C31" s="6" t="n">
        <v>105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110</v>
      </c>
    </row>
    <row r="3" spans="1:3">
      <c r="A3" s="3" t="s">
        <v>183</v>
      </c>
    </row>
    <row r="4" spans="1:3">
      <c r="A4" s="4" t="s">
        <v>129</v>
      </c>
      <c r="B4" s="6" t="n">
        <v>342395</v>
      </c>
      <c r="C4" s="6" t="n">
        <v>307991</v>
      </c>
    </row>
    <row r="5" spans="1:3">
      <c r="A5" s="3" t="s">
        <v>184</v>
      </c>
    </row>
    <row r="6" spans="1:3">
      <c r="A6" s="4" t="s">
        <v>185</v>
      </c>
      <c r="B6" s="5" t="n">
        <v>51508</v>
      </c>
      <c r="C6" s="5" t="n">
        <v>49930</v>
      </c>
    </row>
    <row r="7" spans="1:3">
      <c r="A7" s="4" t="s">
        <v>186</v>
      </c>
      <c r="B7" s="5" t="n">
        <v>36849</v>
      </c>
      <c r="C7" s="5" t="n">
        <v>32909</v>
      </c>
    </row>
    <row r="8" spans="1:3">
      <c r="A8" s="4" t="s">
        <v>187</v>
      </c>
      <c r="B8" s="5" t="n">
        <v>28822</v>
      </c>
      <c r="C8" s="5" t="n">
        <v>25327</v>
      </c>
    </row>
    <row r="9" spans="1:3">
      <c r="A9" s="4" t="s">
        <v>188</v>
      </c>
      <c r="B9" s="5" t="n">
        <v>-2977</v>
      </c>
      <c r="C9" s="5" t="n">
        <v>24442</v>
      </c>
    </row>
    <row r="10" spans="1:3">
      <c r="A10" s="4" t="s">
        <v>189</v>
      </c>
      <c r="B10" s="5" t="n">
        <v>8848</v>
      </c>
      <c r="C10" s="5" t="n">
        <v>9522</v>
      </c>
    </row>
    <row r="11" spans="1:3">
      <c r="A11" s="4" t="s">
        <v>190</v>
      </c>
      <c r="B11" s="5" t="n">
        <v>-16460</v>
      </c>
      <c r="C11" s="5" t="n">
        <v>-9236</v>
      </c>
    </row>
    <row r="12" spans="1:3">
      <c r="A12" s="4" t="s">
        <v>191</v>
      </c>
      <c r="B12" s="5" t="n">
        <v>-4158</v>
      </c>
      <c r="C12" s="5" t="n">
        <v>-420</v>
      </c>
    </row>
    <row r="13" spans="1:3">
      <c r="A13" s="4" t="s">
        <v>192</v>
      </c>
      <c r="B13" s="5" t="n">
        <v>448</v>
      </c>
      <c r="C13" s="5" t="n">
        <v>196</v>
      </c>
    </row>
    <row r="14" spans="1:3">
      <c r="A14" s="4" t="s">
        <v>193</v>
      </c>
      <c r="B14" s="5" t="n">
        <v>610</v>
      </c>
      <c r="C14" s="5" t="n">
        <v>936</v>
      </c>
    </row>
    <row r="15" spans="1:3">
      <c r="A15" s="3" t="s">
        <v>194</v>
      </c>
    </row>
    <row r="16" spans="1:3">
      <c r="A16" s="4" t="s">
        <v>195</v>
      </c>
      <c r="B16" s="5" t="n">
        <v>-66789</v>
      </c>
      <c r="C16" s="5" t="n">
        <v>-77807</v>
      </c>
    </row>
    <row r="17" spans="1:3">
      <c r="A17" s="4" t="s">
        <v>196</v>
      </c>
      <c r="B17" s="5" t="n">
        <v>-14143</v>
      </c>
      <c r="C17" s="5" t="n">
        <v>-34117</v>
      </c>
    </row>
    <row r="18" spans="1:3">
      <c r="A18" s="4" t="s">
        <v>197</v>
      </c>
      <c r="B18" s="5" t="n">
        <v>-16118</v>
      </c>
      <c r="C18" s="5" t="n">
        <v>-28719</v>
      </c>
    </row>
    <row r="19" spans="1:3">
      <c r="A19" s="4" t="s">
        <v>198</v>
      </c>
      <c r="B19" s="5" t="n">
        <v>20807</v>
      </c>
      <c r="C19" s="5" t="n">
        <v>16124</v>
      </c>
    </row>
    <row r="20" spans="1:3">
      <c r="A20" s="4" t="s">
        <v>77</v>
      </c>
      <c r="B20" s="5" t="n">
        <v>27779</v>
      </c>
      <c r="C20" s="5" t="n">
        <v>9823</v>
      </c>
    </row>
    <row r="21" spans="1:3">
      <c r="A21" s="4" t="s">
        <v>199</v>
      </c>
      <c r="B21" s="5" t="n">
        <v>-3775</v>
      </c>
      <c r="C21" s="5" t="n">
        <v>-3244</v>
      </c>
    </row>
    <row r="22" spans="1:3">
      <c r="A22" s="4" t="s">
        <v>200</v>
      </c>
      <c r="B22" s="5" t="n">
        <v>-31224</v>
      </c>
      <c r="C22" s="5" t="n">
        <v>-33152</v>
      </c>
    </row>
    <row r="23" spans="1:3">
      <c r="A23" s="4" t="s">
        <v>201</v>
      </c>
      <c r="B23" s="5" t="n">
        <v>362422</v>
      </c>
      <c r="C23" s="5" t="n">
        <v>290505</v>
      </c>
    </row>
    <row r="24" spans="1:3">
      <c r="A24" s="3" t="s">
        <v>202</v>
      </c>
    </row>
    <row r="25" spans="1:3">
      <c r="A25" s="4" t="s">
        <v>203</v>
      </c>
      <c r="B25" s="5" t="n">
        <v>-96048</v>
      </c>
      <c r="C25" s="5" t="n">
        <v>-88269</v>
      </c>
    </row>
    <row r="26" spans="1:3">
      <c r="A26" s="4" t="s">
        <v>204</v>
      </c>
      <c r="C26" s="5" t="n">
        <v>7920</v>
      </c>
    </row>
    <row r="27" spans="1:3">
      <c r="A27" s="4" t="s">
        <v>205</v>
      </c>
      <c r="B27" s="5" t="n">
        <v>-605539</v>
      </c>
      <c r="C27" s="5" t="n">
        <v>-809521</v>
      </c>
    </row>
    <row r="28" spans="1:3">
      <c r="A28" s="4" t="s">
        <v>206</v>
      </c>
      <c r="B28" s="5" t="n">
        <v>60274</v>
      </c>
      <c r="C28" s="5" t="n">
        <v>843164</v>
      </c>
    </row>
    <row r="29" spans="1:3">
      <c r="A29" s="4" t="s">
        <v>207</v>
      </c>
      <c r="B29" s="5" t="n">
        <v>393472</v>
      </c>
      <c r="C29" s="5" t="n">
        <v>934100</v>
      </c>
    </row>
    <row r="30" spans="1:3">
      <c r="A30" s="4" t="s">
        <v>208</v>
      </c>
      <c r="B30" s="5" t="n">
        <v>2912</v>
      </c>
      <c r="C30" s="5" t="n">
        <v>1126</v>
      </c>
    </row>
    <row r="31" spans="1:3">
      <c r="A31" s="4" t="s">
        <v>209</v>
      </c>
      <c r="B31" s="5" t="n">
        <v>-21970</v>
      </c>
      <c r="C31" s="5" t="n">
        <v>-169474</v>
      </c>
    </row>
    <row r="32" spans="1:3">
      <c r="A32" s="4" t="s">
        <v>210</v>
      </c>
      <c r="B32" s="5" t="n">
        <v>-266899</v>
      </c>
      <c r="C32" s="5" t="n">
        <v>719046</v>
      </c>
    </row>
    <row r="33" spans="1:3">
      <c r="A33" s="3" t="s">
        <v>211</v>
      </c>
    </row>
    <row r="34" spans="1:3">
      <c r="A34" s="4" t="s">
        <v>212</v>
      </c>
      <c r="B34" s="5" t="n">
        <v>29280</v>
      </c>
      <c r="C34" s="5" t="n">
        <v>20959</v>
      </c>
    </row>
    <row r="35" spans="1:3">
      <c r="A35" s="4" t="s">
        <v>163</v>
      </c>
      <c r="B35" s="5" t="n">
        <v>-368782</v>
      </c>
      <c r="C35" s="5" t="n">
        <v>-562263</v>
      </c>
    </row>
    <row r="36" spans="1:3">
      <c r="A36" s="4" t="s">
        <v>213</v>
      </c>
      <c r="B36" s="5" t="n">
        <v>-46269</v>
      </c>
      <c r="C36" s="5" t="n">
        <v>-51320</v>
      </c>
    </row>
    <row r="37" spans="1:3">
      <c r="A37" s="4" t="s">
        <v>214</v>
      </c>
      <c r="B37" s="5" t="n">
        <v>-14550</v>
      </c>
      <c r="C37" s="5" t="n">
        <v>-19841</v>
      </c>
    </row>
    <row r="38" spans="1:3">
      <c r="A38" s="4" t="s">
        <v>215</v>
      </c>
      <c r="B38" s="5" t="n">
        <v>-27615</v>
      </c>
      <c r="C38" s="5" t="n">
        <v>-13571</v>
      </c>
    </row>
    <row r="39" spans="1:3">
      <c r="A39" s="4" t="s">
        <v>216</v>
      </c>
      <c r="B39" s="5" t="n">
        <v>-427936</v>
      </c>
      <c r="C39" s="5" t="n">
        <v>-626036</v>
      </c>
    </row>
    <row r="40" spans="1:3">
      <c r="A40" s="4" t="s">
        <v>217</v>
      </c>
      <c r="B40" s="5" t="n">
        <v>-400</v>
      </c>
      <c r="C40" s="5" t="n">
        <v>661</v>
      </c>
    </row>
    <row r="41" spans="1:3">
      <c r="A41" s="4" t="s">
        <v>218</v>
      </c>
      <c r="B41" s="5" t="n">
        <v>-332813</v>
      </c>
      <c r="C41" s="5" t="n">
        <v>384176</v>
      </c>
    </row>
    <row r="42" spans="1:3">
      <c r="A42" s="4" t="s">
        <v>219</v>
      </c>
      <c r="B42" s="5" t="n">
        <v>926752</v>
      </c>
      <c r="C42" s="5" t="n">
        <v>429843</v>
      </c>
    </row>
    <row r="43" spans="1:3">
      <c r="A43" s="4" t="s">
        <v>220</v>
      </c>
      <c r="B43" s="6" t="n">
        <v>593939</v>
      </c>
      <c r="C43" s="6" t="n">
        <v>814019</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6"/>
  </cols>
  <sheetData>
    <row r="1" spans="1:4">
      <c r="A1" s="1" t="s">
        <v>849</v>
      </c>
      <c r="B1" s="2" t="s">
        <v>1</v>
      </c>
      <c r="D1" s="2" t="s">
        <v>511</v>
      </c>
    </row>
    <row r="2" spans="1:4">
      <c r="B2" s="2" t="s">
        <v>2</v>
      </c>
      <c r="D2" s="2" t="s">
        <v>57</v>
      </c>
    </row>
    <row r="3" spans="1:4">
      <c r="A3" s="3" t="s">
        <v>850</v>
      </c>
    </row>
    <row r="4" spans="1:4">
      <c r="A4" s="4" t="s">
        <v>851</v>
      </c>
      <c r="B4" s="6" t="n">
        <v>502181</v>
      </c>
      <c r="C4" s="4" t="s">
        <v>73</v>
      </c>
      <c r="D4" s="6" t="n">
        <v>498231</v>
      </c>
    </row>
    <row r="5" spans="1:4">
      <c r="A5" s="4" t="s">
        <v>852</v>
      </c>
      <c r="B5" s="5" t="n">
        <v>-397225</v>
      </c>
      <c r="C5" s="4" t="s">
        <v>73</v>
      </c>
      <c r="D5" s="5" t="n">
        <v>-367531</v>
      </c>
    </row>
    <row r="6" spans="1:4">
      <c r="A6" s="4" t="s">
        <v>853</v>
      </c>
      <c r="B6" s="5" t="n">
        <v>-8383</v>
      </c>
      <c r="D6" s="5" t="n">
        <v>-5218</v>
      </c>
    </row>
    <row r="7" spans="1:4">
      <c r="A7" s="4" t="s">
        <v>854</v>
      </c>
      <c r="B7" s="5" t="n">
        <v>96573</v>
      </c>
      <c r="D7" s="5" t="n">
        <v>125482</v>
      </c>
    </row>
    <row r="8" spans="1:4">
      <c r="A8" s="4" t="s">
        <v>400</v>
      </c>
    </row>
    <row r="9" spans="1:4">
      <c r="A9" s="3" t="s">
        <v>850</v>
      </c>
    </row>
    <row r="10" spans="1:4">
      <c r="A10" s="4" t="s">
        <v>851</v>
      </c>
      <c r="B10" s="5" t="n">
        <v>337198</v>
      </c>
      <c r="C10" s="4" t="s">
        <v>73</v>
      </c>
      <c r="D10" s="5" t="n">
        <v>336308</v>
      </c>
    </row>
    <row r="11" spans="1:4">
      <c r="A11" s="4" t="s">
        <v>852</v>
      </c>
      <c r="B11" s="5" t="n">
        <v>-272317</v>
      </c>
      <c r="C11" s="4" t="s">
        <v>73</v>
      </c>
      <c r="D11" s="5" t="n">
        <v>-252080</v>
      </c>
    </row>
    <row r="12" spans="1:4">
      <c r="A12" s="4" t="s">
        <v>853</v>
      </c>
      <c r="B12" s="5" t="n">
        <v>-6461</v>
      </c>
      <c r="D12" s="5" t="n">
        <v>-4079</v>
      </c>
    </row>
    <row r="13" spans="1:4">
      <c r="A13" s="4" t="s">
        <v>854</v>
      </c>
      <c r="B13" s="5" t="n">
        <v>58420</v>
      </c>
      <c r="D13" s="5" t="n">
        <v>80149</v>
      </c>
    </row>
    <row r="14" spans="1:4">
      <c r="A14" s="4" t="s">
        <v>404</v>
      </c>
    </row>
    <row r="15" spans="1:4">
      <c r="A15" s="3" t="s">
        <v>850</v>
      </c>
    </row>
    <row r="16" spans="1:4">
      <c r="A16" s="4" t="s">
        <v>851</v>
      </c>
      <c r="B16" s="5" t="n">
        <v>100313</v>
      </c>
      <c r="C16" s="4" t="s">
        <v>73</v>
      </c>
      <c r="D16" s="5" t="n">
        <v>97153</v>
      </c>
    </row>
    <row r="17" spans="1:4">
      <c r="A17" s="4" t="s">
        <v>852</v>
      </c>
      <c r="B17" s="5" t="n">
        <v>-89540</v>
      </c>
      <c r="C17" s="4" t="s">
        <v>73</v>
      </c>
      <c r="D17" s="5" t="n">
        <v>-83448</v>
      </c>
    </row>
    <row r="18" spans="1:4">
      <c r="A18" s="4" t="s">
        <v>853</v>
      </c>
      <c r="B18" s="5" t="n">
        <v>-562</v>
      </c>
      <c r="D18" s="5" t="n">
        <v>-340</v>
      </c>
    </row>
    <row r="19" spans="1:4">
      <c r="A19" s="4" t="s">
        <v>854</v>
      </c>
      <c r="B19" s="5" t="n">
        <v>10211</v>
      </c>
      <c r="D19" s="5" t="n">
        <v>13365</v>
      </c>
    </row>
    <row r="20" spans="1:4">
      <c r="A20" s="4" t="s">
        <v>402</v>
      </c>
    </row>
    <row r="21" spans="1:4">
      <c r="A21" s="3" t="s">
        <v>850</v>
      </c>
    </row>
    <row r="22" spans="1:4">
      <c r="A22" s="4" t="s">
        <v>851</v>
      </c>
      <c r="B22" s="5" t="n">
        <v>64670</v>
      </c>
      <c r="C22" s="4" t="s">
        <v>73</v>
      </c>
      <c r="D22" s="5" t="n">
        <v>64420</v>
      </c>
    </row>
    <row r="23" spans="1:4">
      <c r="A23" s="4" t="s">
        <v>852</v>
      </c>
      <c r="B23" s="5" t="n">
        <v>-35368</v>
      </c>
      <c r="C23" s="4" t="s">
        <v>73</v>
      </c>
      <c r="D23" s="5" t="n">
        <v>-31653</v>
      </c>
    </row>
    <row r="24" spans="1:4">
      <c r="A24" s="4" t="s">
        <v>853</v>
      </c>
      <c r="B24" s="5" t="n">
        <v>-1360</v>
      </c>
      <c r="D24" s="5" t="n">
        <v>-799</v>
      </c>
    </row>
    <row r="25" spans="1:4">
      <c r="A25" s="4" t="s">
        <v>854</v>
      </c>
      <c r="B25" s="6" t="n">
        <v>27942</v>
      </c>
      <c r="D25" s="5" t="n">
        <v>31968</v>
      </c>
    </row>
    <row r="26" spans="1:4">
      <c r="A26" s="4" t="s">
        <v>855</v>
      </c>
    </row>
    <row r="27" spans="1:4">
      <c r="A27" s="3" t="s">
        <v>850</v>
      </c>
    </row>
    <row r="28" spans="1:4">
      <c r="A28" s="4" t="s">
        <v>851</v>
      </c>
      <c r="D28" s="5" t="n">
        <v>320</v>
      </c>
    </row>
    <row r="29" spans="1:4">
      <c r="A29" s="4" t="s">
        <v>852</v>
      </c>
      <c r="D29" s="5" t="n">
        <v>-320</v>
      </c>
    </row>
    <row r="30" spans="1:4">
      <c r="A30" s="4" t="s">
        <v>856</v>
      </c>
    </row>
    <row r="31" spans="1:4">
      <c r="A31" s="3" t="s">
        <v>850</v>
      </c>
    </row>
    <row r="32" spans="1:4">
      <c r="A32" s="4" t="s">
        <v>851</v>
      </c>
      <c r="D32" s="5" t="n">
        <v>30</v>
      </c>
    </row>
    <row r="33" spans="1:4">
      <c r="A33" s="4" t="s">
        <v>852</v>
      </c>
      <c r="D33" s="6" t="n">
        <v>-30</v>
      </c>
    </row>
    <row r="34" spans="1:4"/>
    <row r="35" spans="1:4">
      <c r="A35" s="4" t="s">
        <v>73</v>
      </c>
      <c r="B35" s="4" t="s">
        <v>857</v>
      </c>
    </row>
  </sheetData>
  <mergeCells count="5">
    <mergeCell ref="A1:A2"/>
    <mergeCell ref="B1:C1"/>
    <mergeCell ref="B2:C2"/>
    <mergeCell ref="A34:D34"/>
    <mergeCell ref="B35:D3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1</v>
      </c>
    </row>
    <row r="2" spans="1:2">
      <c r="B2" s="2" t="s">
        <v>627</v>
      </c>
    </row>
    <row r="3" spans="1:2">
      <c r="A3" s="4" t="s">
        <v>859</v>
      </c>
    </row>
    <row r="4" spans="1:2">
      <c r="A4" s="3" t="s">
        <v>850</v>
      </c>
    </row>
    <row r="5" spans="1:2">
      <c r="A5" s="4" t="s">
        <v>860</v>
      </c>
      <c r="B5" s="9" t="n">
        <v>0.7</v>
      </c>
    </row>
    <row r="6" spans="1:2">
      <c r="A6" s="4" t="s">
        <v>386</v>
      </c>
    </row>
    <row r="7" spans="1:2">
      <c r="A7" s="3" t="s">
        <v>850</v>
      </c>
    </row>
    <row r="8" spans="1:2">
      <c r="A8" s="4" t="s">
        <v>861</v>
      </c>
      <c r="B8" s="9" t="n">
        <v>4.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627</v>
      </c>
    </row>
    <row r="2" spans="1:2">
      <c r="A2" s="3" t="s">
        <v>850</v>
      </c>
    </row>
    <row r="3" spans="1:2">
      <c r="A3" s="4" t="s">
        <v>863</v>
      </c>
      <c r="B3" s="6" t="n">
        <v>8694</v>
      </c>
    </row>
    <row r="4" spans="1:2">
      <c r="A4" s="4" t="s">
        <v>664</v>
      </c>
      <c r="B4" s="5" t="n">
        <v>24232</v>
      </c>
    </row>
    <row r="5" spans="1:2">
      <c r="A5" s="4" t="s">
        <v>665</v>
      </c>
      <c r="B5" s="5" t="n">
        <v>14340</v>
      </c>
    </row>
    <row r="6" spans="1:2">
      <c r="A6" s="4" t="s">
        <v>666</v>
      </c>
      <c r="B6" s="5" t="n">
        <v>13447</v>
      </c>
    </row>
    <row r="7" spans="1:2">
      <c r="A7" s="4" t="s">
        <v>667</v>
      </c>
      <c r="B7" s="5" t="n">
        <v>12976</v>
      </c>
    </row>
    <row r="8" spans="1:2">
      <c r="A8" s="4" t="s">
        <v>668</v>
      </c>
      <c r="B8" s="6" t="n">
        <v>2288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64</v>
      </c>
      <c r="C1" s="2" t="s">
        <v>109</v>
      </c>
      <c r="E1" s="2" t="s">
        <v>1</v>
      </c>
    </row>
    <row r="2" spans="1:6">
      <c r="C2" s="2" t="s">
        <v>2</v>
      </c>
      <c r="D2" s="2" t="s">
        <v>110</v>
      </c>
      <c r="E2" s="2" t="s">
        <v>2</v>
      </c>
      <c r="F2" s="2" t="s">
        <v>110</v>
      </c>
    </row>
    <row r="3" spans="1:6">
      <c r="A3" s="3" t="s">
        <v>865</v>
      </c>
    </row>
    <row r="4" spans="1:6">
      <c r="A4" s="4" t="s">
        <v>866</v>
      </c>
      <c r="C4" s="6" t="n">
        <v>135860</v>
      </c>
      <c r="D4" s="6" t="n">
        <v>119981</v>
      </c>
      <c r="E4" s="6" t="n">
        <v>342395</v>
      </c>
      <c r="F4" s="6" t="n">
        <v>307991</v>
      </c>
    </row>
    <row r="5" spans="1:6">
      <c r="A5" s="4" t="s">
        <v>133</v>
      </c>
      <c r="C5" s="5" t="n">
        <v>169641</v>
      </c>
      <c r="D5" s="5" t="n">
        <v>185744</v>
      </c>
      <c r="E5" s="5" t="n">
        <v>171471</v>
      </c>
      <c r="F5" s="5" t="n">
        <v>190576</v>
      </c>
    </row>
    <row r="6" spans="1:6">
      <c r="A6" s="4" t="s">
        <v>867</v>
      </c>
      <c r="B6" s="4" t="s">
        <v>73</v>
      </c>
      <c r="C6" s="5" t="n">
        <v>5800</v>
      </c>
      <c r="D6" s="5" t="n">
        <v>3025</v>
      </c>
      <c r="E6" s="5" t="n">
        <v>4117</v>
      </c>
      <c r="F6" s="5" t="n">
        <v>3356</v>
      </c>
    </row>
    <row r="7" spans="1:6">
      <c r="A7" s="4" t="s">
        <v>868</v>
      </c>
      <c r="B7" s="4" t="s">
        <v>591</v>
      </c>
      <c r="C7" s="5" t="n">
        <v>3580</v>
      </c>
      <c r="D7" s="5" t="n">
        <v>108</v>
      </c>
      <c r="E7" s="5" t="n">
        <v>1786</v>
      </c>
      <c r="F7" s="5" t="n">
        <v>646</v>
      </c>
    </row>
    <row r="8" spans="1:6">
      <c r="A8" s="4" t="s">
        <v>869</v>
      </c>
      <c r="C8" s="5" t="n">
        <v>5</v>
      </c>
      <c r="D8" s="5" t="n">
        <v>22</v>
      </c>
      <c r="E8" s="5" t="n">
        <v>13</v>
      </c>
      <c r="F8" s="5" t="n">
        <v>26</v>
      </c>
    </row>
    <row r="9" spans="1:6">
      <c r="A9" s="4" t="s">
        <v>870</v>
      </c>
      <c r="C9" s="5" t="n">
        <v>10853</v>
      </c>
      <c r="D9" s="5" t="n">
        <v>4761</v>
      </c>
      <c r="E9" s="5" t="n">
        <v>7214</v>
      </c>
      <c r="F9" s="5" t="n">
        <v>5724</v>
      </c>
    </row>
    <row r="10" spans="1:6">
      <c r="A10" s="4" t="s">
        <v>134</v>
      </c>
      <c r="C10" s="5" t="n">
        <v>180494</v>
      </c>
      <c r="D10" s="5" t="n">
        <v>190505</v>
      </c>
      <c r="E10" s="5" t="n">
        <v>178685</v>
      </c>
      <c r="F10" s="5" t="n">
        <v>196300</v>
      </c>
    </row>
    <row r="11" spans="1:6">
      <c r="A11" s="4" t="s">
        <v>871</v>
      </c>
      <c r="C11" s="8" t="n">
        <v>0.8</v>
      </c>
      <c r="D11" s="8" t="n">
        <v>0.65</v>
      </c>
      <c r="E11" s="6" t="n">
        <v>2</v>
      </c>
      <c r="F11" s="8" t="n">
        <v>1.62</v>
      </c>
    </row>
    <row r="12" spans="1:6">
      <c r="A12" s="4" t="s">
        <v>872</v>
      </c>
      <c r="C12" s="8" t="n">
        <v>0.75</v>
      </c>
      <c r="D12" s="8" t="n">
        <v>0.63</v>
      </c>
      <c r="E12" s="8" t="n">
        <v>1.92</v>
      </c>
      <c r="F12" s="8" t="n">
        <v>1.57</v>
      </c>
    </row>
    <row r="13" spans="1:6">
      <c r="A13" s="4" t="s">
        <v>873</v>
      </c>
    </row>
    <row r="14" spans="1:6">
      <c r="A14" s="3" t="s">
        <v>865</v>
      </c>
    </row>
    <row r="15" spans="1:6">
      <c r="A15" s="4" t="s">
        <v>874</v>
      </c>
      <c r="C15" s="5" t="n">
        <v>1313</v>
      </c>
      <c r="D15" s="5" t="n">
        <v>1331</v>
      </c>
      <c r="E15" s="5" t="n">
        <v>1112</v>
      </c>
      <c r="F15" s="5" t="n">
        <v>1406</v>
      </c>
    </row>
    <row r="16" spans="1:6">
      <c r="A16" s="4" t="s">
        <v>760</v>
      </c>
    </row>
    <row r="17" spans="1:6">
      <c r="A17" s="3" t="s">
        <v>865</v>
      </c>
    </row>
    <row r="18" spans="1:6">
      <c r="A18" s="4" t="s">
        <v>874</v>
      </c>
      <c r="C18" s="5" t="n">
        <v>155</v>
      </c>
      <c r="D18" s="5" t="n">
        <v>275</v>
      </c>
      <c r="E18" s="5" t="n">
        <v>186</v>
      </c>
      <c r="F18" s="5" t="n">
        <v>290</v>
      </c>
    </row>
    <row r="19" spans="1:6"/>
    <row r="20" spans="1:6">
      <c r="A20" s="4" t="s">
        <v>73</v>
      </c>
      <c r="B20" s="4" t="s">
        <v>875</v>
      </c>
    </row>
    <row r="21" spans="1:6">
      <c r="A21" s="4" t="s">
        <v>591</v>
      </c>
      <c r="B21" s="4" t="s">
        <v>876</v>
      </c>
    </row>
  </sheetData>
  <mergeCells count="6">
    <mergeCell ref="A1:B2"/>
    <mergeCell ref="C1:D1"/>
    <mergeCell ref="E1:F1"/>
    <mergeCell ref="A19:E19"/>
    <mergeCell ref="B20:E20"/>
    <mergeCell ref="B21:E2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877</v>
      </c>
      <c r="B1" s="2" t="s">
        <v>1</v>
      </c>
    </row>
    <row r="2" spans="1:2">
      <c r="B2" s="2" t="s">
        <v>878</v>
      </c>
    </row>
    <row r="3" spans="1:2">
      <c r="A3" s="4" t="s">
        <v>879</v>
      </c>
    </row>
    <row r="4" spans="1:2">
      <c r="A4" s="3" t="s">
        <v>865</v>
      </c>
    </row>
    <row r="5" spans="1:2">
      <c r="A5" s="4" t="s">
        <v>880</v>
      </c>
      <c r="B5" s="8" t="n">
        <v>31.7</v>
      </c>
    </row>
    <row r="6" spans="1:2">
      <c r="A6" s="4" t="s">
        <v>696</v>
      </c>
      <c r="B6" s="10" t="n">
        <v>14.5</v>
      </c>
    </row>
    <row r="7" spans="1:2">
      <c r="A7" s="4" t="s">
        <v>881</v>
      </c>
    </row>
    <row r="8" spans="1:2">
      <c r="A8" s="3" t="s">
        <v>865</v>
      </c>
    </row>
    <row r="9" spans="1:2">
      <c r="A9" s="4" t="s">
        <v>880</v>
      </c>
      <c r="B9" s="8" t="n">
        <v>39.78</v>
      </c>
    </row>
    <row r="10" spans="1:2">
      <c r="A10" s="4" t="s">
        <v>696</v>
      </c>
      <c r="B10" s="10" t="n">
        <v>14.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2</v>
      </c>
      <c r="B1" s="2" t="s">
        <v>109</v>
      </c>
      <c r="D1" s="2" t="s">
        <v>1</v>
      </c>
    </row>
    <row r="2" spans="1:5">
      <c r="B2" s="2" t="s">
        <v>2</v>
      </c>
      <c r="C2" s="2" t="s">
        <v>110</v>
      </c>
      <c r="D2" s="2" t="s">
        <v>2</v>
      </c>
      <c r="E2" s="2" t="s">
        <v>110</v>
      </c>
    </row>
    <row r="3" spans="1:5">
      <c r="A3" s="4" t="s">
        <v>883</v>
      </c>
    </row>
    <row r="4" spans="1:5">
      <c r="A4" s="3" t="s">
        <v>865</v>
      </c>
    </row>
    <row r="5" spans="1:5">
      <c r="A5" s="4" t="s">
        <v>884</v>
      </c>
      <c r="B5" s="10" t="n">
        <v>0.1</v>
      </c>
      <c r="D5" s="10" t="n">
        <v>0.1</v>
      </c>
    </row>
    <row r="6" spans="1:5">
      <c r="A6" s="4" t="s">
        <v>885</v>
      </c>
    </row>
    <row r="7" spans="1:5">
      <c r="A7" s="3" t="s">
        <v>865</v>
      </c>
    </row>
    <row r="8" spans="1:5">
      <c r="A8" s="4" t="s">
        <v>884</v>
      </c>
      <c r="C8" s="10" t="n">
        <v>0.5</v>
      </c>
      <c r="D8" s="10" t="n">
        <v>0.2</v>
      </c>
      <c r="E8" s="10" t="n">
        <v>0.5</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6</v>
      </c>
      <c r="B1" s="2" t="s">
        <v>109</v>
      </c>
      <c r="D1" s="2" t="s">
        <v>1</v>
      </c>
    </row>
    <row r="2" spans="1:5">
      <c r="B2" s="2" t="s">
        <v>2</v>
      </c>
      <c r="C2" s="2" t="s">
        <v>110</v>
      </c>
      <c r="D2" s="2" t="s">
        <v>2</v>
      </c>
      <c r="E2" s="2" t="s">
        <v>110</v>
      </c>
    </row>
    <row r="3" spans="1:5">
      <c r="A3" s="3" t="s">
        <v>887</v>
      </c>
    </row>
    <row r="4" spans="1:5">
      <c r="A4" s="4" t="s">
        <v>888</v>
      </c>
      <c r="B4" s="6" t="n">
        <v>7800</v>
      </c>
      <c r="C4" s="6" t="n">
        <v>800</v>
      </c>
      <c r="D4" s="6" t="n">
        <v>-16460</v>
      </c>
      <c r="E4" s="6" t="n">
        <v>-9236</v>
      </c>
    </row>
    <row r="5" spans="1:5">
      <c r="A5" s="4" t="s">
        <v>889</v>
      </c>
      <c r="B5" s="5" t="n">
        <v>500</v>
      </c>
      <c r="C5" s="5" t="n">
        <v>800</v>
      </c>
      <c r="D5" s="5" t="n">
        <v>2300</v>
      </c>
      <c r="E5" s="5" t="n">
        <v>4100</v>
      </c>
    </row>
    <row r="6" spans="1:5">
      <c r="A6" s="4" t="s">
        <v>344</v>
      </c>
    </row>
    <row r="7" spans="1:5">
      <c r="A7" s="3" t="s">
        <v>887</v>
      </c>
    </row>
    <row r="8" spans="1:5">
      <c r="A8" s="4" t="s">
        <v>890</v>
      </c>
      <c r="B8" s="5" t="n">
        <v>300</v>
      </c>
      <c r="D8" s="5" t="n">
        <v>300</v>
      </c>
    </row>
    <row r="9" spans="1:5">
      <c r="A9" s="4" t="s">
        <v>433</v>
      </c>
    </row>
    <row r="10" spans="1:5">
      <c r="A10" s="3" t="s">
        <v>887</v>
      </c>
    </row>
    <row r="11" spans="1:5">
      <c r="A11" s="4" t="s">
        <v>891</v>
      </c>
      <c r="B11" s="6" t="n">
        <v>500</v>
      </c>
      <c r="C11" s="6" t="n">
        <v>1700</v>
      </c>
      <c r="E11" s="6" t="n">
        <v>7900</v>
      </c>
    </row>
    <row r="12" spans="1:5">
      <c r="A12" s="4" t="s">
        <v>892</v>
      </c>
    </row>
    <row r="13" spans="1:5">
      <c r="A13" s="3" t="s">
        <v>887</v>
      </c>
    </row>
    <row r="14" spans="1:5">
      <c r="A14" s="4" t="s">
        <v>891</v>
      </c>
      <c r="D14" s="6" t="n">
        <v>210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893</v>
      </c>
      <c r="B1" s="2" t="s">
        <v>1</v>
      </c>
    </row>
    <row r="2" spans="1:2">
      <c r="B2" s="2" t="s">
        <v>627</v>
      </c>
    </row>
    <row r="3" spans="1:2">
      <c r="A3" s="4" t="s">
        <v>894</v>
      </c>
    </row>
    <row r="4" spans="1:2">
      <c r="A4" s="3" t="s">
        <v>895</v>
      </c>
    </row>
    <row r="5" spans="1:2">
      <c r="A5" s="4" t="s">
        <v>896</v>
      </c>
      <c r="B5" s="9" t="n">
        <v>2.1</v>
      </c>
    </row>
    <row r="6" spans="1:2">
      <c r="A6" s="4" t="s">
        <v>897</v>
      </c>
    </row>
    <row r="7" spans="1:2">
      <c r="A7" s="3" t="s">
        <v>895</v>
      </c>
    </row>
    <row r="8" spans="1:2">
      <c r="A8" s="4" t="s">
        <v>896</v>
      </c>
      <c r="B8" s="9" t="n">
        <v>0.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8</v>
      </c>
      <c r="B1" s="2" t="s">
        <v>109</v>
      </c>
      <c r="D1" s="2" t="s">
        <v>1</v>
      </c>
    </row>
    <row r="2" spans="1:5">
      <c r="B2" s="2" t="s">
        <v>2</v>
      </c>
      <c r="C2" s="2" t="s">
        <v>110</v>
      </c>
      <c r="D2" s="2" t="s">
        <v>2</v>
      </c>
      <c r="E2" s="2" t="s">
        <v>110</v>
      </c>
    </row>
    <row r="3" spans="1:5">
      <c r="A3" s="3" t="s">
        <v>895</v>
      </c>
    </row>
    <row r="4" spans="1:5">
      <c r="A4" s="4" t="s">
        <v>899</v>
      </c>
      <c r="D4" s="6" t="n">
        <v>448</v>
      </c>
      <c r="E4" s="6" t="n">
        <v>196</v>
      </c>
    </row>
    <row r="5" spans="1:5">
      <c r="A5" s="4" t="s">
        <v>900</v>
      </c>
    </row>
    <row r="6" spans="1:5">
      <c r="A6" s="3" t="s">
        <v>895</v>
      </c>
    </row>
    <row r="7" spans="1:5">
      <c r="A7" s="4" t="s">
        <v>901</v>
      </c>
      <c r="B7" s="6" t="n">
        <v>402</v>
      </c>
      <c r="C7" s="6" t="n">
        <v>538</v>
      </c>
      <c r="D7" s="5" t="n">
        <v>1206</v>
      </c>
      <c r="E7" s="5" t="n">
        <v>1657</v>
      </c>
    </row>
    <row r="8" spans="1:5">
      <c r="A8" s="4" t="s">
        <v>902</v>
      </c>
      <c r="B8" s="5" t="n">
        <v>1797</v>
      </c>
      <c r="C8" s="5" t="n">
        <v>1750</v>
      </c>
      <c r="D8" s="5" t="n">
        <v>5392</v>
      </c>
      <c r="E8" s="5" t="n">
        <v>7188</v>
      </c>
    </row>
    <row r="9" spans="1:5">
      <c r="A9" s="4" t="s">
        <v>903</v>
      </c>
      <c r="B9" s="5" t="n">
        <v>-1510</v>
      </c>
      <c r="C9" s="5" t="n">
        <v>-1551</v>
      </c>
      <c r="D9" s="5" t="n">
        <v>-4531</v>
      </c>
      <c r="E9" s="5" t="n">
        <v>-7484</v>
      </c>
    </row>
    <row r="10" spans="1:5">
      <c r="A10" s="4" t="s">
        <v>904</v>
      </c>
      <c r="C10" s="5" t="n">
        <v>14</v>
      </c>
      <c r="E10" s="5" t="n">
        <v>43</v>
      </c>
    </row>
    <row r="11" spans="1:5">
      <c r="A11" s="4" t="s">
        <v>899</v>
      </c>
      <c r="D11" s="5" t="n">
        <v>252</v>
      </c>
      <c r="E11" s="5" t="n">
        <v>-189</v>
      </c>
    </row>
    <row r="12" spans="1:5">
      <c r="A12" s="4" t="s">
        <v>905</v>
      </c>
      <c r="C12" s="5" t="n">
        <v>267</v>
      </c>
      <c r="E12" s="5" t="n">
        <v>345</v>
      </c>
    </row>
    <row r="13" spans="1:5">
      <c r="A13" s="4" t="s">
        <v>906</v>
      </c>
      <c r="B13" s="5" t="n">
        <v>689</v>
      </c>
      <c r="C13" s="5" t="n">
        <v>1018</v>
      </c>
      <c r="D13" s="5" t="n">
        <v>2319</v>
      </c>
      <c r="E13" s="5" t="n">
        <v>1560</v>
      </c>
    </row>
    <row r="14" spans="1:5">
      <c r="A14" s="4" t="s">
        <v>907</v>
      </c>
    </row>
    <row r="15" spans="1:5">
      <c r="A15" s="3" t="s">
        <v>895</v>
      </c>
    </row>
    <row r="16" spans="1:5">
      <c r="A16" s="4" t="s">
        <v>901</v>
      </c>
      <c r="B16" s="5" t="n">
        <v>183</v>
      </c>
      <c r="C16" s="5" t="n">
        <v>203</v>
      </c>
      <c r="D16" s="5" t="n">
        <v>550</v>
      </c>
      <c r="E16" s="5" t="n">
        <v>609</v>
      </c>
    </row>
    <row r="17" spans="1:5">
      <c r="A17" s="4" t="s">
        <v>902</v>
      </c>
      <c r="B17" s="5" t="n">
        <v>168</v>
      </c>
      <c r="C17" s="5" t="n">
        <v>177</v>
      </c>
      <c r="D17" s="5" t="n">
        <v>505</v>
      </c>
      <c r="E17" s="5" t="n">
        <v>532</v>
      </c>
    </row>
    <row r="18" spans="1:5">
      <c r="A18" s="4" t="s">
        <v>903</v>
      </c>
      <c r="B18" s="5" t="n">
        <v>-7</v>
      </c>
      <c r="C18" s="5" t="n">
        <v>-5</v>
      </c>
      <c r="D18" s="5" t="n">
        <v>-21</v>
      </c>
      <c r="E18" s="5" t="n">
        <v>-15</v>
      </c>
    </row>
    <row r="19" spans="1:5">
      <c r="A19" s="4" t="s">
        <v>906</v>
      </c>
      <c r="B19" s="5" t="n">
        <v>344</v>
      </c>
      <c r="C19" s="5" t="n">
        <v>375</v>
      </c>
      <c r="D19" s="5" t="n">
        <v>1034</v>
      </c>
      <c r="E19" s="5" t="n">
        <v>1126</v>
      </c>
    </row>
    <row r="20" spans="1:5">
      <c r="A20" s="4" t="s">
        <v>354</v>
      </c>
    </row>
    <row r="21" spans="1:5">
      <c r="A21" s="3" t="s">
        <v>895</v>
      </c>
    </row>
    <row r="22" spans="1:5">
      <c r="A22" s="4" t="s">
        <v>901</v>
      </c>
      <c r="B22" s="5" t="n">
        <v>10</v>
      </c>
      <c r="C22" s="5" t="n">
        <v>10</v>
      </c>
      <c r="D22" s="5" t="n">
        <v>31</v>
      </c>
      <c r="E22" s="5" t="n">
        <v>29</v>
      </c>
    </row>
    <row r="23" spans="1:5">
      <c r="A23" s="4" t="s">
        <v>902</v>
      </c>
      <c r="B23" s="5" t="n">
        <v>87</v>
      </c>
      <c r="C23" s="5" t="n">
        <v>49</v>
      </c>
      <c r="D23" s="5" t="n">
        <v>260</v>
      </c>
      <c r="E23" s="5" t="n">
        <v>147</v>
      </c>
    </row>
    <row r="24" spans="1:5">
      <c r="A24" s="4" t="s">
        <v>904</v>
      </c>
      <c r="B24" s="5" t="n">
        <v>-48</v>
      </c>
      <c r="C24" s="5" t="n">
        <v>-93</v>
      </c>
      <c r="D24" s="5" t="n">
        <v>-143</v>
      </c>
      <c r="E24" s="5" t="n">
        <v>-280</v>
      </c>
    </row>
    <row r="25" spans="1:5">
      <c r="A25" s="4" t="s">
        <v>899</v>
      </c>
      <c r="D25" s="5" t="n">
        <v>196</v>
      </c>
      <c r="E25" s="5" t="n">
        <v>40</v>
      </c>
    </row>
    <row r="26" spans="1:5">
      <c r="A26" s="4" t="s">
        <v>908</v>
      </c>
      <c r="C26" s="5" t="n">
        <v>601</v>
      </c>
      <c r="E26" s="5" t="n">
        <v>3419</v>
      </c>
    </row>
    <row r="27" spans="1:5">
      <c r="A27" s="4" t="s">
        <v>906</v>
      </c>
      <c r="B27" s="6" t="n">
        <v>49</v>
      </c>
      <c r="C27" s="6" t="n">
        <v>567</v>
      </c>
      <c r="D27" s="6" t="n">
        <v>344</v>
      </c>
      <c r="E27" s="6" t="n">
        <v>3355</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909</v>
      </c>
      <c r="B1" s="2" t="s">
        <v>627</v>
      </c>
    </row>
    <row r="2" spans="1:2">
      <c r="A2" s="3" t="s">
        <v>910</v>
      </c>
    </row>
    <row r="3" spans="1:2">
      <c r="A3" s="4" t="s">
        <v>911</v>
      </c>
      <c r="B3" s="9" t="n">
        <v>360.3</v>
      </c>
    </row>
    <row r="4" spans="1:2">
      <c r="A4" s="4" t="s">
        <v>912</v>
      </c>
      <c r="B4" s="9" t="n">
        <v>354.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2:51:27Z</dcterms:created>
  <dcterms:modified xmlns:dcterms="http://purl.org/dc/terms/" xmlns:xsi="http://www.w3.org/2001/XMLSchema-instance" xsi:type="dcterms:W3CDTF">2019-11-08T12:51:27Z</dcterms:modified>
</cp:coreProperties>
</file>